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sheetId="6" r:id="rId6"/>
    <s:sheet name="Summary of Significant Accounti" sheetId="7" r:id="rId7"/>
    <s:sheet name="Chapter 11 Proceedings, Liquidi" sheetId="8" r:id="rId8"/>
    <s:sheet name="Acquisitions" sheetId="9" r:id="rId9"/>
    <s:sheet name="Property and Equipment" sheetId="10" r:id="rId10"/>
    <s:sheet name="Equity Method Investments" sheetId="11" r:id="rId11"/>
    <s:sheet name="Long-Term Debt" sheetId="12" r:id="rId12"/>
    <s:sheet name="Asset Retirement Obligations" sheetId="13" r:id="rId13"/>
    <s:sheet name="Derivative Financial Instrument" sheetId="14" r:id="rId14"/>
    <s:sheet name="Stockholders' Equity" sheetId="15" r:id="rId15"/>
    <s:sheet name="Supplemental Cash Flow Informat" sheetId="16" r:id="rId16"/>
    <s:sheet name="Employee Benefit Plans" sheetId="17" r:id="rId17"/>
    <s:sheet name="Related Party Transactions" sheetId="18" r:id="rId18"/>
    <s:sheet name="Earnings (Loss) per Share" sheetId="19" r:id="rId19"/>
    <s:sheet name="Commitments and Contingencies" sheetId="20" r:id="rId20"/>
    <s:sheet name="Income Taxes" sheetId="21" r:id="rId21"/>
    <s:sheet name="Fair Value of Financial Instrum" sheetId="22" r:id="rId22"/>
    <s:sheet name="Prepayments and Accrued Liabili" sheetId="23" r:id="rId23"/>
    <s:sheet name="Supplemental Guarantor Informat" sheetId="24" r:id="rId24"/>
    <s:sheet name="Organization (Policy)" sheetId="25" r:id="rId25"/>
    <s:sheet name="Summary of Significant Accoun26" sheetId="26" r:id="rId26"/>
    <s:sheet name="Chapter 11 Proceedings, Liqui27" sheetId="27" r:id="rId27"/>
    <s:sheet name="Acquisitions (Tables)" sheetId="28" r:id="rId28"/>
    <s:sheet name="Property and Equipment (Tables)" sheetId="29" r:id="rId29"/>
    <s:sheet name="Long-Term Debt (Tables)" sheetId="30" r:id="rId30"/>
    <s:sheet name="Asset Retirement Obligations (T" sheetId="31" r:id="rId31"/>
    <s:sheet name="Derivative Financial Instrume32" sheetId="32" r:id="rId32"/>
    <s:sheet name="Supplemental Cash Flow Inform33" sheetId="33" r:id="rId33"/>
    <s:sheet name="Employee Benefit Plans (Tables)" sheetId="34" r:id="rId34"/>
    <s:sheet name="Earnings (Loss) per Share (Tabl" sheetId="35" r:id="rId35"/>
    <s:sheet name="Fair Value of Financial Instr36" sheetId="36" r:id="rId36"/>
    <s:sheet name="Prepayments and Accrued Liabi37" sheetId="37" r:id="rId37"/>
    <s:sheet name="Supplemental Guarantor Inform38" sheetId="38" r:id="rId38"/>
    <s:sheet name="Organization (Narrative) (Detai" sheetId="39" r:id="rId39"/>
    <s:sheet name="Chapter 11 Proceedings, Liqui40" sheetId="40" r:id="rId40"/>
    <s:sheet name="Chapter 11 Proceedings, Liqui41" sheetId="41" r:id="rId41"/>
    <s:sheet name="Chapter 11 Proceedings, Liqui42" sheetId="42" r:id="rId42"/>
    <s:sheet name="Chapter 11 Proceedings, Liqui43" sheetId="43" r:id="rId43"/>
    <s:sheet name="Chapter 11 Proceedings, Liqui44" sheetId="44" r:id="rId44"/>
    <s:sheet name="Chapter 11 Proceedings, Liqui45" sheetId="45" r:id="rId45"/>
    <s:sheet name="Acquisitions (Narrative) (Detai" sheetId="46" r:id="rId46"/>
    <s:sheet name="Acquisitions (Purchase Price Al" sheetId="47" r:id="rId47"/>
    <s:sheet name="Property and Equipment (Narrati" sheetId="48" r:id="rId48"/>
    <s:sheet name="Property and Equipment (Schedul" sheetId="49" r:id="rId49"/>
    <s:sheet name="Equity Method Investments (Narr" sheetId="50" r:id="rId50"/>
    <s:sheet name="Long-Term Debt (Narrative) (Det" sheetId="51" r:id="rId51"/>
    <s:sheet name="Long-Term Debt (Revolving Credi" sheetId="52" r:id="rId52"/>
    <s:sheet name="Long-Term Debt (High Yield Faci" sheetId="53" r:id="rId53"/>
    <s:sheet name="Long-Term Debt (Schedule of Lon" sheetId="54" r:id="rId54"/>
    <s:sheet name="Long-Term Debt (Interest Expens" sheetId="55" r:id="rId55"/>
    <s:sheet name="Asset Retirement Obligations (C" sheetId="56" r:id="rId56"/>
    <s:sheet name="Derivative Financial Instrume57" sheetId="57" r:id="rId57"/>
    <s:sheet name="Derivative Financial Instrume58" sheetId="58" r:id="rId58"/>
    <s:sheet name="Stockholders' Equity (Narrative" sheetId="59" r:id="rId59"/>
    <s:sheet name="Supplemental Cash Flow Inform60" sheetId="60" r:id="rId60"/>
    <s:sheet name="Supplemental Cash Flow Inform61" sheetId="61" r:id="rId61"/>
    <s:sheet name="Employee Benefit Plans (Narrati" sheetId="62" r:id="rId62"/>
    <s:sheet name="Employee Benefit Plans (Compens" sheetId="63" r:id="rId63"/>
    <s:sheet name="Related Party Transactions (Nar" sheetId="64" r:id="rId64"/>
    <s:sheet name="Earnings (Loss) per Share (Calc" sheetId="65" r:id="rId65"/>
    <s:sheet name="Commitments and Contingencies (" sheetId="66" r:id="rId66"/>
    <s:sheet name="Income Taxes (Narrative) (Detai" sheetId="67" r:id="rId67"/>
    <s:sheet name="Fair Value of Financial Instr68" sheetId="68" r:id="rId68"/>
    <s:sheet name="Fair Value of Financial Instr69" sheetId="69" r:id="rId69"/>
    <s:sheet name="Fair Value of Financial Instr70" sheetId="70" r:id="rId70"/>
    <s:sheet name="Fair Value of Financial Instr71" sheetId="71" r:id="rId71"/>
    <s:sheet name="Prepayments and Accrued Liabi72" sheetId="72" r:id="rId72"/>
    <s:sheet name="Supplemental Guarantor Inform73" sheetId="73" r:id="rId73"/>
    <s:sheet name="Supplemental Guarantor Inform74" sheetId="74" r:id="rId74"/>
    <s:sheet name="Supplemental Guarantor Inform75" sheetId="75" r:id="rId75"/>
    <s:sheet name="Supplemental Guarantor Inform76" sheetId="76" r:id="rId76"/>
  </s:sheets>
  <s:definedNames/>
  <s:calcPr calcId="124519" calcMode="auto" fullCalcOnLoad="1"/>
</s:workbook>
</file>

<file path=xl/sharedStrings.xml><?xml version="1.0" encoding="utf-8"?>
<sst xmlns="http://schemas.openxmlformats.org/spreadsheetml/2006/main" uniqueCount="720">
  <si>
    <t>Document and Entity Information - shares</t>
  </si>
  <si>
    <t>3 Months Ended</t>
  </si>
  <si>
    <t>Sep. 30, 2016</t>
  </si>
  <si>
    <t>Nov. 04, 2016</t>
  </si>
  <si>
    <t>Document Documentand Entity Information [Abstract]</t>
  </si>
  <si>
    <t>Document Type</t>
  </si>
  <si>
    <t>10-Q</t>
  </si>
  <si>
    <t>Amendment Flag</t>
  </si>
  <si>
    <t>false</t>
  </si>
  <si>
    <t>Document Period End Date</t>
  </si>
  <si>
    <t>Sep. 30,
		2016</t>
  </si>
  <si>
    <t>Document Fiscal Year Focus</t>
  </si>
  <si>
    <t>Document Fiscal Period Focus</t>
  </si>
  <si>
    <t>Q1</t>
  </si>
  <si>
    <t>Trading Symbol</t>
  </si>
  <si>
    <t>exxi</t>
  </si>
  <si>
    <t>Entity Registrant Name</t>
  </si>
  <si>
    <t>ENERGY XXI LTD</t>
  </si>
  <si>
    <t>Entity Central Index Key</t>
  </si>
  <si>
    <t>Current Fiscal Year End Date</t>
  </si>
  <si>
    <t>--06-30</t>
  </si>
  <si>
    <t>Entity Filer Category</t>
  </si>
  <si>
    <t>Accelerated Filer</t>
  </si>
  <si>
    <t>Entity Common Stock, Shares Outstanding</t>
  </si>
  <si>
    <t>Consolidated Balance Sheets - USD ($) $ in Thousands</t>
  </si>
  <si>
    <t>Jun. 30, 2016</t>
  </si>
  <si>
    <t>Current Assets</t>
  </si>
  <si>
    <t>Cash and cash equivalents</t>
  </si>
  <si>
    <t>Accounts receivable</t>
  </si>
  <si>
    <t>Oil and natural gas sales</t>
  </si>
  <si>
    <t>Joint interest billings</t>
  </si>
  <si>
    <t>Other</t>
  </si>
  <si>
    <t>Prepaid expenses and other current assets</t>
  </si>
  <si>
    <t>Restricted cash</t>
  </si>
  <si>
    <t>Total Current Assets</t>
  </si>
  <si>
    <t>Property and Equipment</t>
  </si>
  <si>
    <t>Oil and natural gas properties, net - full cost method of accounting, including $36.4 million and $42.2 million of unevaluated properties not being amortized at September 30, 2016 and June 30, 2016, respectively</t>
  </si>
  <si>
    <t>Other property and equipment, net</t>
  </si>
  <si>
    <t>Total Property and Equipment, net of accumulated depreciation, depletion, amortization and impairment</t>
  </si>
  <si>
    <t>Other Assets</t>
  </si>
  <si>
    <t>Derivative financial instruments</t>
  </si>
  <si>
    <t xml:space="preserve"> </t>
  </si>
  <si>
    <t>Other assets and debt issuance costs, net of accumulated amortization</t>
  </si>
  <si>
    <t>Total Other Assets</t>
  </si>
  <si>
    <t>Total Assets</t>
  </si>
  <si>
    <t>Current Liabilities</t>
  </si>
  <si>
    <t>Accounts payable</t>
  </si>
  <si>
    <t>Accrued liabilities</t>
  </si>
  <si>
    <t>Asset retirement obligations</t>
  </si>
  <si>
    <t>Current maturities of long-term debt</t>
  </si>
  <si>
    <t>Total Current Liabilities</t>
  </si>
  <si>
    <t>Other liabilities</t>
  </si>
  <si>
    <t>Total Liabilities Not Subject to Compromise</t>
  </si>
  <si>
    <t>Liabilities subject to compromise</t>
  </si>
  <si>
    <t>Total Liabilities</t>
  </si>
  <si>
    <t>Commitments and Contingencies (Note 15)</t>
  </si>
  <si>
    <t>Stockholders' Deficit</t>
  </si>
  <si>
    <t>Common stock, $0.005 par value, 200,000,000 shares authorized and 97,824,054 shares issued and outstanding at September 30, 2016 and June 30, 2016, respectively</t>
  </si>
  <si>
    <t>Additional paid-in capital</t>
  </si>
  <si>
    <t>Accumulated deficit</t>
  </si>
  <si>
    <t>Total Stockholders' Deficit</t>
  </si>
  <si>
    <t>Total Liabilities and Stockholders' Deficit</t>
  </si>
  <si>
    <t>7.25% Convertible Perpetual Preferred Stock [Member]</t>
  </si>
  <si>
    <t>Preferred stock</t>
  </si>
  <si>
    <t>5.625% Convertible Perpetual Preferred Stock [Member]</t>
  </si>
  <si>
    <t>Consolidated Balance Sheets (Parenthetical) - USD ($) $ in Millions</t>
  </si>
  <si>
    <t>12 Months Ended</t>
  </si>
  <si>
    <t>Oil and natural gas properties - full cost method of accounting, unevaluated properties</t>
  </si>
  <si>
    <t>Preferred stock, par value</t>
  </si>
  <si>
    <t>Preferred stock, shares authorized</t>
  </si>
  <si>
    <t>Common stock, par value</t>
  </si>
  <si>
    <t>Common stock, shares authorized</t>
  </si>
  <si>
    <t>Common stock, shares issued</t>
  </si>
  <si>
    <t>Common stock, shares outstanding</t>
  </si>
  <si>
    <t>Preferred stock dividend rate</t>
  </si>
  <si>
    <t>7.25%</t>
  </si>
  <si>
    <t>Preferred stock, shares issued</t>
  </si>
  <si>
    <t>Preferred stock, shares outstanding</t>
  </si>
  <si>
    <t>5.625%</t>
  </si>
  <si>
    <t>Consolidated Statements of Operations - USD ($) shares in Thousands, $ in Thousands</t>
  </si>
  <si>
    <t>Sep. 30, 2015</t>
  </si>
  <si>
    <t>Revenues</t>
  </si>
  <si>
    <t>Oil sales</t>
  </si>
  <si>
    <t>Natural gas sales</t>
  </si>
  <si>
    <t>Gain on derivative financial instruments</t>
  </si>
  <si>
    <t>Total Revenues</t>
  </si>
  <si>
    <t>Costs and Expenses</t>
  </si>
  <si>
    <t>Lease operating</t>
  </si>
  <si>
    <t>Production taxes</t>
  </si>
  <si>
    <t>Gathering and transportation</t>
  </si>
  <si>
    <t>Depreciation, depletion and amortization</t>
  </si>
  <si>
    <t>Accretion of asset retirement obligations</t>
  </si>
  <si>
    <t>Impairment of oil and natural gas properties</t>
  </si>
  <si>
    <t>General and administrative expense</t>
  </si>
  <si>
    <t>Total Costs and Expenses</t>
  </si>
  <si>
    <t>Operating Loss</t>
  </si>
  <si>
    <t>Other Income (Expense)</t>
  </si>
  <si>
    <t>Loss from equity method investees</t>
  </si>
  <si>
    <t>Other income - net</t>
  </si>
  <si>
    <t>Gain on early extinguishment of debt</t>
  </si>
  <si>
    <t>Interest expense</t>
  </si>
  <si>
    <t>Total Other Income (Expense), net</t>
  </si>
  <si>
    <t>Loss Before Reorganization Items and Income Taxes</t>
  </si>
  <si>
    <t>Reorganization items</t>
  </si>
  <si>
    <t>Loss Before Income Taxes</t>
  </si>
  <si>
    <t>Income Tax Expense (Benefit)</t>
  </si>
  <si>
    <t>Net Loss</t>
  </si>
  <si>
    <t>Preferred Stock Dividends</t>
  </si>
  <si>
    <t>Net Loss Attributable to Common Stockholders</t>
  </si>
  <si>
    <t>Loss per Share</t>
  </si>
  <si>
    <t>Basic and Diluted</t>
  </si>
  <si>
    <t>Weighted Average Number of Common Shares Outstanding</t>
  </si>
  <si>
    <t>Consolidated Statements of Cash Flows - USD ($) $ in Thousands</t>
  </si>
  <si>
    <t>Cash Flows From Operating Activities</t>
  </si>
  <si>
    <t>Net loss</t>
  </si>
  <si>
    <t>Adjustments to reconcile net loss to net cash provided by (used in) operating activities:</t>
  </si>
  <si>
    <t>Change in fair value of derivative financial instruments</t>
  </si>
  <si>
    <t>Amortization and write-off of debt issuance costs and other</t>
  </si>
  <si>
    <t>Deferred rent</t>
  </si>
  <si>
    <t>Stock-based compensation</t>
  </si>
  <si>
    <t>Changes in operating assets and liabilities</t>
  </si>
  <si>
    <t>Settlement of asset retirement obligations</t>
  </si>
  <si>
    <t>Accounts payable and accrued liabilities</t>
  </si>
  <si>
    <t>Net Cash Provided by (Used in) Operating Activities</t>
  </si>
  <si>
    <t>Cash Flows from Investing Activities</t>
  </si>
  <si>
    <t>Acquisitions, net of cash</t>
  </si>
  <si>
    <t>Capital expenditures</t>
  </si>
  <si>
    <t>Insurance payments received</t>
  </si>
  <si>
    <t>Transfer to restricted cash</t>
  </si>
  <si>
    <t>Proceeds from the sale of properties</t>
  </si>
  <si>
    <t>Net Cash Used in Investing Activities</t>
  </si>
  <si>
    <t>Cash Flows from Financing Activities</t>
  </si>
  <si>
    <t>Proceeds from the issuance of common and preferred stock, net of offering costs</t>
  </si>
  <si>
    <t>Dividends to shareholders - preferred</t>
  </si>
  <si>
    <t>Payments on long-term debt</t>
  </si>
  <si>
    <t>Payment of debt assumed in acquisition</t>
  </si>
  <si>
    <t>Fees related to debt extinguishment</t>
  </si>
  <si>
    <t>Debt issuance costs</t>
  </si>
  <si>
    <t>Net Cash Used in Financing Activities</t>
  </si>
  <si>
    <t>Net Increase (Decrease) in Cash and Cash Equivalents</t>
  </si>
  <si>
    <t>Cash and Cash Equivalents, beginning of period</t>
  </si>
  <si>
    <t>Cash and Cash Equivalents, end of period</t>
  </si>
  <si>
    <t>Organization</t>
  </si>
  <si>
    <t>Organization [Abstract]</t>
  </si>
  <si>
    <t xml:space="preserve">Note 1 — Organization
Nature of Operations
Energy XXI Ltd was incorporated in Bermuda on July 25, 2005. References in this report to “us,” “we,” “our,” “the Company,” or “Energy XXI” are to Energy XXI Ltd and its wholly-owned subsidiaries. With our principal operating subsidiary headquartered in Houston, Texas, we have historically engaged in the acquisition, exploration, development and operation of oil and natural gas properties onshore in Louisiana and Texas and in the Gulf of Mexico Shelf (“GoM Shelf”). We were listed on the NASDAQ Global Select Market (“NASDAQ”) under the symbol “EXXI” prior to the suspension of our common stock from trading at the opening of business on April 25, 2016, in connection with the commencement of the chapter 11 bankruptcy proceedings described below. Our common stock resumed trading on the OTC Markets Group Inc.’s OTC Pink (the “OTC Pink”) under the symbol “EXXIQ” on April 25, 2016. After the suspension period, our common stock was formally delisted from NASDAQ on May 19, 2016.
Bankruptcy Proceedings
On April 14, 2016 (the “Petition Date”), Energy XXI Ltd , Energy XXI Gulf Coast, Inc., an indirect wholly-owned subsidiary of the Company (“EGC”), EPL Oil &amp; Gas, Inc., an indirec t wholly-owned subsidiary of Energy XXI Ltd (“EPL”) and ce rtain other subsidiaries of Energy XXI Ltd (together with Energy XXI Ltd , the “Debtors”) (excluding Energy XXI GIGS Services, LLC , which leases a subsea pipeline gathering system locat ed in the shallow GoM Shelf and storage and onshore processing facilities on Grand Isle, Louisiana, Energy XXI Insurance Limited through which certain insurance coverage for its operations is obtained by the Company , Energy XXI (US Holdings) Limited, Energy XXI International Limited, Energy XXI Malaysia Limited and Energy XXI M21K, LLC, (together, the “Non-Debtors”)) filed voluntary petitions for reorganization (the petitions collectively, the “Bankruptcy Petitions”) in the United States Bankruptcy Court for the Southern District of Texas, Houston Division (the “Bankruptcy Court”) seeking relief under the provisions of chapter 11 of Title 11 (“Chapter 11”) of the United States Bankruptcy Code (the “Bankruptcy Code”). The Debtors’ Chapter 11 cases (collectively, the “Chapter 11 Cases”) are being jointly administered under the caption “In re: Energy XXI Ltd, et al., Case No. 16-31928.” The Debtors continue to operate their businesses and manage their assets as debtors-in-possession under the jurisdiction of the Bankruptcy Court in accordance with the applicable provisions of the Bankruptcy Code and orders of the Bankruptcy Court. Concurrently with the fili ng of the Bankruptcy Petitions and to streamline the business operations and organization structure following the emergence from the Chapter 11 Cases, Energy XXI Ltd filed a petition commencing an official dissolution proceeding under the laws of Bermuda before the Supreme Court of Bermuda (the “Bermuda Proceeding”) . On April 15, 2016, John C. McKenna was appointed as provisional liquidator by the Supreme Court of Bermuda (the “Bermuda Court”). The Bermuda Proceeding is a limited ancillary proceeding under which dissolution of Energy XXI Ltd will be completed following the confirmation of the plan of reorganization by the Bankruptcy Court, accordingly, the Bankruptcy Court retains primary jurisdiction over Energy XXI Ltd duri ng the Chapter 11 Cases. On November 4, 2016, the Bermuda Court granted the Debtors’ request to adjourn the Bermuda Proceeding through March 3 , 201 7 . See Note 3 – “Chapter 11 Proceedings, Liquidity and Capital Resources” for a discussion of the Chapter 11 Cases.
Going Concern
The accompanying consolidated financial statements have been prepared assuming that the Company will continue as a going concern, which contemplates continuity of operations, the realization of assets and the satisfaction of liabilities and commitments in the normal course of business. However, the Chapter 11 Cases and sustained depressed commodity prices raise substantial doubt about our ability to continue as a going concern.
The consolidated financial statements and related notes do not include any adjustments related to the recoverability and classification of recorded asset amounts or to the amounts and classification of liabilities or any other adjustments that would be required should we be unable to continue as a going concern. </t>
  </si>
  <si>
    <t>Summary of Significant Accounting Policies and Recent Accounting Pronouncements</t>
  </si>
  <si>
    <t>Summary of Significant Accounting Policies and Recent Accounting Pronouncements [Abstract]</t>
  </si>
  <si>
    <t xml:space="preserve">Note 2 — Summary of Significant Accounting Policies and Recent Accounting Pronouncements
Principles of Consolidation and Reporting. The accompanying consolidated financial statements include the accounts of Energy XXI Ltd and its wholly-owned subsidiaries and have been prepared in accordance with accounting principles generally accepted in the U.S. (“U.S. GAAP”). All significant intercompany accounts and transactions are eliminated in consolidation. The consolidated financial statements for the previous periods include certain reclassifications that were made to conform to current presentation. Such reclassifications have no impact on previously reported consolidated net loss or consolidated cash flows. Our interests in oil and natural gas exploration and production ventures and partnerships are proportionately consolidated. We use the equity method of accounting for investments in entities that we do not control, but over which we exert significant influence.
For periods subsequent to filing the Bankruptcy Petitions, we have prepared our consolidated financial statements in accordance with Accounting Standards Codification (“ASC”) 852, Reorganizations (“ASC 852”). ASC 852 requires that the financial statements distinguish transactions and events that are directly associated with the reorganization from the ongoing operations of the business. Accordingly, professional fees incurred in the Chapter 11 Cases have been recorded in a reorganization line item on the consolidated statements of operations. In addition, ASC 852 provides for changes in the accounting and presentation of significant items on the consolidated balance sheets, particularly liabilities. Pre-petition obligations that may be impacted by the Chapter 11 reorganization process have been classified on the consolidated balance sheets in liabilities subject to compromise. These liabilities are reported at the amounts expected to be allowed by the Bankruptcy Court, even if they may be settled for lesser amounts.
Interim Financial Statements . The accompanying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solidated financial statements. The results of operations for the interim period are not necessarily indicative of the results that will be realized for the entire fiscal year. These consolidated financial statements should be read in conjunction with the consolidated financial statements and notes thereto included in the 2016 Annual Report.
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Other items subject to estimates and assumptions include fair value estimates used in accounting for acquisitions and dispositions; carrying amounts of property, plant and equipment; asset retirement obligations; deferred income taxes; valuation of derivative financial instruments; reorganization items and liabilities subject to compromise, among others. Accordingly, our accounting estimates require the exercise of judgment by management in preparing such estimates. While we believe that the estimates and assumptions used in preparation of our consolidated financial statements are appropriate, actual results could differ from those estimates, and any such differences may be material.
Recent Accounting Pronouncements . In May 2014, the Financial Accounting Standards Board (“FASB”) issued Accounting Standards Update (“ASU”) No. 2014-09, Revenue from Contracts with Customers (“ASU 2014-09”). ASU 2014-09 provides a single comprehensive model for entities to use in accounting for revenue arising from contracts with customers and will supersede most current revenue recognition guidance. In August 2015, the FASB issued ASU 2015-14 which deferred the effective date of ASU 2014-09. With the one-year deferral, ASU 2014-09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the pending adoption of ASU 2014-09 on our consolidated financial statements and have not yet determined the method that will be adopted.
In August 2014, the FASB issued ASU No. 2014-15, Disclosure of Uncertainties about an Entity’s Ability to Continue as a Going Concern (“ASU 2014-15”). ASU 2014-15 requires management to assess an entity’s ability to continue as a going concern and to provide related footnote disclosures in certain circumstances. The standard is effective for annual periods ending after December 15, 2016, and interim periods within annual periods beginning after December 15, 2016, with early adoption permitted. Our early adoption of ASU 2014-15 during the quarter ended December 31, 2015 impacted our disclosures but had no effect on our consolidated financial position, results of operations or cash flows.
In April 2015, the FASB issued ASU No. 2015-03, Interest – Imputation of Interest (Subtopic 835-30) (“ASU 2015-03”). ASU 2015-03 requires that debt issuance costs related to a recognized debt liability be presented in the balance sheet as a direct deduction from the carrying amount of that debt liability. In June 2015, the FASB issued ASU 2015-15 as an amendment to this guidance to address the absence of authoritative guidance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SU is effective for public entities for annual periods beginning after December 15, 2015, and interim periods within those annual reporting periods. Early adoption is permitted for financial statements that have not been previously issued. The guidance was applied on a retrospective basis. As a result of adopting ASU 2015-15, debt issuance costs, other than those relating to the line-of-credit arrangement are presented in our consolidated balance sheets as a reduction in the carrying amount of the related debt liability.
In November 2015, the FASB issued ASU No. 2015-17, Balance Sheet Classification of Deferred Taxes (“ASU 2015-17”). ASU 2015-17 simplifies the presentation of deferred taxes on the balance sheet by requiring classification of all deferred tax items as noncurrent including valuation allowances by jurisdiction. ASU 2015-17 is effective for public entities for annual periods beginning after December 15, 2016, and interim periods within those annual reporting periods. Early adoption is permitted as of the beginning of any interim or annual reporting period. Our early adoption of ASU 2015-17 during the quarter ended December 31, 2015 had no effect on our consolidated financial position, results of operations or cash flows other than presentation.
In February 2016, the FASB issued ASU No. 2016-02, Leases (“ASU 2016-02”), to increase transparency and comparability among organizations by recognizing lease assets and lease liabilities on the balance sheet and disclosing key information about leasing arrangements. To meet that objective, the FASB is amending the FASB Accounting Standards Codification and creating Topic 842, Leases. The guidance in this ASU supersedes Topic 840,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public entities for fiscal years beginning after December 15, 2018, including interim periods within those fiscal years. We are currently evaluating the provisions of this new standard and assessing the impact it may have on our consolidated financial position, results of operations or cash flows.
In June 2016, the FASB issued ASU No. 2016-13, Credit Losses, Measurement of Credit Losses on Financial Instruments (“ASU 2016-13”). ASU 2016-13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We have not yet determined the effect of this standard on our consolidated financial position, results of operations or cash flows.
﻿
In August 2016, the FASB issued ASU No. 2016-15, (“ASU 2016-15”). The new guidance in ASU 2016-15 is intended to reduce diversity in practice in how certain transactions are classified in the statement of cash flows. The new standard is effective for public entities for fiscal years beginning after December 15, 2017, including interim periods within those fiscal years. Early adoption is permitted provided that all of the amendments are adopted in the same period. The guidance requires application using a retrospective transition method. We have not yet determined the effect of this standard on our consolidated cash flows. </t>
  </si>
  <si>
    <t>Chapter 11 Proceedings, Liquidity and Capital Resources</t>
  </si>
  <si>
    <t>Chapter 11 Proceedings, Liquidity and Capital Resources [Abstract]</t>
  </si>
  <si>
    <t>Note 3 – Chapter 11 Proceedings, Liquidity and Capital Resources
Chapter 11 Proceedings
On the Petition Date , the Debtors filed the Bankruptcy Petitions seeking relief under Chapter 11 of the Bankruptcy Code. Since then, t he Debtors have operate d their businesses and manage d their assets as debtors-in-possession under the jurisdiction of the Bankruptcy Court in accordance with the applicable provisions of the Bankruptcy Code and orders of the Bankruptcy Court.
O n April 11, 2016, the Debtors entered into a Restructuring Support Agreement ( as amended, the “Restructuring Support Agreement”) with certain holders (the “Second Lien Noteholders”) of EGC’s 11.0% Senior Secured Second Lien Notes due 2020 (the “Second Lien Notes”) on the ad hoc committee of Second Lien Noteholders (the “Second Lien Ad Hoc Committee”) providing that the Second Lien Noteholders party thereto will support a restructuring of the Debtors, subject to the terms and conditions of the Restructuring Support Agreement. However, the Restructuring Support Agreement contained certain milestones for progress in the Chapter 11 Cases, including a requirement to begin the hearing to consider confirmation of the Plan (the “Confirmation Hearing”) by October 7, 2016. As the Confirmation Hearing did not begin in advance of the October 7, 2016 milestone, the Restructuring Support Agreement automatically terminated pursuant its terms on October 13, 2016 and has been superseded by the PSA by and among the Debtors and certain creditor constituencies discussed in detail below.
The Plan and the Disclosure Statement
On July 15, 2016, the Bankruptcy Court entered the Order (A) Approving the Disclosure Statement and the Form and Manner of Service Related Thereto, (B) Setting Dates for the Objections Deadline and Hearing Related to Confirmation of the Plan, and (C) Granting Related Relief [Docket No. 805], approving the adequacy of the Third Amended Disclosure Statement for the Debtors’ Proposed Joint Chapter 11 Plan of Reorganization [Docket No. 809] (the “Disclosure Statement”) and related solicitation materials, thereby authorizing the Debtors to solicit votes to accept or reject the Debtors’ Proposed Joint Chapter 11 Plan of Reorganization [Docket No. 810] (as may be amended, modified, or supplemented from time to time, the “ Plan ”) from applicable creditor constituencies.
Following approval of the Disclosure Statement, the Debtors and their advisors engaged in negotiations with various creditor constituencies in an attempt to broker a global settlement of all issues in the Chapter 11 Cases. Such a settlement was not reached, but the Debtors were able to agree on modifications to the Plan that were supported by the Second Lien Noteholders, and that , in the Debtors’ view, would , among other things, improve recoveries for certain creditor classes. Following subsequent negotiations between the Debtors and the Second Lien Ad Hoc Committee, on September 13, 2016, the Debtors and certain Second Lien Noteholders entered into an amendment to the Restructuring Support Agreement, which provided, among other things, that the Debtors amend the Plan to reflect the terms of such amendment. The boards of directors of the Company, EGC and EPL, including all independent directors, approved the entry into the amendment to the Restructuring Support Agreement and the term sheet attached thereto.
On September 14, 2016, the Debtors filed the Debtors’ First Amended Proposed Joint Chapter 11 Plan of Reorganization reflecting these modifications [Docket No. 1307] and on September 16, 2016, the Debtors filed the Supplement to the Debtors’ Third Amended Disclosure Statement for the Debtors’ Proposed Joint Chapter 11 Plan of Reorganization explaining these modifications [Docket No. 1340] (the “ DS Supplement ”). On September 25, 2016, the Bankruptcy Court entered an order approving the DS Supplement and continued solicitation of the Plan [Docket No. 1416].
Mediation
In an effort to consensually resolve outstanding disputes among the parties in interest, representatives of (i) the Debtors, (ii) Wells Fargo Bank, N.A. as administrative agent (the “First Lien Agent”) under our Second Amended and Restated First Lien Credit Agreement (as amended, the “First Lien Credit Agreement” or the “Revolving Credit Facility”), (iii) the Second Lien Ad Hoc Committee, (iv) U.S. Bank, N.A, in its capacity as the trustee under the indenture governing the Second Lien Notes (the “Second Lien Indenture Trustee”), (v) the official committee of unsecured creditors pursuant to section 1102(a) of the Bankruptcy Code (the “Creditors’ Committee”), (vi) the official committee of equity holders pursuant to section 1102(a) of the Bankruptcy Code (the “Equity Committee”), (vii) the ad hoc group of holders of unsecured notes (the “EGC Unsecured Notes”) issued by EGC (the “Ad Hoc Group of EGC Unsecured Noteholders”), (viii) Wilmington Trust, National Association as the trustee under the indenture governing the EGC Unsecured Notes ( the “EGC Unsecured Notes Indenture Trustee”), (ix) the ad hoc group of holders of the unsecured notes (the “EPL Unsecured Notes”) issued by EPL (the “Ad Hoc Group of EPL Unsecured Noteholders”), (x) Delaware Trust Company, as successor trustee under the indenture governing the EPL Unsecured Notes (the “EPL Unsecured Notes Indenture Trustee”), and (xi) Wilmington Savings Fund Society, FSB, as successor trustee, under the indenture governing the 3.0% senior convertible notes (the “3.0% Senior Convertible Notes”) issued by Energy XXI (the “EXXI 3.0% Senior Convertible Notes Trustee”) (collectively, (i) through (xi), the “Mediation Parties”), agreed to participate in a confidential and non-binding mediation process (the “Mediation”), as discussed on the record at a hearing before the Bankruptcy Court on September 13, 2016. On September 16, 2016, the Bankruptcy Court appointed Judge Leif Clark as the mediator pursuant to the Order (A) Adjourning the Confirmation Hearing and Extending Related Deadlines, (B) Extending the Filing Exclusivity Period and Soliciting Exclusivity Period, and (C) Appointing a Mediator [Docket No. 1337]. On September 27, 2016, the Bankruptcy Court entered the Agreed Order in Aid of Mediation and Settlement [Docket No. 1427] setting forth the terms of the Mediation (the “Mediation Order”).
The meetings in the Mediation facilitated by Judge Clark began on September 28, 2016 and continued for five days. Throughout these meetings proposals were made by the various creditor groups, including the Second Lien Ad Hoc Committee, the Creditors’ Committee, the Ad Hoc Group of EGC Unsecured Noteholders, and the Ad Hoc Group of EPL Unsecured Noteholders, but the parties could not agree on the terms of a global settlement, and Judge Clark concluded the formal meetings of the Mediation Parties.
Following the conclusion of the formal meetings, the Debtors continued a dialogue with the other Mediation Parties and with Judge Clark under the Mediation Order regarding a potential global settlement, and on October 17, 2016, circulated a mediation plan term sheet (the “Plan Mediation Term Sheet”) to the Second Lien Ad Hoc Committee, the Creditors’ Committee, the Ad Hoc Group of EGC Unsecured Noteholders, and the Ad Hoc Group of EPL Unsecured Noteholders. Further negotiations and discussions regarding the Plan Mediation Term Sheet followed, culminating in agreement on the terms of an amended plan of reorganization that is now memorialized in the Plan and has the support of the Plan Support Parties (as defined below).
The Equity Committee also made a settlement proposal to the Debtors but no agreement has been reached and as of the date hereof the Equity Committee does not support the Plan.
Plan Support Agreement
On November 14, 2016, following good-faith, arms’ length negotiations, the Debtors, members of the Second Lien Ad Hoc Committee, the Creditors’ Committee, members of the Ad Hoc Group of EGC Unsecured Noteholders, and members of the Ad Hoc Group of EPL Noteholders entered into that certain Plan Support Agreement (the “PSA”), pursuant to which, among other things, and subject to certain limitations, the parties signatory thereto agreed to support the Plan as modified in accordance with the PSA and, subject to certain limitations, are bound to vote in favor of the Plan .
The Plan, as modified, is supported by the Debtors, the holders of claims arising from the Second Lien Notes (the “Second Lien Notes Claims”) who are members of the Second Lien Ad Hoc Committee who have executed the PSA (the “Second Lien Plan Support Parties”), the Second Lien Notes Trustee, the Creditors’ Committee, the EXXI 3.0% Senior Convertible Notes Trustee, the EGC Unsecured Notes Indenture Trustee, the holders of claims arising from the EGC Unsecured Notes (the “EGC Unsecured Notes Claims”) who are members of the Ad Hoc Group of EGC Unsecured Noteholders who have executed the PSA (the “EGC Plan Support Parties”), the EPL Unsecured Notes Indenture Trustee, and the holders of claims arising from the EPL unsecured Notes (the “EPL Unsecured Notes Claims”) who are members of the Ad Hoc Group of EPL Unsecured Noteholders who have executed the PSA (the “EPL Plan Support Parties”) (collectively, and together with any such parties that may enter into the PSA in accordance with its terms, the “Plan Support Parties”).
The independent directors at EGC and EPL, and their respective legal counsel and financial advisor, reviewed and evaluated the PSA, as well as provided input and feedback regarding Plan modifications of which each, respectively, would be supportive. The EGC and EPL independent directors, taking all available facts and circumstances into account, ultimately determined that entry into the PSA was, and consummation of the Plan was, in the best interests of the estates of EGC and EPL, respectively, and recommended that the boards of directors of EGC and EPL approved the entry into the PSA and authorize the filing of the amended Plan and the Second Supplement to the Disclosure Statement (the “Second Disclosure Statement Supplement”) to effectuate the PSA. The boards of directors, boards of managers and sole member of each of the Debtors, as applicable, also approved the entry into the PSA and authorized the filing of the amended Plan and Second Disclosure Statement Supplement to effectuate the PSA.
Pursuant to the PSA, each of the Second Lien Plan Support Parties, the EGC Plan Support Parties and the EPL Plan Support Parties has agreed to, among other things, and subject to certain conditions: (i) take all commercially reasonable actions necessary to consummate the restructuring in accordance with the Plan, including voting any claim it holds against the Debtors to accept the Plan, (ii) not withdraw, amend or revoke its vote with respect to the Plan and (iii) use commercially reasonable efforts to support and not object to, delay, impede or take any other action to interfere with the restructuring as contemplated by the Plan or propose file, support, or vote for any alternative restructuring or plan of reorganization.
In accordance with the PSA, the Creditors’ Committee has agreed to, among other things, and subject to certain conditions: (i) take all commercially reasonable actions necessary to consummate the restructuring in accordance with the Plan, (ii) use commercially reasonable efforts to support and not object to, delay, impede or take any other action to interfere with the restructuring contemplated by the Plan or propose file, support, or vote for any alternative restructuring or plan of reorganization and (iii) submit a letter recommending that unsecured creditors vote in favor of the Plan.
Pursuant to the PSA, each of the Debtors has agreed to, among other things, and subject to certain conditions: (i) support and make commercially reasonable efforts to complete the restructuring in accordance with the Milestones (as defined below) set forth in the Plan and the PSA, (ii) take any and all necessary and appropriate actions in furtherance of the Plan Mediation Term Sheet, the Plan and the PSA, (iii) not undertake any action inconsistent with the adoption and implementation of the Plan and the confirmation thereof, (iv) timely file a formal objection to any motion filed with the Bankruptcy Court seeking the entry of an order (A) directing the appointment of a trustee or examiner, (B) converting the Chapter 11 Cases into cases under chapter 7 of the Chapter 11 Cases or (C) dismissing the Chapter 11 Cases and (v) timely file a formal objection to any motion filed with the Bankruptcy Court seeking the entry of an order modifying or terminating the Debtors’ exclusive right to file and/or solicit acceptances of a plan of reorganization. The Debtors may receive (but not solicit) proposals or offers for any chapter 11 plan or restructuring transaction from other parties and discuss such alternative transactions received; provided, however, the Debtors must provide a copy of any written offer or proposal (and notice of all terms of any oral offer or proposal) to the legal and financial advisors of each of the Plan Support Parties.
Additionally, in accordance with the PSA, the Debtors agreed to implement the restructuring transactions contemplated by the PSA on the following timeline (the “Milestones”):
·
no later than December 15, 2016, the Bankruptcy Court will have commenced the Confirmation Hearing;
﻿
·
no later than December 31, 2016, the Bankruptcy Court will have entered the order confirming the Plan (the “Confirmation Order”); and
﻿
·
no later than January 31, 2017, the date that Debtors will consummate the transactions contemplated by the Plan (the date of such consummation, the “Effective Date”) will have occurred.
The PSA is terminable by the Second Lien Plan Support Parties who hold, in the aggregate, at least 66.6% in principal amount outstanding of the Second Lien Notes Claims held by the Second Lien Plan Support Parties, the Creditors’ Committee, the EGC Plan Support Parties who hold, in the aggregate, at least 66.6% in principal amount outstanding of the EGC Unsecured Notes Claims held by the EGC Plan Support Parties and the EPL Plan Support Parties who hold, in the aggregate, at least 66.6% in principal amount outstanding of the EPL Unsecured Notes Claims held by the EPL Plan Support Parties upon the occurrence of certain termination events, which include but are not limited to (i) the failure of the Debtors to meet any of the Milestones; (ii) the conversion of one or more of the Chapter 11 Cases to a case under chapter 7 of the Bankruptcy Code, (iii) any Debtor (a) filing, amending or modifying, or filing a pleading seeking authority to amend or modify, the definitive documentation in connection with the restructuring contemplated by the PSA in a manner that is inconsistent with the PSA, the Plan, or the Plan Mediation Term Sheet, (b) revoking the restructuring transactions in accordance with the PSA without prior consent or (c) publicly announces its intention to take such acts, (iv) a material breach by any Debtor or the Creditors’ Committee of any representation, warranty or covenant in the PSA that could reasonably be expected to impair the economic treatment provided under the Plan Mediation Term Sheet and (v) any board, director, officer, or manager (or party with authority to act) of a Debtor (or the Debtors themselves) taking any action in furtherance of the rights available to it that are inconsistent with the restructuring as contemplated by the Plan Mediation Term Sheet.
The PSA is terminable by Debtors upon the occurrence of certain termination events, which include but are not limited to (i) a material breach by a Plan Support Party of any representation, warranty or covenant set forth in the PSA that could reasonably be expected to prevent confirmation of the Plan in accordance with the Plan Mediation Term Sheet, (ii) upon notice to the Plan Support Parties, if the board of directors or board of managers, as applicable, of a Debtor determines, after receiving advice from counsel, that proceeding with the restructuring contemplated by the Plan would be inconsistent with the exercise of its fiduciary duties or (iii) the issuance by any governmental authority, including the Bankruptcy Court, any regulatory authority, or any other court of competent jurisdiction, of any ruling or order that could reasonably be expected to prevent confirmation of the Plan in accordance with the Plan Mediation Term Sheet; provided , however , that the Debtors have made commercially reasonable, good faith efforts to cure, vacate, or have overruled such ruling or order prior to terminating the PSA. Additionally, the individual creditor parties to the PSA may terminate the PSA as to themselves under certain conditions.
The Plan and the Second Disclosure Statement Supplement
The key modifications to the Plan under the PSA include:
·
An increase of the distribution to the general unsecured claims against the Debtors from $850,000 to $1,470,000 , resulting in an increase in the estimated percentage recoveries for holders of such general unsecured claims from approximately 4.3% to approximately 7.5% .
·
The elimination of the trust structure (the “EGC Intercompany Note Trust”) previously proposed to resolve certain intercompany causes of action. All disputes that were formerly placed in the EGC Intercompany Note Trust are now to be settled pursuant to the Plan.
·
A certain recovery, not subject to the litigation risk of the outcome of the EGC Intercompany Note Trust, for holders of the EGC Unsecured Notes Claims and holders of the EPL Unsecured Notes Claims.
·
Each holder of an EGC Unsecured Notes Claim (other than EGC) will receive under the Plan such holder’s pro rata share of (i) 12% of the common stock (the “New Equity”) in the new parent company of the reorganized EGC (the “New Entity”) subject to dilution by the long-term management incentive plan for the reorganized Debtors (the “Management Incentive Plan”) and the New Warrant Package, (as defined below) and (ii) the EGC New Warrant Package (as defined below). EGC will receive no distribution on account of the approximately $471 million face value of EGC Unsecured Notes Claims asserted by EGC.
·
Each holder of an EPL Unsecured Notes Claim (other than EGC) will receive such holder’s pro rata share of (i) 4% of the New Equity, subject to dilution by the Management Incentive Plan and the New Warrant Package, and (ii) the EPL New Warrant Package (as defined below). EGC will receive no distribution on account of the approximately $267 million face value of EPL Unsecured Notes Claims asserted by EGC.
·
A warrant package to (i) the holders of EGC Unsecured Notes Claims consisting of warrants equal to an aggregate of 3.6% of the New Equity , subject to dilution from the Management I ncentive Plan , with a maturity of 5 years and an equity strike price equal to $1,450 million (the “EGC New Warrant Package”) and (ii) a warrant package equal to an aggregate of 2.4% of the New Equity, subject to dilution from the Management Incentive Plan, with a maturity of 5 years and an equity strike price equal to $1,450 million (the “EPL New Warrant Package” and together with the EGC New Warrant Package, the “New Warrant Package”).
·
A cash recovery to holders of the claims arising from 3.0% Senior Convertible Notes (the “3.0% Senior Convertible Notes Claims”) and a corresponding increase in the estimated percentage recoveries for holders of the 3.0% Senior Convertible Notes Claims to approximately 0.5% .
·
Each holder of claims arising under the First Lien Credit Agreement (a “First Lien Claim”) will receive such holder’s pro rata share of the reorganized Debtors’ obligations under new exit financing (the “Exit Facility”), having already received a pro rata share of the approximately $30.1 million of restricted cash maintained by the Company .
·
Settlement of key issues raised (solely for purposes of effectuating this settlement) by parties in interest pursuant to sections 363 and 1123 of the Bankruptcy Code and Bankruptcy Rule 9019 of certain potential intercompany causes of action, claims and challenges.
·
Provision for the payment of up to approximately $22.53 million of certain fees of legal, financial, and management advisor and industry consultant professionals supporting the Ad Hoc Group of EGC Unsecured Noteholders and the Ad Hoc Group of EPL Unsecured Noteholders.
As amended, the Plan still provides, among other things, that:
·
The dissolution of Energy XXI Ltd will be completed under the laws of Bermuda following the confirmation of the Plan by the Bankruptcy Court , and, given that it is unlikely to have assets available for distribution, existing equity holders would not receive any distributions in respect of that equity in that dissolution .
·
T he Management Incentive Plan will be capped at 5% ; and
·
John D. Schiller, Jr. will serve as the New Entity’s Chief Executive Officer and a m ember of its board of directors.
On November 14, 2016, the Debtors filed an Emergency Motion for Entry of an Order (A) Approving the Adequacy of the Second Supplement to the Debtors’ Third Amended Disclosure Statement Setting Forth Modifications to the Debtors’ Proposed Joint Chapter 11 Plan of Reorganization and the Continued Solicitation of the Plan and (B) Granting Related Relief (such motion, the “Second Disclosure Statement Supplement Motion”). A hearing on the Second Disclosure Statement Supplement Motion is scheduled for November 14, 2016 at which the Debtors will ask the Bankruptcy Court to enter an order approving the Second Disclosure Statement Supplement and approving further solicitation of the Plan.
The Debtors have filed a scheduling order (the “Scheduling Order”) proposing to hold the Confirmation Hearing on December 8, 2016, but this date may change depending upon the outcome of, among other things, the developments in the Chapter 11 Cases.
Reorganization Process
On the Petition Date , the Bankruptcy Court issued certain additional interim and final orders with respect to the Debtors’ first-day motions and other operating motions that allow the Debtors to operate their businesses in the ordinary course. The first-day motions provided for, among other things, the payment of certain pre-petition employee and retiree expenses and benefits, the use of the Debtors' existing cash management system, the payment of certain pre-petition amounts to certain critical vendors, the ability to pay certain pre-petition taxes and regulatory fees, and the payment of certain pre-petition claims owed on account of insurance policies and programs.
Subject to certain exceptions under the Bankruptcy Code, the filing of the Bankruptcy Petitions automatically enjoined, or stayed, the continuation of any judicial or administrative proceedings or other actions against the Debtors or their property to recover, collect or secure a pre-petition claim. Thus, for example, most creditor actions to obtain possession of property from the Debtors, or to create, perfect or enforce any lien against the Debtors' property, or to collect on monies owed or otherwise exercise rights or remedies with respect to a pre-petition claim are enjoined unless and until the Bankruptcy Court lifts the automatic stay under Section 362 of the Bankruptcy Code .
Under Section 365 and other relevant sections of the Bankruptcy Code, the Debtors may assume, assume and assign, or reject certain executory contracts and unexpired leases, including leases of real property and equipment, subject to the approval of the Bankruptcy Cou rt and certain other conditions . The rejection of an executory contract or unexpired lease is generally treated as a pre-petition breach of such executory contract or unexpired lease and, subject to certain exceptions, relieves Debtors of performing their future obligations under such executory contract or unexpired lease but may give rise to a pre-petition general unsecured claim for damages caused by such deemed breach. On July 8, 2016, the Debtors filed a motion for an order to extend time to assume or reject unexpired leases of nonresidential real property from August 15, 2016 through and including November 14 , 2016 (the “Motion to Extend Time to Assume or Reject Unexpired Leases”). On July 27, 2016 , the Bankruptcy Court entered an order approving the Motion to Extend Time to Assume or Reject Unexpired Leases. On July 26, 2016, the Debtors filed a motion to reject executory contracts, for certain contracts contained therein . On August 23, 2016, the Bankruptcy Court granted the Debtors’ motion in the Order (A) Authorizing the Debtors to Reject Certain Executory Contracts Effective Nunc Pro Tunc to July 26, 2016, and (B) Granting Related Relief [Docket No. 1133].
A Chapter 11 plan (including the Plan) determines the rights and satisfaction of claims and interests of various creditors and security holders and is subject to the ultimate outcome of negotiations and the Bankruptcy Court's decisions through the date on which a Chapter 11 plan (including the Plan) is confirmed. The Plan currently provide s mechanisms for settlement of the Debtors' pre-petition obligations, changes to certain operational cost drivers, treatment of our existing equity holders, potential income tax liabilities and certain corporate governance and administrative matters pertaining to the reorganized New Entity. The Plan remains subject to revision based upon discussions with the Plan Support Parties , and thereafter in response to any Plan objections and the requirements of the Bankruptcy Code or the Bankruptcy Court. There can be no assurance that the Debtors will be able to secure Bankruptcy Court approval of the Plan or any other Chapter 11 plan or that the Plan or any other Chapter 11 plan will be accepted by the classes of creditors entitled to vote thereon .
Under the Bankruptcy Code, unless creditors agree otherwise, pre-petition liabilities and post-petition liabilities must be satisfied in full before stockholders are entitled to receive any distribution or retain any property under a Chapter 11 plan (including the Plan). The ultimate recovery to creditors and/or stockholders, if any, will not be determined until confirmation of a Chapter 11 plan (including the Plan). No assurance can be given as to what values, if any, will be ascribed to each of these constituencies or what types or amounts of distributions, if any, they would receive. A Chapter 11 plan (including the Plan) could result in holders of certain liabilities and/or securities, including common stock, receiving no distribution on account of their interests. Because of such possibilities, there is significant uncertainty regarding the value of our liabilities and securities, including our common stock. At this time, there is no assurance we will be able to restructure as a going concern or successfully propose or implement a Chapter 11 plan (including the Plan).
We filed the Disclosure Statement, Plan, and a motion seeking, among other things, (i) approval of the Disclosure Statement, (ii) approval of procedures for soliciting, receiving, and tabulating votes on the Plan and for filing objections to the Plan, and (iii) to schedule the Confirmation Hearing on May 20, 2016. Subsequently, we filed amended versions of the Disclosure Statement and Plan on June 14, 2016, July 13, 2016, September 14, 2016, September 23, 2016 and again on November 14, 2016. The amendments reflected, among other things, substantial additional disclosures requested by certain creditor constituencies. The amendments also reflected changes to the proposed treatment of certain classes under the Plan.
The Bankruptcy Court entered an order approving the Disclosure Statement with respect to the Plan on July 15, 2016, and we filed a solicitation version of the Disclosure Statement on July 18, 2016. Under the Bankruptcy Code, only holders of claims or interests in “impaired” classes, as defined under section 1124 of the Bankruptcy Code, are entitled to vote on a plan. Ballots to vote to accept or reject the plan were distributed to creditors entitled to vote on the plan between July 22, 2016 and July 25, 2016. On September 22, 2016, the Bankruptcy Court held a hearing to consider the adequacy of the DS Supplement. The Bankruptcy Court approved the DS Supplement on September 25, 2016. The Bankruptcy Court will hold an additional hearing on the adequacy of the Second Disclosure Statement Supplement, which reflects the terms of the Plan as amended pursuant to the PSA. The Debtors will distribute the Second Disclosure Statement Supplement and related solicitation materials to creditors entitled to vote on the Plan, to enable creditors to vote on the Plan as amended. The Debtors have proposed in their Scheduling Order that the deadline to submit a vote to accept or reject the Plan be December 2, 2016 at 4:00 P.M., central time and that the Confirmation Hearing be scheduled for December 8, 2016 before the Bankruptcy Court, but these dates may change depending upon the outcome of, among other things, the developments in the Chapter 11 Cases.
Even if our Plan meets other requirements under the Bankruptcy Code, creditors may not vote in favor of our Plan, and certain parties in interest may file objections to the Plan in an effort to persuade the Bankruptcy Court that we have not satisfied the confirmation requirements under section 1129 of the Bankruptcy Code. Further, even if no objections are filed and the requisite acceptances of our Plan are received from creditors entitled to vote on the Plan, the Bankruptcy Court, which can exercise substantial discretion, may not confirm the Plan.
Liabilities Subject to Compromise
Liabilities subject to compromise represent liabilities incurred prior to the commencement of the bankruptcy proceedings which may be affected by the Chapter 11 process. These amounts represent the Company’s allowed claims and its best estimate of claims expected to be allowed which will be resolved as part of the bankruptcy proceedings. Such claims remain subject to future adjustments. Adjustments may result from negotiations, actions of the Bankruptcy Court, determination as to the value of any collateral securing claims, or other events. Differences between liability amounts estimated by the Company and claims filed by creditors are being investigated and the Bankruptcy Court will make a final determination of the allowable claims. Liabilities subject to compromise consist of the following (certain intercompany liabilities as well as EGC’s 9.25% Senior Notes due 2017 (the “9.25% Senior Notes”) and EPL’s 8.25% Senior Notes due 2018 (the “ 8.25% Senior Notes”), that were repurchased and held by EGC, which will also be resolved as part of the Chapter 11 Cases , are not reflected below) ( in thousands ) :
﻿
﻿
﻿
﻿
﻿
September 30,
June 30,
﻿
2016
2016
﻿ Debt
﻿ 11.0% Senior Secured Second Lien Notes due 2020
$ 1,450,000
$ 1,450,000
﻿ 8.25% Senior Notes due 2018
213,677
213,677
﻿ 6.875% Senior Notes due 2024
143,993
143,993
﻿ 3.0% Senior Convertible Notes due 2018
363,018
363,018
﻿ 7.5% Senior Notes due 2021
238,071
238,071
﻿ 7.75% Senior Notes due 2019
101,077
101,077
﻿ 9.25% Senior Notes due 2017
249,452
249,452
﻿ 4.14% Promissory Note due 2017
4,006
4,006
﻿ Capital lease obligations
602
714
﻿ Total debt
2,763,896
2,764,008
﻿ Accounts payable
33,875
38,202
﻿ Accrued liabilities
133,513
133,938
﻿ Total liabilities subject to compromise
$ 2,931,284
$ 2,936,148
Interest Expense
The Debtors have discontinued recording interest on debt classified as liabilities subject to compromise on the Petition Date . Contractual interest on liabilities subject to compromise not reflected in the consolidated statements of operations was approximately $61.7 million, representing interest expense for the three months ended September 30, 2016 .
Executory Contracts
Under the Bankruptcy Code, the Debtors have the right to assume, amend and assume, or reject certain contracts, subject to the approval of the Bankruptcy C ourt and certain other conditions. Generally, the assumption of a contract requires a debtor to satisfy pre-petition obligations under the contract, which may include payment of pre-petition liabilities in whole or in part. Rejection of a contract is typically treated as a breach occurring as of the moment immediately preceding the Chapter 11 filing. Subject to certain exceptions, this rejection relieves the debtor from performing its future obligations under the contract but entitles the counterparty to assert a pre-petition general unsecured claim for damages. Parties to contracts rejected by a debtor may file</t>
  </si>
  <si>
    <t>Acquisitions</t>
  </si>
  <si>
    <t>Acquisitions [Abstract]</t>
  </si>
  <si>
    <t xml:space="preserve">Note 4 – Acquisitions
Acquisition of interest in M21K
On August 11, 2015 , pursuant to a stock purchase agreement (the “M21K Purchase Agreement”) between Energy XXI M21K, LLC (“EXXI M21K”), in which we owned 20% interest, and Energy XXI GOM, LLC, an indirect wholly owned subsidiary of Energy XXI, we acquired all of the remaining equity interests of M21K, LLC (“M21K”) for consideration consisting of the assumption of all obligations and liabilities of M21K including approximately $25.2 million associated with M21K’s first lien credit facility, which was required to be paid at closing (the “M21K Acquisition”). The sellers retained certain overriding royalty interests applicable only to the extent that production proceeds during any calendar month average in excess of $65.00/Bbl WTI and $3.50/MMbtu Henry Hub and limited to a term of four years or an aggregate amount of $20 million, whichever occurs earlier. In addition, with respect to the Eugene Island 330 and South Marsh Island 128 fields, in the event we sell our interest in one or both of these fields, the overriding royalty interests with respect to such sold field shall terminate; provided, however if such sale occurs within four years of the effective date of the M21K Purchase Agreement and the consideration received for such sale is greater than the allocated value for such field as specified in the M21K Purchase Agreement, then we are obligated to pay an amount equal to 20% of the portion of the consideration received in excess of the specified allocated value of such field. Prior to this transaction which was effective as of August 1, 2015, we had owned a 20% interest in M21K through our investment in EXXI M21K. See Note 6 – Equity Method Investments.
The following table presents the final purchase price allocation to the assets acquired and liabilities assumed, based on their estimated fair values on August 11, 2015 ( in thousands ):
﻿
﻿
﻿ Oil and natural gas properties – evaluated
$ 73,910
﻿ Oil and natural gas properties – unevaluated
39,278
﻿ Asset retirement obligations
(66,700)
﻿ Net working capital *
(21,301)
﻿ Fair value of debt assumed
(25,187)
﻿ Cash paid
$
-
* Net working capital includes approximately $1.0 million in cash.
We have accounted for our acquisition using the acquisition method of accounting, and therefore, we have estimated the fair value of the assets acquired and liabilities assumed as of their respective acquisition dates. In the estimation of fair values of evaluated and unevaluated oil and natural gas properties and asset retirement obligations for the above acquisition, management used valuation techniques that convert future cash flows to single discounted amounts. Inputs to the valuation of oil and natural gas properties include estimates of: (i) oil and natural gas reserves; (ii) future operating and development costs; (iii) future oil and natural gas prices; and (iv) a discount factor used to calculate the discounted cash flow amount. Inputs into the valuation of the asset retirement obligations include estimates of: (i) plugging and abandonment costs per well and related facilities; (ii) remaining life per well and facilities; (iii) an inflation factor; and (iv) a credit adjusted risk-free interest rate. Fair value is based on subjective estimates and assumptions, which are inherently subject to significant uncertainties which are beyond our control. These assumptions represent Level 3 inputs, as further discussed in Note 17 – “Fair Value of Financial Instruments”. </t>
  </si>
  <si>
    <t>Property and Equipment [Abstract]</t>
  </si>
  <si>
    <t xml:space="preserve">Note 5 – Property and Equipment
Property and equipment consists of the following ( in thousands ):
﻿
﻿
﻿
September 30,
June 30,
﻿
2016
2016
﻿ Oil and natural gas properties
﻿ Proved properties
$ 9,835,260
$ 9,817,456
﻿ Less: accumulated depreciation, depletion, amortization and impairment
(9,373,906)
(9,256,513)
﻿ Proved properties, net
461,354
560,943
﻿ Unevaluated properties
36,420
42,212
﻿ Oil and natural gas properties, net
497,774
603,155
﻿
﻿ Other property and equipment
44,151
44,272
﻿ Less: accumulated depreciation
(27,598)
(26,662)
﻿ Other property and equipment, net
16,553
17,610
﻿ Total property and equipment, net of accumulated depreciation, depletion, amortization and impairment
$ 514,327
$ 620,765
﻿
﻿
﻿
﻿
Under the full cost method of accounting at the end of each financial reporting period, we compare the present value of estimated future net cash flows from proved reserves (computed using the unweighted arithmetic average of the first-day-of-the-month historical price, net of applicable differentials, for each month within the previous 12-month period discounted at 10% , plus the lower of cost or fair market value of unproved properties and excluding cash flows related to estimated abandonment costs associated with developed properties) to the net full cost pool of oil and natural gas properties, net of related deferred income taxes. We refer to this comparison as a “ceiling test.” If the net capitalized costs of these oil and natural gas properties exceed the estimated discounted future net cash flows, we are required to write-down the value of our oil and natural gas properties to the amount of the discounted cash flows. For the three months ended September 30, 2016, our ceiling test computation resulted in impairment of our oil and natural gas properties totaling $86.8 million . If the current low commodity price environment or downward trend in oil and natural gas prices continues, we may incur further impairment to our full cost pool in fiscal 2017 based on the average oil and natural gas price calculated as the unweighted arithmetic average of the first-day-of-the-month price for each month within the previous 12-month period under the SEC pricing methodology. As of September 30, 2016, we had no proved undeveloped reserves within the proved reserve category. </t>
  </si>
  <si>
    <t>Equity Method Investments</t>
  </si>
  <si>
    <t>Equity Method Investments [Abstract]</t>
  </si>
  <si>
    <t xml:space="preserve">Note 6 - Equity Method Investments
Prior to the M21K Acquisition on August 11, 2015 discussed previously in Note 4 – Acquisitions, we owned a 20% interest in EXXI M21K which is engaged in the acquisition, exploration, development and operation of oil and natural gas properties offshore in the Gulf of Mexico, through its wholly owned subsidiary, M21K. EGC received a management fee from M21K for providing administrative assistance in carrying out its operations. We also provided a guarantee related to the payment of asset retirement obligations and other liabilities of M21K. EXXI M21K was a guarantor of a $100 million first lien credit facility agreement entered into by M21K, which had a $40 million borrowing base and under which $28.0 million in loans and $1.2 million in letters of credit were outstanding as of June 30, 2015. At June 30, 2015, M21K was in default due to a breach of certain covenants under this agreement. On August 11, 2015, we acquired all of the equity interests of M21K and repaid the outstanding balance under the M21K credit facility. See Note 4 – Acquisitions and Note 13 – Related Party Transactions.
We recorded an equity loss of $10.7 million for the three months ended September 30, 2015. </t>
  </si>
  <si>
    <t>Long-Term Debt</t>
  </si>
  <si>
    <t>Long-Term Debt [Abstract]</t>
  </si>
  <si>
    <t xml:space="preserve">﻿
﻿
﻿
Note 7 – Long-Term Debt
Long-term debt consists of the following ( in thousands ):
﻿
﻿
﻿
September 30,
June 30,
﻿
2016
2016
﻿
﻿ Revolving Credit Facility
$ 100,325
$ 99,836
﻿ 11.0% Senior Secured Second Lien Notes due 2020
1,450,000
1,450,000
﻿ 8.25% Senior Notes due 2018
213,677
213,677
﻿ 6.875% Senior Notes due 2024
143,993
143,993
﻿ 3.0% Senior Convertible Notes due 2018
363,018
363,018
﻿ 7.5% Senior Notes due 2021
238,071
238,071
﻿ 7.75% Senior Notes due 2019
101,077
101,077
﻿ 9.25% Senior Notes due 2017
249,452
249,452
﻿ 4.14% Promissory Note due 2017
4,006
4,006
﻿ Capital lease obligations
615
714
﻿ Total debt
2,864,234
2,863,844
﻿ Less: current maturities
100,338
99,836
﻿ Less: liabilities subject to compromise (see Note 3)
2,763,896
2,764,008
﻿ Total long-term debt
$
-
$
-
﻿
During the year ended June 30, 2016, we repurchased certain of our unsecured notes in aggregate principal amounts as follows: $ 506.0 million of 6.875% Senior Notes due 2024 (the “6.875% Senior Notes”), $2 61.9 million of 7.5% Senior Notes due 2021(the “7.5% Senior Notes”), $1 48.9 million of 7.75% Senior Notes due 2019 (the “7.75% Senior Notes”), $2 96.3 million of 8.25% Senior Notes due 2018 (the “8.25% Senior Notes”) and $ 500.6 million of 9.25% Senior Notes due 2017 (the “9.25% Senior Notes”). We repurchased these notes in open market transactions at a total cost of approximately $ 215.9 million excluding accrued interest, and we recorded a gain on the repurchases totaling approximately $ 1,492.4 million, net of associated debt issuance costs and certain other expenses.
All of the repurchased notes, except for the 8.25% Senior Notes with face value of $266.6 million and 9.25% Senior Notes with face value of $471.1 million which both continue to be held by EGC, repurchased in February 2016, were cancelled. In addition, in March 2016 certain bondholders holding $37 million in face value of our 3.0% Senior Convertible Notes requested a conversion of their notes into common stock. Upon conversion, we recorded a gain of approximately $33.2 million after proportionate adjustment to the related debt issue costs, accrued interest and original debt issue discount.
As a result of the covenant violations that existed at March 31, 2016 that were not cured prior to the filing of the Bankruptcy Petitions, EGC’s pre-petition secured indebtedness under the Revolving Credit Facility and Second Lien Notes, Energy XXI Ltd’ s pre-petition unsecured indebtedness under the 3.0% Senior Convertible Notes, EGC’s pre-petition unsecured indebtedness under the 6.875% Senior Notes, the 7.5% Senior Notes, the 7.75% Senior Notes and the 9.25% Senior Notes and EPL’s pre-petition unsecured indebtedness under the 8.25% Senior Notes became immediately due and payable and any efforts to enforce such payment obligations are automatically stayed as a result of the Chapter 11 Cases . Accordingly, all of our outstanding indebtedness was classified as current in the consolidated balance sheet and we accelerated the amortization of the associated debt premium and original issue discount, fully amortizing those amounts as of March 31, 2016. In addition, except for amounts related to the Revolving Credit Facility, we accelerated the amortization of the remaining debt issuance costs related to our outstanding indebtedness, fully amortizing those costs as of March 31, 2016. The First Lien Agent supports the Plan, as modified. Accordingly, we have not accelerated the amortization of remaining debt issue costs related to the Revolving Credit Facility. We continue to accrue interest on the Revolving Credit Facility subsequent to the Petition Date since we anticipate such interest will be allowed by the Bankruptcy Court to be paid to the Lenders. However, for all of our other indebtedness, in accordance with ASC 852, Reorganizations , we have accrued interest only up to the Petition Date. Contractual interest on liabilities subject to compromise not reflected in the consolidated statements of operations was approximately $61.7 million, representing inter est expense for the three months ended September 30, 2016 .
The Debtors filing of the Bankruptcy Petitions on the Petition Date constituted an event of default under the indenture governing EGC’s secured indebtedness and EGC’s, Energy XXI’s and EPL’s un secured indebtedness and accelerated the indebtedness thereunder. However, even if our Plan meets other requirements under the Bankruptcy Code, creditors may not vote in favor of our Plan, and certain parties in interest may file objections to the Plan in an effort to persuade the Bankruptcy Court that we have not satisfied the confirmation requirements under section 1129 of the Bankruptcy Code. Further, even if no objections are filed and the requisite acceptances of our Plan are received from creditors entitled to vote on the Plan, the Bankruptcy Court, which can exercise substantial discretion, may not confirm the Plan. However, even if our Plan meets other requirements under the Bankruptcy Code, creditors may not vote in favor of our Plan, and certain parties in interest may file objections to the Plan in an effort to persuade the Bankruptcy Court that we have not satisfied the confirmation requirements under section 1129 of the Bankruptcy Code. Further, even if no objections are filed and the requisite acceptances of our Plan are received from creditors entitled to vote on the Plan, the Bankruptcy Court, which can exercise substantial discretion, may not confirm the Plan.
Additional information regarding the Chapter 11 proceedings is included in Note 3 – “Chapter 11 Proceedings, Liquidity and Capital Resources.”
Revolving Credit Facility
The Revolving Credit Facility was entered into by EGC in May 2011. The Revolving Credit Facility, as amended, had a maximum facility amount and borrowing base of $327.2 million as of September 30, 2016, of which such amount $99.4 million is the borrowing base under the sub-facility established for EPL. Borrowings under our First Lien Credit Agreement are limited to a borrowing base based on oil and natural gas reserve values, which are redetermined on a periodic basis. The scheduled date of maturity of the First Lien Credit Agreement is April 9, 2018 .
The Revolving Credit Facility is secured by mortgages on at least 90% of the value of EGC and its subsidiaries’ (other than EPL and its subsidiaries until they become guarantors of the EGC indebtedness under the First Lien Credit Agreement) proved reserves and proved developed producing reserves, but with the threshold for such properties of EPL and its subsidiaries (until they become guarantors of the EGC indebtedness under the First Lien Credit Agreement) at 85% .
The Company’s election to not make an interest payment on EPL’s 8.25% Senior Notes due on February 16, 2016 commenced a 30-day grace period, although such an election did not constitute an event of default under the indenture governing the 8.25% Senior Notes or any other debt instruments; however, under the Revolving Credit Facility agreement, the missed payment constituted a default under which no portion of the outstanding principal amount may be continued as a London Interbank Offered Rate (“LIBOR”), plus applicable margins ranging from 2.75% to 3.75% rate loan. Accordingly, on February 25, 2016, all the outstanding principal amounts was subjected to an alternate base rate based on the federal funds effective rate plus applicable margins ranging from 1.75% to 2.75% . The applicable commitment fee under the facility is 0.50% . As a result of the filing of the Bankruptcy Petitions, the highest of the margins currently applies and default interest is accruing under the facility through an additional 2.00% PIK interest. PIK interest totaling $0.9 million was accrued from the Petition Date through September 30, 2016 .
As of September 30, 2016, we had $99.4 million in borrowings excluding $0.9 million of PIK interest and $227.8 million in letters of credit issued under the First Lien Credit Agreement.
Following the modification to the cash collateral order, which was approved by the Bankruptcy Court on October 24, 2016, approximately $30.1 million of restricted cash maintained by us related to our First Lien Credit Agreement was withdrawn on October 25, 2016 and applied to permanently reduce the amount outstanding under our First Lien Credit Agreement to $69.3 million, thereby resulting in a further reduction to the maximum facility amount and borrowing base to $297.1 million.
11.0% Senior Secured Second Lien Notes Due 2020
On March 12, 2015, EGC issued $1,450 million in aggregate principal amount of 11.0% senior secured second lien notes due March 15, 2020 pursuant to the Purchase Agreement (the “Purchase Agreement”) by and among EGC, Energy XXI Ltd, Energy XXI USA, Inc. (“EXXI USA”) and certain of EGC’s wholly owned subsidiaries (together with Energy XXI Ltd and EXXI USA, the “Guarantors”), and Credit Suisse Securities (USA) LLC, Deutsche Bank Securities Inc., Wells Fargo Securities, LLC and Imperial Capital, LLC, as representatives of the initial purchasers named therein (the “Initial Purchasers”) . EGC received net proceeds of approximately $1,355 million in the offering after deducting the Initial Purchasers’ discount and direct offering costs. The Second Lien Notes were sold to investors at a price of 96.313% of principal, for a yield to maturity at issuance of 12.0% . The Second Lien Notes were offered and sold in a transaction exempt from the registration requirements of the Securities Act of 1933, as amended (the “Securities Act”) and were resold to qualified institutional buyers in reliance on Rule 144A of the Securities Act. T he Second Lien Notes and the related guarantees have not been, and will not be, registered under the Securities Act or the securities laws of any other jurisdiction. The Second Lien Notes bear interest from the date of their issuance at an annual rate of 11.0% with interest due semi-annually, in arrears, on March 15 th and September 15 th , beginning September 15, 2015. EGC incurred underwriting and direct offering costs of $41.7 million which were recorded as debt issuance costs.
The Second Lien Notes were issued pursuant to an indenture, dated March 12, 2015 (the “2015 Indenture”) , among EGC, the Guarantors and U.S. Bank National Association, as trustee. The Second Lien Notes are secured by second-priority liens on substantially all of EGC and its subsidiary guarantors’ assets and all of EXXI USA’s equity interests in EGC, in each case to the extent such assets secure our Revolving Credit Facility. The liens securing the Second Lien Notes and the related guarantees are contractually subordinated to the liens on such assets securing our Revolving Credit Facility and any other priority lien debt, to the extent of the value of the collateral securing such obligations, pursuant to the terms of an intercreditor agreement, and to certain other secured indebtedness, to the extent of the value of the assets subject to the liens securing such indebtedness.
The Second Lien Notes are fully and unconditionally guaranteed on a senior basis by the Guarantors and by certain of EGC’s future subsidiaries, except that a guarantor can be automatically released and relieved of its obligations under certain customary circumstances contained in the 2015 Indenture. Although the Second Lien Notes are guaranteed by Energy XXI Ltd and EXXI USA, Energy XXI Ltd and EXXI USA will not, subject to certain exceptions, be subject to the restrictive covenants in the 2015 Indenture.
The 2015 Indenture restricts EGC’s ability and the ability of its restricted subsidiaries to: (i) transfer or sell assets; (ii) make loans or investments; (iii) pay dividends, redeem subordinated indebtedness or make other restricted payments; (iv) incur or guarantee additional indebtedness or issue disqualified capital stock; (v) create or incur certain liens; (vi) incur dividend or other payment restrictions affecting certain subsidiaries; (vii) consummate a merger, consolidation or sale of all or substantially all of EGC’s assets; (viii) enter into transactions with affiliates; and (ix) engage in business other than the oil and gas business. These covenants are subject to a number of important exceptions and qualifications.
8.25% Senior Notes Due 2018
On June 3, 2014, EGC assumed the 8.25% Senior Notes in the EPL A cquisition which consist of $510 million in aggregate principal amount issued under an indenture dated as of February 14, 2011 ( the “ 2011 Indenture ”) . The 8.25% Senior Notes are fully and unconditionally guaranteed, jointly and severally, on an unsecured senior basis initially by each of EPL’s existing direct and indirect domestic subsidiaries. The 8.25% Senior Notes will mature on February 15, 2018 . On April 18, 2014, EPL entered into a supplemental indenture (the “Supplemental Indenture”) to the 2011 Indenture, by and among EPL, the guarantors party thereto, and U.S. Bank National Association, as trustee, governing EPL’s 8.25% Senior Notes. The Supplemental Indenture amended the terms of the 2011 Indenture governing the 8.25% Senior Notes to waive EPL’s obligation to make and consummate an offer to repurchase the 8.25% Senior Notes at 101% of the principal amount thereof plus accrued and unpaid interest. EPL entered into the Supplemental Indenture after the receipt of the requisite consents from the holders of the 8.25% Senior Notes in accordance with the Supplemental Indenture. We paid an aggregate cash payment of $1.2 million (equal to $2.50 per $1,000 principal amount of 8.25% Senior Notes for which consents were validly delivered and unrevoked). The 8.25% Senior Notes are callable at 104.125% starting February 15, 2015 with such premium declining to zero by February 15, 2017.
6.875% Senior Notes Due 2024
On May 27, 2014, EGC issued at par $650 million in aggregate principal amount of the 6.875% Senior Notes due March 15, 2024 . On June 1, 2015, we completed a registered offer to exchange the 6.875% Senior Notes for a new series of freely tradable notes having substantially identical terms as the 6.875% Senior Notes. EGC incurred underwriting and direct offering costs of approximately $11 million which were recorded as debt issuance costs .
The indenture governing the 6.875% Senior Notes , among other things, limits EGC’s ability and the ability of our restricted subsidiaries to transfer or sell assets, make loans or investments, pay dividends, redeem subordinated indebtedness or make other restricted payments, incur or guarantee additional indebtedness or issue disqualified capital stock, create or incur certain liens, incur dividend or other payment restrictions affecting certain subsidiaries, consummate a merger, consolidation or sale of all or substantially all of our assets, enter into transactions with affiliates and engage in business other than the oil and natural gas business.
3.0% Senior Convertible Notes due 2018
On November 18, 2013, Energy XXI Ltd sold $400 million face value of 3.0% Senior Convertible Notes due 2018 (the “3.0% Senior Convertible Notes”). We incurred underwriting and direct offering costs of $7.6 million which were recorded as debt issuance costs. The 3.0% Senior Convertible Notes are convertible into cash, shares of common stock or a combination of cash and shares of common stock, at the election of Energy XXI Ltd , based on an initial conversion rate of 24.7523 shares of common stock per $1,000 principal amount of the 3.0% Senior Convertible Notes (equivalent to an initial conversion price of approximately $40.40 per share of common stock). The conversion rate, and accordingly the conversion price, may be adjusted under certain circumstances as described in the indenture governing the 3.0% Senior Convertible Notes.
For accounting purposes, the $400 million aggregate principal amount of 3 .0 % Senior Convertible Notes for which we received cash was recorded at fair market value by applying the implied straight debt rate of 6.75% to allocate the proceeds between the debt component and the convertible equity component of the 3 .0 % Senior Convertible Notes , which has been reflected as additional paid-in capital . Based on applying the implied straight debt rate, the $400 million aggregate principal amount of the 3 .0 % Senior Convertible Notes was recorded at $336.6 million and the original issue discount of $63.4 million was amortized as an increase in interest expense on the 3 .0 % Senior Convertible Notes.
7.5% Senior Notes Due 2021
On September 26, 2013, EGC issued at par $500 million aggregate principal amount of 7.5% unsecured senior notes due December 15, 2021 ( the “7.5% Senior Notes”). In April 2014, we completed a registered offer to exchange the 7.5% Senior Notes with a new series of freely tradable notes having substantially identical terms as the 7.5% Senior Notes . EGC incurred underwriting and direct offering costs of $8.6 million which were recorded as debt issuance costs .
The indenture governing the 7.5% Senior Notes limits , among other things, EGC’s ability and the ability of our restricted subsidiaries to transfer or sell assets, make loans or investments, pay dividends, redeem subordinated indebtedness or make other restricted payments, incur or guarantee additional indebtedness or issue disqualified capital stock, create or incur certain liens, incur dividend or other payment restrictions affecting certain subsidiaries, consummate a merger, consolidation or sell all or substantially all of our assets, enter into transactions with affiliates and engage in business other than the oil and natural gas business.
7.75% Senior Notes
On February 25, 2011, EGC issued at par $ 250 million aggregate principal amount of 7.75% unsecured senior notes due June 15, 2019 (the “7.75% Old Senior Notes”). On July 7, 2011, EGC exchanged the 7.75% Old Senior Notes for newly issued notes registered under the Securities Act (the “7.75% Senior Notes”) with identical terms and conditions. EGC incurred underwriting and direct offering costs of $ 3.1 million which were recorded as debt issuance costs.
9.25% Senior Notes
On December 17, 2010, EGC issued at par $ 750 million aggregate principal amount of 9.25 % unsecured senior notes due December 15, 2017 (the “9.25% Old Senior Notes”). On July 8, 2011, EGC exchanged $ 749 million of the 9.25% Old Senior Notes for $ 749 million of newly issued notes (the “9.25% Senior Notes”) registered under the Securities Act with identical terms and conditions. The trading restrictions on the remaining $ 1 million face value of the 9.25% Old Senior Notes were lifted on December 17, 2011. EGC incurred underwriting and direct offering costs of $ 15.4 million which were recorded as debt issuance costs.
4.14% Promissory Note
In September 2012, we entered into a promissory note of $ 5.5 million to acquire other property and equipment. Under this note we are required to make a monthly payment of approximately $ 52,000 and one lump-sum payment of $ 3.3 million at maturity in October 2017 . This note carries an interest rate of 4.14 % per annum.
On April 14, 2016, the Debtors filed the Bankruptcy Petitions, which constituted an event of default under the promissory note and accelerated the indebtedness thereunder.
Derivative Instruments Premium Financing
We finance premiums on derivative instruments that we purchase with our hedge counterparties. Substantially all of our hedge transactions were with L enders under the Revolving Credit Facility . Derivative instruments premium financing is accounted for as debt and this indebtedness is pari passu with borrowings under the Revolving Credit Facility . The derivative instruments premium financing is structured to mature when the derivative instrument settles so that we realize the value , net of derivative instrument p remium financing.
Interest Expense
Interest expense consisted of the following ( in thousands ):
﻿
﻿
﻿
Three Months Ended
﻿
September 30,
﻿
2016
2015
﻿
﻿ Revolving Credit Facility
$ 4,347
$ 3,810
﻿ 11.0% Second Lien Notes due 2020
-
40,203
﻿ 8.25% Senior Notes due 2018
-
10,519
﻿ 6.875% Senior Notes due 2024
-
11,032
﻿ 3.0% Senior Convertible Notes due 2018
-
3,025
﻿ 7.50% Senior Notes due 2021
-
7,785
﻿ 7.75% Senior Notes due 2019
-
3,761
﻿ 9.25% Senior Notes due 2017
-
17,344
﻿ 4.14% Promissory Note due 2017
-
44
﻿ Amortization of debt issue cost - Revolving Credit Facility
361
676
﻿ Accretion of original debt issue discount, 11.0% Second Lien Notes due 2020
-
2,024
﻿ Amortization of debt issue cost – 11.0% Second Lien Notes due 2020
-
1,635
﻿ Amortization of fair value premium – 8.25% Senior Notes due 2018
-
(3,441)
﻿ Amortization of debt issue cost – 6.875% Senior Notes due 2024
-
282
﻿ Accretion of original debt issue discount, 3.0% Senior Convertible Notes due 2018
-
2,961
﻿ Amortization of debt issue cost – 3.0% Senior Convertible Notes due 2018
-
379
﻿ Amortization of debt issue cost – 7.50% Senior Notes due 2021
-
230
﻿ Amortization of debt issue cost – 7.75% Senior Notes due 2019
-
85
﻿ Amortization of debt issue cost – 9.25% Senior Notes due 2017
-
703
﻿ Derivative instruments financing and other
130
161
﻿
$ 4,838
$ 103,218
﻿ </t>
  </si>
  <si>
    <t>Asset Retirement Obligations</t>
  </si>
  <si>
    <t>Asset Retirement Obligations [Abstract]</t>
  </si>
  <si>
    <t xml:space="preserve">Note 8 – Asset Retirement Obligations
The following table describes the changes in our asset retirement obligations ( in thousands ):
﻿
﻿
﻿ Balance at June 30, 2016
$ 537,619
﻿ Liabilities acquired
-
﻿ Liabilities incurred and true-up to liabilities settled
8,798
﻿ Liabilities settled
(16,953)
﻿ Revisions*
(8,540)
﻿ Accretion expense
19,437
﻿ Total balance at September 30, 2016
540,361
﻿ Less: current portion
64,937
﻿ Long-term balance at September 30, 2016
$ 475,424
﻿
﻿
﻿
﻿
﻿
﻿
﻿
﻿
﻿
﻿
﻿
﻿
﻿
* This downward revision was primarily due to declining service costs resulting from the decline in commodity prices and decrease in demand for oil field services due to excess capacity. </t>
  </si>
  <si>
    <t>Derivative Financial Instruments</t>
  </si>
  <si>
    <t>Derivative Financial Instruments [Abstract]</t>
  </si>
  <si>
    <t xml:space="preserve">Note 9 – Derivative Financial Instruments
We have historically entered into hedging transactions to reduce exposure to fluctuations in the price of crude oil and natural gas. We enter into hedging transactions with multiple investment-grade rated counterparties, primarily financial institutions, to reduce the concentration of exposure to any individual counterparty. We use various instruments including financially settled crude oil and natural gas puts, put spreads, swaps, zero-cost collars and three-way collars in our hedging portfolio. Derivative financial instruments are recorded at fair value and included as either assets or liabilities in the accompanying consolidated balance sheets. Any gains or losses resulting from changes in fair value of our outstanding derivative financial instruments and from the settlement of derivative financial instruments are recognized in earnings and included in gain on derivative financial instruments as a component of revenues in the accompanying consolidated statement of operations.
With a zero-cost collar, the counterparty is required to make a payment to us if the settlement price for any settlement period is below the floor price of the collar, and we are required to make a payment to the counterparty if the settlement price for any settlement period is above the cap price for the collar. A three-way collar is a combination of options consisting of a sold call, a purchased put and a sold put. The sold call establishes a maximum price we will receive for the volumes under contract. The purchased put establishes a minimum price unless the market price falls below the sold put, at which point the minimum price would be the reference price (i.e., NYMEX WTI, BRENT IPE and/or Argus-LLS) plus the difference between the purchased put and the sold put strike price.
Most of our crude oil production is Heavy Louisiana Sweet. We include contracts indexed to NYMEX WTI, ICE Brent futures and Argus-LLS futures in our hedging portfolio to closely align and manage our exposure to the associated price risk.
The energy markets have historically been very volatile, and there can be no assurances that crude oil and natural gas prices will not be subject to wide fluctuations in the future. While the use of hedging arrangements helps to limit the downside risk of adverse price movements, they may also limit future gains from favorable price movements.
The following table presents information about the components of the gain on derivative instruments ( in thousands ) .
﻿
﻿
﻿
Three Months Ended September 30,
﻿ Gain on derivative financial instruments
2016
2015
﻿
﻿ Cash settlements, net of purchased put premium amortization
$
-
$ 18,742
﻿ Change in fair value
-
36,688
﻿ Total gain on derivative financial instruments
$
-
$ 55,430
﻿
We monitor the creditworthiness of our counterparties. However, we are not able to predict sudden changes in counterparties’ creditworthiness. In addition, even if such changes are not sudden, we may be limited in our ability to mitigate an increase in counterparty credit risk. Possible actions would be to transfer our position to another counterparty or request a voluntary termination of the derivative contracts resulting in a cash settlement. Should one of these financial counterparties not perform, we may not realize the benefit of some of our derivative instruments under lower commodity prices and could incur a loss. At September 30, 2016, we had no outstanding derivative contracts and, accordingly, no deposits for collateral with our counterparties. </t>
  </si>
  <si>
    <t>Stockholders' Equity</t>
  </si>
  <si>
    <t>Stockholders' Equity [Abstract]</t>
  </si>
  <si>
    <t xml:space="preserve">Note 10 – Stockholders’ Equity
Common Stock
Our common stock was traded on th e NASDAQ under the symbol “EXXI ” prior to the delisting of our common stock in connection with the commencement of the Chapter 11 proceedings. Our common stock resumed trading on the OTC Pink under the symbol “EXXIQ” on April 25, 2016. After the suspension period, our common stock was formally delisted from NASDAQ on May 19, 2016. Our shareholders are entitled to one vote for each share of common stock held on all matters to be voted on by shareholders. We have 200,000,000 authorized common shares, par value of $0.005 per share.
Late in fiscal year 2015, our Board of Directors decided to suspend the declaration of quarterly dividends on our common stock for the foreseeable future.
As described in Note 3 – “Chapter 11 Proceedings, Liquidity and Capital Resources,” pursuant to the Plan, it is expected that an order of the Bermuda court will be sought to dissolve Energy XXI Ltd under the laws of Bermuda following the Company’s emergence from Chapter 11, and (assuming that there are no assets available for distribution to equity under the Bermuda laws governing the payment of stakeholders in a Bermuda dissolution), existing equity holders would not receive distribution in respect of their equity interests in that dissolution. Accordingly any trading in shares of our common stock during the pendency of the Chapter 11 proceedings is highly speculative.
Our Board adopted a net operating loss (“NOL”) Shareholder Rights Agreement (the “Rights Plan”) designed to preserve substantial tax assets of our U.S. subsidiaries. The Rights Plan is intended to protect our tax benefits and to allow all of our existing shareholders to realize the long-term value of their investment in the Company. The Board adopted the Rights Plan after considering, among other matters, the estimated value of the tax benefits, the potential for diminution upon an ownership change, and the risk of an ownership change occurring. To implement the Rights Plan, the Board declared a non-taxable dividend of one preferred share purchase right (the “Rights”) for each outstanding share of common stock of Energy XXI. The Rights will trade with shares of our common stock and will expire on February 15, 2017, unless our shareholders ratify the Rights Plan prior to such date, in which case the term of the Rights Plan is extended to three years. The Board may terminate the Rights Plan or redeem the rights prior to the time the rights are triggered.
Since the primary purpose of the Rights is to deter existing shareholders or new investors from acquiring mo re than 4.9% of our outstanding common stock, we believe that it is unlikely that the Rights would get triggered or exercised. Accordingly, since the fair value of the Rights is mostly derived from the probability of the Rights being exercised, we determined the Rights fair value to be immaterial.
As of September 30, 2016, no ownership change as defined in Section 382 had occurred and no Rights had been exercised.
As of September 30, 2016, $83.2 million remains available for repurchases under the share repurchase program approved by our Board of Directors in May 2013. The share repurchase program has been indefinitely suspended to reduce capital needs.
﻿
Preferred Stock
Our bye-laws authorize the issuance of 7,500,000 shares of preferred stock. Our Board of Directors is empowered, without shareholder approval, to issue preferred stock with dividend, liquidation, conversion, voting or other rights that could adversely affect the voting power or other rights of the holders of common stock. Shares of previously issued preferred stock that have been cancelled are available for future issuance.
As described in Note 3 – “Chapter 11 Proceedings, Liquidity and Capital Resources,” pursuant to the Plan, it is expected that an order of the Bermuda court will be sought to dissolve Energy XXI Ltd under the laws of Bermuda following the Company’s emergence from the Chapter 11 proceedings, and assuming that there are no assets available for distribution to equity under the Bermuda laws governing the payment of stakeholders in a Bermuda dissolution, existing equity holders would not receive distribution in respect of their equity interests in that dissolution. Accordingly, as of the Petition Date, we are no longer accruing dividends on preferred stock. Preferred stock dividends that would have accrued f o r the three months ended September 30, 2016 totaled approximately $2.4 million.
Conversion of Preferred Stock
During the three months ended September 30, 201 5 , we cancel l ed and converted a total of 15,000 shares of our 5.625% Preferred Stock into a total of 157,148 shares of common stock using a conversion rate of 10.4765 common shares per preferred share .
Subsequent to the quarter ended September 30, 2016, we cancelled and converted a total of 90 ,906 shares of our 5.625% Preferred Stock into a total of 952,377 shares of common stock using a conversion rate of 10.4765 common shares per preferred share.
Notice Procedures and Transfer Restrictions
On April 14, 2016, the Debtors filed a motion (the “NOL Motion”) in the Bankruptcy Court for the entry of an order pursuant to Sections 105(a), 362 and 541 of the Bankruptcy Code to enable us to avoid limitations on the use of our tax NOL carryforwards and certain other tax attributes by imposing certain notice procedures and transfer restrictions on the acquisition (including by conversion) or disposition of the Company’s equity securities, including common stock, 5.625% Preferred Stock or 7.25% Preferred Stock (the “Stock”). The Bankruptcy Court granted the NOL Motion on an interim basis on April 15, 2016 and a final basis on May 19, 2016. In general, the final order granting the NOL motion (the “Order”) applies to any person or entity that, directly or indirectly, has (or would have, as a result of a proposed transaction) beneficial ownership of at least 4.9% of our outstanding Stock, as determined in accordance with applicable rules under Section 382 of the IRC (“Tax Ownership”).
Under the Order, any person or entity who has or acquires Tax Ownership of at least 4.9% of our common stock, 5.625% Preferred Stock or 7.25% Preferred Stock (each a “Substantial Equity Holder”) is required to file with the Bankruptcy Court, and serve on the Company, a notice containing certain Tax Ownership information set forth in the NOL Motion. Additionally, prior to any proposed acquisition of Stock that would result in an increase in the amount of our Stock beneficially owned by a Substantial Equity Holder, or that would result in a person or entity becoming a Substantial Equity Holder, such person, entity or Substantial Equity Holder is required to file with the Bankruptcy Court, and serve on the Company, a notice of such person, entity or Substantial Equity Holder’s intent to purchase, acquire or otherwise obtain Tax Ownership of Stock. Prior to effecting any sale, exchange, or other disposition of our Stock that would result in a decrease in the amount of our Stock beneficially owned by a Substantial Equity Holder, such Substantial Equity Holder is required to file with the Bankruptcy Court, and serve on the Company, a notice of such Substantial Equity Holder’s intent to sell, exchange or otherwise dispose of Tax Ownership of Stock.
If we file written approval of a proposed Stock transaction with the Bankruptcy Court within fifteen calendar days of receipt of notice of such proposed transaction, then the proposed transaction may proceed. Otherwise, the transaction generally may not be consummated unless approved by a final and non-appealable order of the Bankruptcy Court. The Order further provides that any transfer of Tax Ownership of Stock in violation of the procedures set forth in the NOL Motion, including but not limited to the notice requirements, shall be null and void ab initio, and the person or entity making such transfer or declaration shall be required to take such steps as the Bankruptcy Court determines are necessary in order to be consistent with such transfer or declaration being null and void ab initio.
﻿ </t>
  </si>
  <si>
    <t>Supplemental Cash Flow Information</t>
  </si>
  <si>
    <t>Supplemental Cash Flow Information [Abstract]</t>
  </si>
  <si>
    <t xml:space="preserve">﻿
Note 11 – Supplemental Cash Flow Information
The following table presents our supplemental cash flow information ( in thousands ):
﻿
﻿
﻿
Three Months Ended September 30,
﻿
2016
2015
﻿
﻿ Cash paid for interest
$ 3,972
$ 134,346
﻿
The following table presents our non-cash investing and financing activities ( in thousands ):
﻿
﻿
﻿
Three Months Ended September 30,
﻿
2016
2015
﻿
﻿ Changes in capital expenditures and other accrued in accounts payable
$ 4,072
$ 12,792
﻿ Changes in asset retirement obligations
258
71,934
﻿ Note repurchases not yet settled reflected in accrued liabilities
-
(28,824)
﻿ </t>
  </si>
  <si>
    <t>Employee Benefit Plans</t>
  </si>
  <si>
    <t>Employee Benefit Plans [Abstract]</t>
  </si>
  <si>
    <t xml:space="preserve">Note 1 2 – Employee Benefit Plans
The Energy XXI Services, LLC 2006 Long-Term Incentive Plan (“Incentive Plan”) . We maintain an incentive and retention program for our employees. Participation shares ( “Restricted Stock Units”) are issued from time to time at a value equal to our common share price at the time of issue. The Restricted Stock Units generally vest equally over a three -year period. When vesting occurs, we pay the employee an amount equal to the then current common share price times the number of Restricted Stock Units. We have also awarded performance units (“Performance Units”), including both time-based performance units (“Time-Based Performance Units”) and Total Shareholder Return (“TSR”) Performance-Based Units (“TSR Performance-Based Units”). Both the Time-Based Performance Units and TSR Performance-Based Units vest over a three -year period .
At our discretion, at the time the Restricted Stock Units and Performance Units vest, the amount due to employees will be settled in either common shares or cash. Historically, we have settled all vesting Restricted Stock Units awards in cash and accordingly they are accounted for under the liability method. The July 2015 vesting of the July 2014, 2013, and 2012 Performance Unit awards were also settled in cash. Subsequent to the Petition Date, any vesting of Restricted Stock Units or the Performance Units is accrued but not payable. Settlement with respect to the July 2016 vesting of the July 2015, 2014 and 2013 equity awards cannot be made without approval of the Bankruptcy Court, which approval is not currently being sought. Consequently, no payments were made with respect to Restricted Stock Units and Performance Units that vested in July 2016 although the value associated with the vesting of such awards became determined and fixed on July 21, 2016. The holders of those awards will have an unsecured claim against the Company for the amount of payment associated with the July 2016 vesting.
The fair values of our stock based units are based on the period-end stock price for our Restricted Stock Units and Time-Based Performance Units and the results of the Monte Carlo simulation model historically has been used for our TSR Performance-Based Units. The Monte Carlo simulation model uses inputs relating to stock price, unit value expected volatility and expected rate of return. A change in any input can have a significant effect on the valuation of the TSR Performance-Based Units.
We recognized compensation expense related to our outstanding Restricted Stock Units and Performance Units as follows ( in thousands ):
﻿
﻿
﻿
﻿
﻿
Three Months Ended September 30,
﻿
2016
2015
﻿
﻿ Restricted Stock Units
$ 70
$ (3,080)
﻿ Performance Units
59
311
﻿ Total compensation expense recognized
$ 129
$ (2,769)
As of September 3 0, 2016 , we ha d 4,130,611 unvested Restricted Stock Units, 62,667 Time-Based Performance Units and 1,346,108 TSR Performance Based Units.
Pursuant to the Plan filed on our Chapter 11 Cases, the Debtors will reject all existing employment agreements or other severance arrangements with management and any existing management incentive programs on the date the Plan becomes effective.
As described in Note 3 – “Chapter 11 Proceedings, Liquidity and Capital Resources,” it is expected that the dissolution of Energy XXI Ltd will be completed under the laws of Bermuda following the confirmation of the Plan by the Bankruptcy Court, and, given that it is unlikely to have assets available for distribution, existing equity holders would receive no distributions in respect of that equity in that dissolution. As currently proposed, the Plan includes a new long-term Management Incentive Plan for the Company upon emergence from the Chapter 11 proceedings. Such Management Incentive Plan will reserve up to 5% of the total New Equity on a fully diluted basis and will be a comprehensive equity based award plan with equity based awards (including stock option and restricted stock units) to be issued on terms and conditions determined by the board of directors of the New Entity. </t>
  </si>
  <si>
    <t>Related Party Transactions</t>
  </si>
  <si>
    <t>Related Party Transactions [Abstract]</t>
  </si>
  <si>
    <t xml:space="preserve">Note 1 3 — Related Party Transactions
Prior to the M21K Acquisition on August 11, 2015, we had a 20% interest in EXXI M21K and accounted for this investment using the equity method. We ha d provided a guarantee related to the payment of asset retirement obligations and other liabilities of M21K in the EP Energy p roperty acquisition estimated at $65 million and $1.8 million, respectively. For the LLOG Exploration acquisition, we guaranteed payment of asset retirement obligations of M21K estimated at $36.7 million. For the Eugene Island 330 and South Marsh Island 128 properties purchase , we guaranteed payment of asset retirement obligation s of M21K estimated at $18.6 million. For these guarantees, M21K agreed to pay us $6.3 million, $3.3 million and $1.7 million, respectively, over a period of three years from the respective acquisition dates. For the month ended Ju ly 3 1 , 2015, we received $0.3 million related to such guarantees. Prior to the M21K Acquisition, we also received a management fee of $0.98 per BOE produced for providing administrative assistance in carrying out M21K operations. For the month ended Ju ly 3 1 , 201 5, we received management fees of $0.2 million.
On August 11, 2015, we acquired all of the equity interests in M21K and repaid the outstanding balance under the M21K credit facility of $25.2 million.
Effective January 15, 2015, our Board of Directors appointed one of its members, James LaChance, to serve as our interim Chief Strategic Officer. In that position, Mr. LaChance pursued discussions with our lenders and noteholders to improve our available capital, leverage ratios and average debt maturity, as directed by our Chief Executive Officer, in consultation with the Board. Mr. LaChance’s duties as interim Chief Strategic Officer were separate from, and in addition to, his responsibilities as a member of the Board of Directors. In light of the significant increase in the amount of time Mr. LaChance wa s required to spend performing in th at new role, we and Mr. LaChance entered into an interim Chief Strategic Officer consulting agreement (the “Consulting Agreement”), with an effective date of January 15, 2015. Under the Consulting Agreement, Mr. LaChance was paid $200,000 per month for his services as interim Chief Strategic Officer. The consulting agreement expired on July 15, 2015. Mr. LaChance earned and was paid consulting fees of $1.2 million under the Consulting Agreement.
In accordance with the Consulting Agreement, Mr. LaChance was also entitled to a success fee if he continuously provided consulting services through the closing of one or a series of transactions to provide us and our affiliates with additional capital of more than $1,000 million. The amount of this success fee was capped at $6 million, with up to $5 million payable upon achievement of objective criteria set forth in the Consulting Agreement and up to an additional $1 million payable in the Board of Directors’ discretion, based on qualitative factors. The success fee was earned and Mr. LaChance received, on March 12, 2015, 1,644,737 RSUs based on a price of $3.04 per share (the value weighted average price of our common stock for the period from December 1, 2014 through January 31, 2015), representing the full $5 million portion of the success fee.
With respect to the discretionary portion of the success fee, the Board of Directors awarded Mr. LaChance the full $1 million amount on October 15, 2015. Fifty percent of this amount was paid in cash in October 2015 and the other fifty percent was paid in the form of 231,482 RSUs, based on a price of $2.16 per share, which was the closing price of our common stock on October 15, 2015. All of the outstanding 1,876,219 RSUs were settled in cash for $1,182,018 on March 12, 2016 based on a price of $0.63 per share.
On October 9, 2015, the Board determined that the positions of Chief Executive Officer and Chairman of the Board should be held by two different individuals. As a result of that determination, the Board elected Mr. LaChance to serve as Chairman of the Board, effective as of October 15, 2015, to serve in such capacity until the earlier of his resignation or removal. Mr. LaChance will not receive any compensation for serving as Chairman of the Board, other than pursuant to director compensation programs that are applicable to other non-employee directors. Pursuant to the Plan, the board of directors of the reorganized Debtors upon emergence from the Chapter 11 Cases shall consist of six persons to be designated by the Second Lien Plan Support Parties and, John D. Schiller, Jr., the Company’s current President and Chief Executive Officer.
During the years ended June 30, 2015 and 2014, the Company’s Chief Executive Officer borrowed funds from personal acquaintances or their affiliates, certain of whom provide services to the Company. During the three months ended September 30, 2016 and 2015, certain of those lenders provided services to the Company totaling $1.0 million and $17.5 million, respectively. During 2014, one of our directors made a personal loan to the Chief Executive Officer at a time prior to becoming a director of the Company but while a managing director at Mount Kellett Capital Management LP, which at the time owned a majority interest in Energy XXI M21K and 6.3% of the Company’s common stock.
From time to time, we have entered into arrangements in the ordinary course of business with entities in which Cornelius Dupré II, who was appointed to our Board of Directors in October 2010, has an ownership interest. These entities provide us with oil field services, and during the three months ended September 30, 201 6 and 2015 we made aggregate payments of approximately $0 and $1.7 million, respectively to these entities for those services. </t>
  </si>
  <si>
    <t>Earnings (Loss) per Share</t>
  </si>
  <si>
    <t>Earnings (Loss) per Share [Abstract]</t>
  </si>
  <si>
    <t xml:space="preserve">Note 1 4 — Earnings (Loss) per Share
Basic earnings (loss) per share of common stock is computed by dividing net income (loss) attributable to common stockholders by the weighted average number of shares of common stock outstanding during the year. Except when the effect would be anti-dilutive, the diluted earnings per share include the impact of convertible preferred stock, convertible notes, restricted stock and other potential common stock. The following table sets forth the calculation of basic and diluted earnings (loss) per share (“EPS”) ( in thousands, except per share data ):
﻿
﻿
﻿
Three Months Ended September 30,
﻿
2016
2015
﻿
﻿ Net loss
$ (131,146)
$ (573,392)
﻿ Preferred stock dividends
-
2,854
﻿ Net loss attributable to common stockholders
$ (131,146)
$ (576,246)
﻿
﻿ Weighted average shares outstanding for basic EPS
97,824
94,778
﻿ Add dilutive securities
-
-
﻿ Weighted average shares outstanding for diluted EPS
97,824
94,778
﻿
﻿ Loss per share
﻿ Basic and Diluted
$ (1.34)
$ (6.08)
For the three months ended September 30, 201 6 and 2015 , 7,113,391 and 9,107,588 shares of potential common stock, respectively, were excluded from the diluted average shares due to an anti-dilutive effect. </t>
  </si>
  <si>
    <t>Commitments and Contingencies</t>
  </si>
  <si>
    <t>Commitments and Contingencies [Abstract]</t>
  </si>
  <si>
    <t xml:space="preserve">Note 15 — Commitments and Contingencies
Litigation. We are involved in various legal proceedings and claims, which arise in the ordinary course of our business. As described below, most of our pending legal proceedings have been stayed by virtue of filing the Bankruptcy Petitions on April 14, 2016. We do not believe the ultimate resolution of any such actions will have a material effect on our consolidated financial position, results of operations or cash flows.
On June 17, 2016, the SEC filed a proof of claim against the Company asserting a general unsecured claim in the amount of $3.9 million based on alleged violations of the federal securities laws by Energy XXI pertaining to the failure to disclose the vendor loans and Mr. Schiller’s pledge of Energy XXI stock to a certain financial institution in the second half of 2014. If allowed, such claim against Energy XXI would be classified as a general unsecured claim under the Plan and would be subject to discharge, settlement, and release in connection with the Chapter 11 Cases, and receive the treatment provided to holders of general unsecured claims. The Debtors anticipate that they will object to the SEC’s claim.
Lease Commitments. We had non-cancelable operating leases for office space and other assets that expire through December 31, 2022 . In addition, on June 30, 2015, we entered into an operating lease agreement for the Grand Isle Gathering System as further described below. On October 4, 2016, the operating lease for office space was modified to expire on December 31, 2018 , thereby reducing the contractual obligation related to the office lease by approximately $19.7 million.
For the three months ended September 30, 2016 and 2015, rent expense, including rent incurred on short-term leases but excluding GIGS, described below, was approximately $ 1.4 million and $ 1.4 million , respectively.
On June 30, 2015, in connection with the closing of the sale of the Grand Isle Gathering System, Energy XXI GIGS Services, LLC, an indirect wholly-owned subsidiary of the Company (the “Tenant”), entered into a triple-net lease (the “GIGS Lease”) with Grand Isle Corridor, LP (“Grand Isle Corridor”) pursuant to which we will continue to operate the Grand Isle Gathering System. The primary term of the GIGS Lease is 11 years from the closing of the sale, with one renewal option, which will be the lesser of nine years or 75% of the expected remaining useful life of the Grand Isle Gathering System. The operating lease utilizes a minimum rent plus a variable rent structure, which is linked to the oil revenues we realize from the Grand Isle Gathering System above a predetermined oil revenue threshold. During the initial term, we will make fixed minimum monthly rental payments, which vary over the term of the lease. The aggregate annual minimum cash monthly payments for the first twelve months of the GIGS Lease total $31.5 million, and such payment amounts average $40.5 million per year over the life of the lease. Under the terms of the GIGS Lease, we retain any revenues generated from transporting third party volumes.
Under the terms of the GIGS Lease, we control the operation, maintenance, management and regulatory compliance associated with the Grand Isle Gathering System, and we are responsible for, among other matters, maintaining the system in good operating condition, paying all utilities, insuring the assets, repairing the system in the event of any casualty loss, paying property and similar taxes associated with the system, and ensuring compliance with all environmental and other regulatory laws, rules and regulations . The GIGS Lease also imposes certain obligations on Grand Isle Corridor, including confidentiality of information and keeping the Grand Isle Gathering System free of certain liens. In addition, we have, under certain circumstances, a right of first refusal during the term of the GIGS Lease and for two years thereafter to match any proposed transfer by Grand Isle Corridor of its interest as lessor under the GIGS Lease or its interest in the Grand Isle Gathering System.
Under the GIGS Lease, an event of default would be triggered by the Tenant upon (i) the filing by either the Tenant or the Company of a Bankruptcy Petition or (ii) the failure of either the Tenant or the Company to make any payment of principal or interest with respect to certain material debt of the Tenant or the Company, as a guarantor, after giving effect to any applicable cure period or the failure to perform under an agreement or instrument relating to such material debt (collectively, the “Specified Defaults”). Although the Tenant did not file a voluntary petition for reorganization under Chapter 11 of the Bankruptcy Code, the Company’s Bankruptcy Petition and failure to comply with its material debt instruments, would, among other things, allow Grand Isle Corridor to terminate the GIGS Lease.
As a result, the Tenant and Grand Isle Corridor entered into a Waiver to Lease, dated as of April 13, 2016 (the “Waiver”), whereby Grand Isle Corridor waived its right to exercise its remedies set forth under the GIGS Lease in the event of the Specified Defaults except its ability to exercise observer rights. The Waiver will terminate if any of the following events occur: (i) a dismissal of the Company’s Bankruptcy Petition, (ii) conversion of the pending case from a Chapter 11 bankruptcy to a chapter 7 bankruptcy case or other liquidation proceeding, (iii) relief from the automatic stay or other relief which allows the creditors of the material debt to take action to enforce such material debt against the Company or its property or (iv) a tenant event of default (as defined in the GIGS Lease) under the GIGS Lease other than arising out of the specified defaults expressly waived.
Letters of Credit and Performance Bonds. As of September 30, 2016, w e had $ 388.4 million of performance bonds outstanding and $ 225 million in letters of credit issued to a third party relating to assets in the Gulf of Mexico . We are a lessee and operator of oil and natural gas leases on the federal Outer Continental Shelf (“OCS”) and o ur operations on these leases in the Gulf of Mexico are subject to regulation by the Bureau of Safety and Environmental Enforcement (“BSEE”) and the BOEM. These leases must comply with detailed BSEE and BOEM regulations and orders issued pursuant to various federal laws . Consequently, as of September 30, 2016, we have submitted approximately $ 226.7 million of our performance bonds in the form of general or supplemental bonds issued to the BOEM that may be accessed and used by the BOEM to assure our commitment to comply with our lease obligations, including decommissioning obligations. We also maintain approximately $161.7 million in performance bonds issued not to the BOEM but rather to predecessor third party assignors, including certain state regulatory bodies, of certain of the wells and facilities on these leases pursuant to a contractual commitment made by us to those third parties at the time of assignment with respect to the eventual decommissioning of those wells and facilities.
In April 2015, we received letters from the BOEM stating that certain of our subsidiaries no longer qualify for exemption from certain supplemental bonding requirements for potential offshore decommissioning obligations and that certain of our subsidiaries must provide approximately $1,000 million in supplemental bonding or other financial assurance for our offshore oil and gas leases, rights-of-way, and rights-of-use and easements. In October 2015, we received information from the BOEM that we could receive additional demands of supplemental bonding or other financial assurance for amounts in addition to the $1,000 million initially sought by the BOEM in April 2015, primarily relating to certain leases in which we have a legal interest that were no longer exempt from supplemental bonding as a result of co-lessees losing their exemptions. Since April 2015, we have had a series of discussions and exchanges of information with the BOEM regarding our submittal of additional supplemental bonding or other financial assurance with respect to offshore oil and gas interests that has resulted in, among other things: (i) our submittal of $150 million and $21.1 million in supplemental bonds to the BOEM in June 2015 and December 2015, respectively (which bond amoun ts are reflected in the $226.7 million in general and/or supplemental bonds discussed above); (ii) our selling of the East Bay field on June 30, 2015 that served to reduce by $178 million the $1 ,00 0 m illion of supplemental bonding or other financial assurance required by the BOEM in April 2015; and (iii) the BOEM’s agreement to, and execution of, a long-term financial assurance plan (the “Long-Term Plan”) on February 25, 2016 that is intended to address the supplemental bonding and other financial assurance concerns expressed to us by the BOEM in April and October 2015.
It is anticipated that we will continue to perform our obligations under the Long-Term Plan during the pendency of the Chapter 11 Cases and in connection with the consummation of our restructuring. On April 26, 2016, pursuant to the redetermination of our plugging and abandonment liabilities with a third party, it was agreed that subsequent to the Company’s emergence from the Chapter 11 proceedings, the letters of credit issued in favor the third party would be reduced to $200 million from the existing amount of $225 million. We submitted an amended and supplemental plan to the BOEM on June 28, 2016 and are currently awaiting their further response.
On July 14, 2016, the BOEM issued a new Notice to Lessees and Operators (“NTL”) regarding the need for additional security to satisfy decommissioning obligations and eliminating previous exemptions from the posting of financial assurances. Consistent with the BOEM’s planned implementation of the new NTL, we received proposal letters in October 2016 outlining what additional security the BOEM proposes to require from us and other parties liable for leases, right of way (“ROW”) and right of use and easement (“RUE”) decommissioning obligations. We are reviewing these proposal letters for accuracy and, as permitted by the proposal letters, expect to submit notice to the BOEM of our election to dispute certain of the proposed amounts included therein. We intend to work cooperatively with BOEM to determine the appropriate amount of financial assurances required to be posted pursuant to the new NTL. Notwithstanding the BOEM’s July 14, 2016 NTL , the BOEM may also bolster its financial assurance requirements mandated by rule for all companies operating in federal waters. The future cost of compliance with our existing supplemental bonding requirements, including the obligations imposed upon us under the Long-Term Plan and the July 14, 2016 NTL, any other future BOEM directives, or any other changes to the BOEM’s rules applicable to us or our subsidiaries’ properties could materially and adversely affect our financial condition, cash flows, and results of operations.
In addition, although we currently have $49.6 million (of which $0.3 million was paid in October 2016) in cash collateral provided to surety companies associated with the bonding requirements of the BOEM and third party assignors, we may be required to provide additional cash collateral in the future to support the issuance of such bonds or other financial security. While we are currently in compliance, we can provide no future assurance that we can continue to obtain bonds or other surety in all cases or that we will have sufficient operating cash flows to support such supplemental bonding requirements. If we are unable to obtain the additional required bonds or as surances as requested, the BOEM may have any of our operations on federal leases to be suspended or cancelled or otherwise impose monetary penalties and one or more of such actions could have a material effect on our business, prospects, results of operations, financial condition, and liquidity.
Other. We maintain restricted escrow funds as required by certain contractual arrangements. At September 30, 2016, our restricted cash included $30.1 million related to the First Lien Credit Agreement, $25.5 million in cash collateral associated with our bonding requirements, $1.7 million related to the GIGS transaction and approximately $6.0 million in a trust for future plugging, abandonment and other decommissioning costs related to the East Bay field which will be transferred to the buyer of our interests in that field.
Following the modification to the cash collateral order, which was approved by the Bankruptcy Court on October 24, 2016, the $30.1 million of restricted cash maintained by us related to our First Lien Credit Agreement was withdrawn on October 25, 2016 and applied to permanently reduce the amount outstanding under our First Lien Credit Agreement .
We and our oil and gas joint interest owners are subject to periodic audits of the joint interest accounts for leases in which we participate and/or operate. As a result of these joint interest audits, amounts payable or receivable by us for costs incurred or revenue distributed by the operator or by us on a lease may be adjusted, resulting in adjustments to our net costs or revenues and the related cash flows. When they occur, these adjustments are recorded in the current period, which generally is one or more years after the related cost or revenue was incurred or recognized by the joint account. We do not believe any such adjustments will be material.
Effect of Automatic Stay . As disclosed in Note 3 – “Chapter 11 Proceedings, Liquidity and Capital Resources,” the Debtors filed voluntary petitions for relief under the Bankruptcy Code on the Petition Date in the Bankruptcy Court. Each of the Debtors continues to operate its business and manage its property as a debtor-in-possession pursuant to Sections 1107 and 1108 of the Bankruptcy Code. Subject to certain exceptions under the Bankruptcy Code, the filing of the Debtors’ Chapter 11 Cases, pursuant to Section 362(a) of the Bankruptcy Code, automatically enjoined, or stayed, among other things, the continuation of most judicial or administrative proceedings or the filing of other actions against or on behalf of the Debtors or their property to recover on, collect or secure a claim arising prior to the Petition Date or to exercise control over property of the Debtors’ bankruptcy estates, unless and until the Bankruptcy Court modifies or lifts the automatic stay as to any such claim. Notwithstanding the general application of the automatic stay described above, governmental authorities may determine to continue actions brought under regulatory powers. Thus, the automatic stay may have no effect on certain matters described above. </t>
  </si>
  <si>
    <t>Income Taxes</t>
  </si>
  <si>
    <t>Income Taxes [Abstract]</t>
  </si>
  <si>
    <t xml:space="preserve">Note 16 — Income Taxes
We are a Ber m ud a c o m p a n y a n d are g e n eral l y no t sub j ect to i n c o m e tax in Ber m ud a. W e have historically op e rated through o u r var i ous s ubs i d iaries in t h e Un i ted States, and, ac c o r di n g l y , U.S. i n com e taxes h a ve been pr ov i ded bas e d u po n those U . S. operations and U.S. withholding tax on interest owed to our Bermuda parent on intercompany indebtedness. Pursuant to the Plan discussed in Note 3– “Chapter 11 Proceedings, Liquidity and Capital Resources,” we filed bankruptcy and dissolution petitions in the United States and Bermuda, respectively, on the Petition Date. These filings generally had no immediate effect on the Company’s income tax year or income tax reporting requirements, but will likely have future effects as discussed below.
Historically, o u r B er m ud a c o m p a n ies recorded income tax expense reflecting 30% U.S. wit h hold i n g t a x on a n y interest ( a nd int e rest equ i valents) accrued on indebtedness of the U.S. co m p anies held by them. As of September 30, 2016, we h a ve recorded $81.6 million in wit h h o l d i n g taxes attributable to accrued but unpaid interest. This accrual policy changed effective with our bankruptcy filing on the Petition Date, in light of the Plan, as such, during the three months ended September 30, 2016 , we have not m a d e any additional accruals or cash wit h h o l d i n g tax p ay m e n ts on interest expense or management fees paid to our Bermuda entities, nor do we expect any such payments in the foreseeable future. We record the 30% withholding tax as a separate line item which is offset by other U.S. federal deferred tax assets in the consolidated financial statements to arrive at the zero net deferred tax asset/liability amounts presented. This accrued income tax liability related to withholding on interest expense due to our Bermuda parent is not a current liability due nor was listed as a pre-petition tax liability in our bankruptcy petition filed on the Petition Date. When combined with the significant valuation allowance, there is no net deferred tax asset or deferred tax l iability presented on the consolidated balance sheet s . We have recorded this valuation allowance because we do not believe, on a more likely than not basis, that our net deferred tax assets from any source are realizable. Our estimated effective income tax rate (benefit) for the period is zero , as our continuing losses do not result in any current or deferred income tax expense, but do not allow us to record a deferred tax asset as we have previously recorded a valuation allowance against all net deferred tax assets as discussed above. Additionally, for the three months ended September 30, 2016, we have determined our quarterly income tax expense (benefit) on a year-to-date basis, as, when considering the uncertainty from the pending restructuring events in the upcoming bankruptcy court proceedings, we do not believe that we are able to make a reliable determination of annual pre-tax income or loss. This is a change in estimation procedure from prior periods that results from the uncertainty of the effects of the bankruptcy proceeding.
We have historically paid no significant U.S. cash income taxes (exclusive of withholding tax on Bermuda interest expense discussed above) due to the election to expense intangible drilling costs and the presence of our NOL carryforwards. Section 61(a)(12) of the IRC generally provides, in pertinent part, that income from the discharge of indebtedness (“CODI”) is treated as ordinary income subject to current taxation. The Company has completed several purchases of indebtedness during the prior year at less than the issued amount of the indebtedness, which constitutes CODI. The U.S. Alternative Minimum Tax (“AMT”) only allows offset of 90% of AMT income by NOL carryforwards (with certain limited exceptions for 2009 and 2010 generated NOL’s), with the balance of income being taxed at 20%. IRC section 108(a)(1) provides that CODI may be excluded from taxable income of a debtor if the discharge occurred: (i) while the debtor was subject to a Title 11 (or similar) proceeding (such as a Chapter 11 filing), or (ii) while insolvent. The significance of exclusion treatment is that an NOL carryforward is not required to shield excluded CODI. If NOL’s were used to offset CODI (or other taxable income), the Company would be subject to a current cash AMT payment due to the 90% limitation in NOL usage against this tax. We believe, more likely than not, that prior to the bankruptcy filing, the Company was, for income tax purposes, insolvent as defined in IRC section 108(a)(1)(B) at the times of significant indebtedness repurchases and thus the exclusion applies to significant indebtedness repurchases that constitute CODI. As such, we presently do not expect to make any cash AMT payments during this fiscal year. If any such AMT payments were required, we believe that, under present circumstances, we would not be able to record a net deferred tax asset for these payments, even though they result in a Minimum Tax Credit usable against future regular income tax with no expiration period. Thus, we believe that any current-year cash AMT payments would have a negative impact on earnings. We revise our ongoing estimated AMT obligation each quarter during the year and revise our expected income tax rate and cash tax payment disclosure accordingly.
In accordance with IRC Section 382 certain transfers of our equity, or issuances of equity in connection with our restructuring, may impair our ability to utilize our U.S. federal income tax NOL carryforwards and the tax basis of property (“Tax Attributes”) to offset future taxable income. A corporation is generally permitted to deduct from taxable income (or offset resulting income tax, in the case of credits) in any year NOL’s carried forward from prior years as well as certain DD&amp;A cost recovery deductions relating to the recovery of its tax basis in properties post-discharge. We experienced an ownership change on June 20, 2008, and a second ownership change on November 3, 2010. EPL similarly experienced an ownership change in 2009 and upon its acquisition in 2014 .
As described in detail in Note 10 – Stockholders’ Equity – Notice Procedures and Transfer Restrictions, the Bankruptcy Court has entered an interim order that places certain limitations on trading in our equity during the pendency of the Chapter 11 Cases. Additional limitations pursuant to IRC section 382 can apply based upon the enterprise value of the Company upon exit, and many of these factors are based upon market elements and the results of negotiations that are forthcoming and are beyond the control of the Company. Despite these precautions, we can provide no assurances that these tax law limitations, market factors, or results of negotiations will prevent an "ownership change" or otherwise inhibit our ability to utilize our NOL’s or other Tax Attribute carryforwards as a result of our reorganization due to IRC section 382 ownership change limitations. Additionally, Tax Attribute reduction resulting from CODI exclusion is generally required irrespective of the application of IRC section 382 to changes in ownership of the Company. Accordingly, we expect that our Tax Attributes available for use after Company’s emergence from the Chapter 11 proceedings will be significantly limited.
The pending bankruptcy restructuring will result in significant CODI which will not be currently subject to inclusion in taxable income of the Company, but will require the Company to reduce its NOL and other tax attribute carry forwards (including the tax basi s in oil and natural g as properties that offset future taxable income through depletion, depreciation and amortization). As such, the Company does not expect to have any useable NOL carryforward after the restructuring, and its future tax DD&amp;A will be severely limited. The amount of the future tax DD&amp;A limitation will be largely based upon the results of the restructuring negotiations and assets values. </t>
  </si>
  <si>
    <t>Fair Value of Financial Instruments</t>
  </si>
  <si>
    <t>Fair Value of Financial Instruments [Abstract]</t>
  </si>
  <si>
    <t xml:space="preserve">﻿
Note 17 — Fair Value of Financial Instruments
Certain assets and liabilities are measured at fair value on a recurring basis in our consolidated balance sheets. 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
·
Level 1 – quoted prices in active markets for identical assets or liabilities.
·
Level 2 – inputs other than quoted prices that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
Level 3 – unobservable inputs that reflect our own expectations about the assumptions that market participants would use in measuring the fair value of an asset or liability.
For cash and cash equivalents, accounts receivable, prepaid expenses and other current assets, accounts payable, accrued liabilities and certain notes payable, the carrying amounts approximate fair value due to the short-term nature or maturity of the instruments. For the Second Lien Notes, 9.25% Senior Notes, 8.25% Senior Notes, 7.75% Senior Notes, 7.5% Senior Notes, 6.875% Senior Notes and 3.0% Senior Convertible Notes, the fair value is estimated based on quoted prices in a market that is not an active market, which are Level 2 inputs within the fair value hierarchy. The carrying value of the Revolving Credit Facility approximates its fair value because the interest rate is variable and reflective of market rates, which are Level 2 inputs within the fair value hierarchy.
Our commodity derivative instruments historically consisted of financially settled crude oil and natural gas puts, swaps, put spreads, zero-cost collars and three way collars. We estimated the fair values of these instruments based on published forward commodity price curves, market volatility and contract terms as of the date of the estimate. The discount rate used in the discounted cash flow projections is based on published LIBOR rates. The fair values of commodity derivative instruments in an asset position include a measure of counterparty nonperformance risk, and the fair values of commodity derivative instruments in a liability position include a measure of our own nonperformance risk, each based on the current published issuer-weighted corporate default rates.
The fair values of our stock based units are based on the period-end stock price for our Restricted Stock Units and Time-Based Performance Units and the results of the Monte Carlo simulation model are used for our TSR Performance-Based Units. The Monte Carlo simulation model uses inputs relating to stock price, unit value expected volatility and expected rate of return. A change in any input can have a significant effect on the valuation of the TSR Performance-Based Units.
Dur ing the three months ended September 30, 2016 , we did not have any transfers from or to Level 3. The following table presents the fair value of our Level 1 financial instruments ( in thousands ):
﻿
﻿
﻿
﻿
﻿
Level 1
﻿
As of September 30,
As of June 30,
﻿
2016
2016
﻿
﻿ Assets:
$
-
$
-
﻿
﻿ Liabilities:
﻿ Restricted stock units
$ 157
$ 87
﻿ Time-based performance units
1,049
988
﻿ Total liabilities
$ 1,206
$ 1,075
﻿
The following table sets forth the carrying values and estimated fair values of our long-term debt instruments which are classified as Level 2 financial instruments ( in thousands ):
﻿
﻿
﻿
September 30, 2016
June 30, 2016
﻿
﻿
Carrying Value
Estimated Fair Value
Carrying Value
Estimated Fair Value
﻿ Revolving credit facility
$ 100,325
$ 100,325
$ 99,836
$ 99,836
﻿ 11% Senior Secured Second Lien Notes due 2020
1,450,000
584,539
1,450,000
587,250
﻿ 8.25% Senior Notes due 2018
213,677
32,586
213,677
28,633
﻿ 6.875% Senior Notes due 2024
143,993
14,310
143,993
16,559
﻿ 3.0% Senior Convertible Notes due 2018
363,018
2,592
363,018
1,472
﻿ 7.5% Senior Notes due 2021
238,071
22,469
238,071
25,807
﻿ 7.75% Senior Notes due 2019
101,077
9,413
101,077
9,875
﻿ 9.25% Senior Notes due 2017
249,452
20,737
249,452
25,943
﻿
$ 2,859,613
$ 786,971
$ 2,859,124
$ 795,375
The Second Lien Notes , the 8.25% Senior Notes, the 6.875% Senior Notes, and the 7.5% Senior Notes each contain an option to redeem up to 35% of the aggregate principal amount of the respective notes outstanding with the net cash proceeds of certain equity offerings. Such options are considered embedded derivatives and are classified as Level 3 financial instruments for which the estima ted fair values at September 30, 2016 are not material.
The following table sets forth our Level 3 financial instruments ( in thousands ):
﻿
﻿
﻿
Three Months Ended September 30,
﻿
2016
2015
﻿ Liabilities:
﻿ Performance-based performance units
﻿ Balance at beginning of period
$ 18
$ 33
﻿ Vested
-
-
﻿ Grants charged to general and administrative expense
(3)
(32)
﻿ Balance at end of period
$ 15
$ 1
﻿ </t>
  </si>
  <si>
    <t>Prepayments and Accrued Liabilities</t>
  </si>
  <si>
    <t>Prepayments and Accrued Liabilities [Abstract]</t>
  </si>
  <si>
    <t xml:space="preserve">Note 18 — Prepayments and Accrued Liabilities
Prepayments and accrued liabilities consist of the following ( in thousands ):
﻿
﻿
﻿
September 30,
June 30,
﻿
2016
2016
﻿
﻿ Prepaid expenses and other current assets
﻿ Advances to joint interest partners
$ 891
$ 974
﻿ Insurance
14,217
13,726
﻿ Inventory
424
423
﻿ Royalty deposit
1,273
2,168
﻿ Debt issue costs
2,247
2,571
﻿ Other
9,160
9,166
﻿ Total prepaid expenses and other current assets
$ 28,212
$ 29,028
﻿
﻿ Accrued liabilities
﻿ Advances from joint interest partners
374
-
﻿ Employee benefits and payroll
8,378
7,377
﻿ Undistributed oil and gas proceeds
14,114
12,611
﻿ Severance taxes payable
583
619
﻿ Reorganization professional fees payable
29,190
12,142
﻿ Other
4,665
7,679
﻿ Total accrued liabilities
$ 57,304
$ 40,428
﻿ </t>
  </si>
  <si>
    <t>Supplemental Guarantor Information</t>
  </si>
  <si>
    <t>Supplemental Guarantor Information [Abstract]</t>
  </si>
  <si>
    <t>Note 19 — Supplemental Guarantor Information
Our indirect, 100% wholly owned subsidiary, EGC, issued the 6.875% Senior Notes, the 7.5% Senior Notes, the 9.25% Senior Notes due 2017 and the 7.75% Senior Notes, each of which were replaced with identical notes issued in registered offerings. These notes are jointly, severally, fully and unconditionally guaranteed by the Bermuda parent company and each of EGC’s existing and future material domestic subsidiaries other than EPL and its subsidiaries, except that a guarantor can be automatically released and relieved of its obligations under certain customary circumstances contained in the senior note indentures. These customary circumstances include: when a guarantor is declared “unrestricted” for covenant purposes, when the requirements for legal defeasance or covenant defeasance or to discharge the indenture have been satisfied, when the guarantor is sold or sells all of its assets or the guarantor no longer guarantees any obligations under EGC’s Revolving Credit Facility. When securities that are guaranteed are issued in a registered offering, Rule 3-10 of Regulation S-X of the SEC generally requires the issuer and guarantors to file separate financial statements. We meet the conditions in Rule 3-10 to instead report information about the assets, liabilities, results of operations and comprehensive income (loss) and cash flows of the parent, subsidiary issuer and subsidiary guarantors using an alternative approach, which is to include in a footnote to our financial statements, condensed consolidating financial information for the same periods as those presented in our financial statements.
The information is presented using the equity method of accounting for investments in subsidiaries. Transactions between entities are presented on a gross basis in the Bermuda parent company, EGC, guarantor subsidiaries, and non-guarantor subsidiaries columns with consolidating entries presented in the eliminations column. The principal consolidating entries eliminate investments in subsidiaries, intercompany balances and intercompany revenues and expenses.
﻿
ENERGY XXI LTD
(Debtor-in-Possession) CONDENSED CONSOLIDATING BALANCE SHEET
(Unaudited)
﻿
﻿
﻿
﻿
﻿
September 30, 2016
﻿
EXXI
EGC
Guarantor
Non-Guarantor
Reclassifications
﻿
Bermuda Parent
Issuer
Subsidiaries
Subsidiaries
&amp; Eliminations
Consolidated
﻿
(In Thousands)
﻿ ASSETS
﻿ Current Assets
﻿ Cash and cash equivalents
$ 19,877
$ 181,940
$ 14,117
$
-
$ (221)
$ 215,713
﻿ Accounts receivable
﻿ Oil and natural gas sales
-
-
36,466
26,762
(3,293)
59,935
﻿ Joint interest billings
-
2,473
1,203
2,251
1
5,928
﻿ Other
-
750
1,577
5,250
(1,819)
5,758
﻿ Prepaid expenses and other current assets
93
21,340
508
6,271
-
28,212
﻿ Restricted cash
-
550
350
38,096
-
38,996
﻿ Total Current Assets
19,970
207,053
54,221
78,630
(5,332)
354,542
﻿ Property and Equipment
﻿ Oil and natural gas properties, net
-
-
206,992
290,781
1
497,774
﻿ Other property and equipment, net
-
-
1,460
15,093
-
16,553
﻿ Total Property and Equipment, net
-
-
208,452
305,874
1
514,327
﻿ Other Assets
﻿ Derivative financial instruments
-
-
-
-
-
﻿ Equity investments
-
-
-
1,515,790
(1,515,790)
-
﻿ Intercompany receivables
179,571
2,178,737
75,480
968,332
(3,402,120)
-
﻿ Restricted cash
-
25,565
-
-
-
25,565
﻿ Other assets and debt issuance costs, net
172,697
347,173
2,832
6,325
(498,802)
30,225
﻿ Total Other Assets
352,268
2,551,475
78,312
2,490,447
(5,416,712)
55,790
﻿ Total Assets
$ 372,238
$ 2,758,528
$ 340,985
$ 2,874,951
$ (5,422,043)
$ 924,659
﻿ LIABILITIES
﻿ Current Liabilities
﻿ Accounts payable
$
-
$ 10,176
$ 28,608
$ 23,692
$ (4,974)
$ 57,502
﻿ Accrued liabilities
15
547
9,608
47,481
(347)
57,304
﻿ Asset retirement obligations
-
-
21,366
43,571
-
64,937
﻿ Current maturities of long-term debt
-
-
-
100,338
-
100,338
﻿ Total Current Liabilities
15
10,723
59,582
215,082
(5,321)
280,081
﻿ Long-term debt, less current maturities
-
-
-
245,000
(245,000)
-
﻿ Deferred income taxes
28,121
-
-
-
(28,121)
-
﻿ Asset retirement obligations
-
50
305,460
177,989
(8,075)
475,424
﻿ Accumulated losses in excess of equity investments
2,715,908
2,461,974
-
-
(5,177,882)
-
﻿ Intercompany payables
-
-
-
33,492
(33,492)
-
﻿ Other liabilities
-
5,258
6,894
10,840
-
22,992
﻿ Total Liabilities Not Subject to Compromise
2,744,044
2,478,005
371,936
682,403
(5,497,891)
778,497
﻿ Liabilities subject to compromise
413,316
2,690,563
1,838,801
2,128,712
(4,140,108)
2,931,284
﻿ Total Liabilities
3,157,360
5,168,568
2,210,737
2,811,115
(9,637,999)
3,709,781
﻿ Stockholders’ Equity (Deficit)
﻿ Preferred stock
﻿ 7.25% Convertible perpetual preferred stock
-
-
-
-
-
-
﻿ 5.625% Convertible perpetual preferred stock
1
-
-
-
-
1
﻿ Common stock
488
1
-
12
(13)
488
﻿ Additional paid-in capital
1,845,793
2,268,590
114,825
7,394,232
(9,777,647)
1,845,793
﻿ Accumulated deficit
(4,631,404)
(4,678,631)
(1,984,577)
(7,330,408)
13,993,616
(4,631,404)
﻿ Total Stockholders’ Equity (Deficit)
(2,785,122)
(2,410,040)
(1,869,752)
63,836
4,215,956
(2,785,122)
﻿ Total Liabilities and Stockholders’ Equity (Deficit)
$ 372,238
$ 2,758,528
$ 340,985
$ 2,874,951
$ (5,422,043)
$ 924,659
﻿
ENERGY XXI LTD
(Debtor-in-Possession) CONDENSED CONSOLIDATING BALANCE SHEET
﻿
﻿
﻿
﻿
﻿
June 30, 2016
﻿
EXXI
EGC
Guarantor
Non-Guarantor
Reclassifications
﻿
Bermuda Parent
Issuer
Subsidiaries
Subsidiaries
&amp; Eliminations
Consolidated
﻿
(In Thousands)
﻿ ASSETS
﻿ Current Assets
﻿ Cash and cash equivalents
$ 20,830
$ 175,168
$ 7,500
$
-
$ (240)
$ 203,258
﻿ Accounts receivable
﻿ Oil and natural gas sales
-
-
40,224
24,970
(1,550)
63,644
﻿ Joint interest billings
-
2,912
1,263
4,595
-
8,770
﻿ Other
-
756
1,681
4,611
(1,829)
5,219
﻿ Prepaid expenses and other current assets
314
19,143
1,306
8,265
-
29,028
﻿ Restricted cash
-
550
350
38,065
-
38,965
﻿ Total Current Assets
21,144
198,529
52,324
80,506
(3,619)
348,884
﻿ Property and Equipment
﻿ Oil and natural gas properties, net
-
-
267,299
335,487
369
603,155
﻿ Other property and equipment, net
-
-
1,508
16,102
-
17,610
﻿ Total Property and Equipment, net
-
-
268,807
351,589
369
620,765
﻿ Other Assets
﻿ Equity investments
-
-
-
1,629,890
(1,629,890)
-
﻿ Intercompany receivables
179,362
2,210,801
65,396
945,587
(3,401,146)
-
﻿ Restricted cash
-
25,548
-
-
-
25,548
﻿ Other assets and debt issuance costs, net
172,697
347,173
2,832
6,412
(498,877)
30,237
﻿ Total Other Assets
352,059
2,583,522
68,228
2,581,889
(5,529,913)
55,785
﻿ Total Assets
$ 373,203
$ 2,782,051
$ 389,359
$ 3,013,984
$ (5,533,163)
$ 1,025,434
﻿ LIABILITIES
﻿ Current Liabilities
﻿ Accounts payable
$
-
$ 7,961
$ 23,030
$ 16,311
$ (3,118)
$ 44,184
﻿ Accrued liabilities
12
748
8,463
31,699
(494)
40,428
﻿ Asset retirement obligations
-
-
25,367
46,350
-
71,717
﻿ Current maturities of long-term debt
-
-
-
99,836
-
99,836
﻿ Total Current Liabilities
12
8,709
56,860
194,196
(3,612)
256,165
﻿ Long-term debt, less current maturities
-
-
-
245,000
(245,000)
-
﻿ Intercompany notes payable
-
-
-
26,859
(26,859)
-
﻿ Deferred income taxes
28,121
-
-
-
(28,121)
﻿ Asset retirement obligations
-
50
295,872
177,855
(7,875)
465,902
﻿ Accumulated losses in excess of equity investments
2,585,839
2,371,106
-
-
(4,956,945)
-
﻿ Other liabilities
-
5,258
6,893
9,153
-
21,304
﻿ Total Liabilities Not Subject to Compromise
2,613,972
2,385,123
359,625
653,063
(5,268,412)
743,371
﻿ Liabilities subject to compromise
413,316
2,692,867
1,839,124
2,129,975
(4,139,134)
2,936,148
﻿ Total Liabilities
3,027,288
5,077,990
2,198,749
2,783,038
(9,407,546)
3,679,519
﻿ Stockholders’ Equity (Deficit)
﻿ Preferred stock
﻿ 7.25% Convertible perpetual preferred stock
-
-
-
-
-
-
﻿ 5.625% Convertible perpetual preferred stock
1
-
-
-
-
1
﻿ Common stock
488
1
-
12
(13)
488
﻿ Additional paid-in capital
1,845,684
2,252,447
114,825
7,378,089
(9,745,361)
1,845,684
﻿ Accumulated earnings (deficit)
(4,500,258)
(4,548,387)
(1,924,215)
(7,147,155)
13,619,757
(4,500,258)
﻿ Total Stockholders’ Equity (Deficit)
(2,654,085)
(2,295,939)
(1,809,390)
230,946
3,874,383
(2,654,085)
﻿ Total Liabilities and Stockholders’ Equity (Deficit)
$ 373,203
$ 2,782,051
$ 389,359
$ 3,013,984
$ (5,533,163)
$ 1,025,434
﻿
ENERGY XXI LTD
(Debtor-in-Possession) CONDENSED CONSOLIDATING STATEMENT OF OPERATIONS
(Unaudited)
﻿
﻿
﻿
For the Three Months Ended September 30, 2016
﻿
EXXI
EGC
Guarantor
Non-Guarantor
Reclassifications
﻿
Bermuda Parent
Issuer
Subsidiaries
Subsidiaries
&amp; Eliminations
Consolidated
﻿
(In thousands)
﻿ Revenues
﻿ Oil sales
$
-
$ 1,229
$ 75,332
$ 60,775
$ (12,460)
$ 124,876
﻿ Natural gas sales
-
-
9,091
8,644
-
17,735
﻿ Total Revenues
-
1,229
84,423
69,419
(12,460)
142,611
﻿ Costs and Expenses
﻿ Lease operating
-
559
41,450
39,248
(12,461)
68,796
﻿ Production taxes
-
-
214
-
-
214
﻿ Gathering and transportation
-
-
14,149
-
(76)
14,073
﻿ Depreciation, depletion and amortization
-
-
13,164
19,276
(867)
31,573
﻿ Accretion of asset retirement obligations
-
-
11,702
7,935
(200)
19,437
﻿ Impairment of oil and natural gas properties
-
-
55,346
30,233
1,241
86,820
﻿ General and administrative expense
832
334
8,760
5,509
-
15,435
﻿ Total Costs and Expenses
832
893
144,785
102,201
(12,363)
236,348
﻿ Operating Income (Loss)
(832)
336
(60,362)
(32,782)
(97)
(93,737)
﻿ Other Income (Expense)
﻿ Income (loss) from equity method investees
(126,122)
(107,011)
-
(130,244)
363,377
-
﻿ Other income (expense), net
1
34
-
27
-
62
﻿ Interest expense
-
(2,661)
-
(8,809)
6,632
(4,838)
﻿ Total Other Income (Expense), net
(126,121)
(109,638)
-
(139,026)
370,009
(4,776)
﻿ Income (Loss) Before Reorganization Items and Income Taxes
(126,953)
(109,302)
(60,362)
(171,808)
369,912
(98,513)
﻿ Reorganization items
(246)
(20,942)
-
(11,445)
-
(32,633)
﻿ Income (Loss) Before Income Taxes
(127,199)
(130,244)
(60,362)
(183,253)
369,912
(131,146)
﻿ Income Tax Expense (Benefit)
3,947
-
-
-
(3,947)
-
﻿ Net Income (Loss) Attributable to Common Stockholders
$ (131,146)
$ (130,244)
$ (60,362)
$ (183,253)
$ 373,859
$ (131,146)
﻿
ENERGY XXI LTD
(Debtor-in-Possession) CONDENSED CONSOLIDATING STATEMENT OF OPERATIONS
(Unaudited)
﻿
﻿
﻿
For the Three Months Ended September 30, 2015
﻿
EXXI
EGC
Guarantor
Non-Guarantor
Reclassifications
﻿
Bermuda Parent
Issuer
Subsidiaries
Subsidiaries
&amp; Eliminations
Consolidated
﻿
(In thousands)
﻿ Revenues
﻿ Oil sales
$
-
$
-
$ 92,318
$ 95,102
$ (8,512)
$ 178,908
﻿ Natural gas sales
-
-
10,867
12,618
-
23,485
﻿ Gain on derivative financial instruments
-
52,561
91
2,778
-
55,430
﻿ Total Revenues
-
52,561
103,276
110,498
(8,512)
257,823
﻿ Costs and Expenses
﻿ Lease operating
-
1,916
53,296
47,919
(8,509)
94,622
﻿ Production taxes
-
9
407
341
-
757
﻿ Gathering and transportation
-
-
15,052
-
(74)
14,978
﻿ Depreciation, depletion and amortization
-
-
65,624
58,466
(66)
124,024
﻿ Accretion of asset retirement obligations
-
-
8,043
6,922
(181)
14,784
﻿ Impairment of oil and natural gas properties
-
-
546,386
308,161
50,122
904,669
﻿ General and administrative expense
3,074
4,174
7,822
7,119
-
22,189
﻿ Total Costs and Expenses
3,074
6,099
696,630
428,928
41,292
1,176,023
﻿ Operating Income (Loss)
(3,074)
46,462
(593,354)
(318,430)
(49,804)
(918,200)
﻿ Other Income (Expense)
﻿ Income (Loss) from equity method investees
(568,503)
(987,735)
(9,687)
(563,202)
2,118,381
(10,746)
﻿ Other income (expense), net
4,550
8,881
3
4,500
(17,440)
494
﻿ Gain on early extinguishment of debt
-
458,278
-
-
-
458,278
﻿ Interest expense
(6,365)
(88,028)
(63)
(32,953)
24,191
(103,218)
﻿ Total Other Income (Expense), net
(570,318)
(608,604)
(9,747)
(591,655)
2,125,132
344,808
﻿ Income (Loss) Before Income Taxes
(573,392)
(562,142)
(603,101)
(910,085)
2,075,328
(573,392)
﻿ Income Tax Expense (Benefit)
-
-
-
-
-
-
﻿ Net Income (Loss)
(573,392)
(562,142)
(603,101)
(910,085)
2,075,328
(573,392)
﻿ Preferred Stock Dividends
2,854
-
-
-
-
2,854
﻿ Net Income (Loss) Attributable to Common Stockholders
$ (576,246)
$ (562,142)
$ (603,101)
$ (910,085)
$ 2,075,328
$ (576,246)
﻿
﻿
﻿
ENERGY XXI LTD
(Debtor-in-Possession) CONDENSED CONSOLIDATING STATEMENT OF CASH FLOWS
(Unaudited)
﻿
﻿
﻿
﻿
﻿
For the Three Months Ended September 30, 2016
﻿
EXXI
EGC
Guarantor
Non-Guarantor
Reclassifications
﻿
Bermuda Parent
Issuer
Subsidiaries
Subsidiaries
&amp; Eliminations
Consolidated
﻿
(In Thousands)
﻿ Cash Flows From Operating Activities
﻿ Net income (loss)
$ (131,146)
$ (130,244)
$ (60,362)
$ (183,253)
$ 373,859
$ (131,146)
﻿ Adjustments to reconcile net loss to net cash provided by (used in) operating activities:
﻿ Depreciation, depletion and amortization
-
-
13,164
19,276
(867)
31,573
﻿ Impairment of oil and natural gas properties
-
-
55,346
30,233
1,241
86,820
﻿ Accretion of asset retirement obligations
-
-
11,702
7,935
(200)
19,437
﻿ Loss (income) from equity method investees
126,122
107,011
-
130,244
(363,377)
-
﻿ Amortization and write off of debt issuance costs and other
-
286
-
666
(76)
876
﻿ Deferred rent
-
-
-
1,685
-
1,685
﻿ Stock-based compensation
109
-
-
-
-
109
﻿ Changes in operating assets and liabilities
﻿ Accounts receivable
-
2,326
3,922
(90)
(146)
6,012
﻿ Prepaid expenses and other assets
218
(2,454)
800
1,969
1
534
﻿ Settlement of asset retirement obligations
-
-
(9,551)
(7,402)
-
(16,953)
﻿ Accounts payable and accrued liabilities
3,744
29,890
(4,316)
2,299
(10,413)
21,204
﻿ Net Cash Provided by (Used in) Operating Activities
(953)
6,815
10,705
3,562
22
20,151
﻿ Cash Flows from Investing Activities
﻿ Capital expenditures
-
-
(4,088)
(3,591)
(3)
(7,682)
﻿ Transfers from (to) restricted cash
-
(17)
-
(31)
-
(48)
﻿ Other
-
-
-
71
-
71
﻿ Net Cash Used in Investing Activities
-
(17)
(4,088)
(3,551)
(3)
(7,659)
﻿ Cash Flows from Financing Activities
﻿ Debt issuance costs
-
(26)
-
(11)
-
(37)
﻿ Net Cash Used in Financing Activities
-
(26)
-
(11)
-
(37)
﻿ Net Decrease in Cash and Cash Equivalents
(953)
6,772
6,617
-
19
12,455
﻿ Cash and Cash Equivalents, beginning of period
20,830
175,168
7,500
-
(240)
203,258
﻿ Cash and Cash Equivalents, end of period
$ 19,877
$ 181,940
$ 14,117
$
-
$ (221)
$ 215,713
﻿
ENERGY XXI LTD
(Debtor-in-Possession) CONDENSED CONSOLIDATING STATEMENT OF CASH FLOWS
(Unaudited)
﻿
﻿
﻿
﻿
﻿
For the Three Months Ended September 30, 2015
﻿
EXXI
EGC
Guarantor
Non-Guarantor
Reclassifications
﻿
Bermuda Parent
Issuer
Subsidiaries
Subsidiaries
&amp; Eliminations
Consolidated
﻿
(In Thousands)
﻿ Cash Flows From Operating Activities
﻿ Net income (loss)
$ (573,392)
$ (562,142)
$ (603,101)
$ (910,085)
$ 2,075,328
$ (573,392)
﻿ Adjustments to reconcile net income (loss) to net cash provided by (used in) operating activities:
﻿ Depreciation, depletion and amortization
-
-
65,624
58,466
(66)
124,024
﻿ Impairment of oil and natural gas properties
-
-
546,386
308,161
50,122
904,669
﻿ Gain on early extinguishment of debt
-
(458,278)
-
-
-
(458,278)
﻿ Change in fair value of derivative financial instruments
-
(34,624)
-
(2,064)
-
(36,688)
﻿ Accretion of asset retirement obligations
-
-
8,043
6,922
(181)
14,784
﻿ Income from equity method investees
568,503
987,735
9,687
563,202
(2,118,381)
10,746
﻿ Amortization of debt issuance costs and other
3,340
5,476
63
(3,224)
(74)
5,581
﻿ Deferred rent
-
-
-
2,288
-
2,288
﻿ Stock-based compensation
383
-
-
-
-
383
﻿ Changes in operating assets and liabilities
﻿ Accounts receivable
622
1,219
19,437
18,319
9
39,606
﻿ Prepaid expenses and other assets
210
(17,689)
1,371
1,986
-
(14,122)
﻿ Settlement of asset retirement obligations
-
-
(9,161)
(31,470)
-
(40,631)
﻿ Accounts payable and accrued liabilities
(220)
(80,329)
39,052
27,596
(34,302)
(48,203)
﻿ Net Cash Provided by (Used in) Operating Activities
(554)
(158,632)
77,401
40,097
(27,545)
(69,233)
﻿ Cash Flows from Investing Activities
﻿ Acquisitions, net of cash
-
-
(2,227)
-
-
(2,227)
﻿ Capital expenditures
-
-
(52,481)
(13,120)
(3,055)
(68,656)
﻿ Insurance payments received
-
-
976
-
-
976
﻿ Intercompany investment
-
(26,451)
-
-
26,451
-
﻿ Transfers from restricted cash
-
20,993
-
(21,005)
-
(12)
﻿ Proceeds from the sale of properties
-
-
4,173
(386)
-
3,787
﻿ Other
-
-
-
112
-
112
﻿ Net Cash Used in Investing Activities
-
(5,458)
(49,559)
(34,399)
23,396
(66,020)
﻿ Cash Flows from Financing Activities
﻿ Proceeds from the issuance of common and preferred stock, net of offering costs
311
-
-
-
-
311
﻿ Dividends to shareholders – preferred
(2,863)
-
-
-
-
(2,863)
﻿ Payments on long-term debt
-
(97,982)
-
(1,810)
-
(99,792)
﻿ Payments of debt assumed in acquisition
-
-
(25,187)
-
-
(25,187)
﻿ Fees related to debt extinguishment
-
(1,580)
-
-
-
(1,580)
﻿ Debt issuance costs
-
(4)
-
-
-
(4)
﻿ Other
-
-
-
(4,074)
3,055
(1,019)
﻿ Net Cash Provided by (Used in) Financing Activities
(2,552)
(99,566)
(25,187)
(5,884)
3,055
(130,134)
﻿ Net Increase (Decrease) in Cash and Cash Equivalents
(3,106)
(263,656)
2,655
(186)
(1,094)
(265,387)
﻿ Cash and Cash Equivalents, beginning of period
37,053
719,609
-
186
-
756,848
﻿ Cash and Cash Equivalents, end of period
$ 33,947
$ 455,953
$ 2,655
$
-
$ (1,094)
$ 491,461
﻿</t>
  </si>
  <si>
    <t>Organization (Policy)</t>
  </si>
  <si>
    <t>Nature of Operations</t>
  </si>
  <si>
    <t xml:space="preserve">Nature of Operations
Energy XXI Ltd was incorporated in Bermuda on July 25, 2005. References in this report to “us,” “we,” “our,” “the Company,” or “Energy XXI” are to Energy XXI Ltd and its wholly-owned subsidiaries. With our principal operating subsidiary headquartered in Houston, Texas, we have historically engaged in the acquisition, exploration, development and operation of oil and natural gas properties onshore in Louisiana and Texas and in the Gulf of Mexico Shelf (“GoM Shelf”). We were listed on the NASDAQ Global Select Market (“NASDAQ”) under the symbol “EXXI” prior to the suspension of our common stock from trading at the opening of business on April 25, 2016, in connection with the commencement of the chapter 11 bankruptcy proceedings described below. Our common stock resumed trading on the OTC Markets Group Inc.’s OTC Pink (the “OTC Pink”) under the symbol “EXXIQ” on April 25, 2016. After the suspension period, our common stock was formally delisted from NASDAQ on May 19, 2016. </t>
  </si>
  <si>
    <t>Bankruptcy Proceedings</t>
  </si>
  <si>
    <t xml:space="preserve">Bankruptcy Proceedings
On April 14, 2016 (the “Petition Date”), Energy XXI Ltd , Energy XXI Gulf Coast, Inc., an indirect wholly-owned subsidiary of the Company (“EGC”), EPL Oil &amp; Gas, Inc., an indirec t wholly-owned subsidiary of Energy XXI Ltd (“EPL”) and ce rtain other subsidiaries of Energy XXI Ltd (together with Energy XXI Ltd , the “Debtors”) (excluding Energy XXI GIGS Services, LLC , which leases a subsea pipeline gathering system locat ed in the shallow GoM Shelf and storage and onshore processing facilities on Grand Isle, Louisiana, Energy XXI Insurance Limited through which certain insurance coverage for its operations is obtained by the Company , Energy XXI (US Holdings) Limited, Energy XXI International Limited, Energy XXI Malaysia Limited and Energy XXI M21K, LLC, (together, the “Non-Debtors”)) filed voluntary petitions for reorganization (the petitions collectively, the “Bankruptcy Petitions”) in the United States Bankruptcy Court for the Southern District of Texas, Houston Division (the “Bankruptcy Court”) seeking relief under the provisions of chapter 11 of Title 11 (“Chapter 11”) of the United States Bankruptcy Code (the “Bankruptcy Code”). The Debtors’ Chapter 11 cases (collectively, the “Chapter 11 Cases”) are being jointly administered under the caption “In re: Energy XXI Ltd, et al., Case No. 16-31928.” The Debtors continue to operate their businesses and manage their assets as debtors-in-possession under the jurisdiction of the Bankruptcy Court in accordance with the applicable provisions of the Bankruptcy Code and orders of the Bankruptcy Court. Concurrently with the fili ng of the Bankruptcy Petitions and to streamline the business operations and organization structure following the emergence from the Chapter 11 Cases, Energy XXI Ltd filed a petition commencing an official dissolution proceeding under the laws of Bermuda before the Supreme Court of Bermuda (the “Bermuda Proceeding”) . On April 15, 2016, John C. McKenna was appointed as provisional liquidator by the Supreme Court of Bermuda (the “Bermuda Court”). The Bermuda Proceeding is a limited ancillary proceeding under which dissolution of Energy XXI Ltd will be completed following the confirmation of the plan of reorganization by the Bankruptcy Court, accordingly, the Bankruptcy Court retains primary jurisdiction over Energy XXI Ltd duri ng the Chapter 11 Cases. On November 4, 2016, the Bermuda Court granted the Debtors’ request to adjourn the Bermuda Proceeding through March 3 , 201 7 . See Note 3 – “Chapter 11 Proceedings, Liquidity and Capital Resources” for a discussion of the Chapter 11 Cases. </t>
  </si>
  <si>
    <t>Going Concern</t>
  </si>
  <si>
    <t xml:space="preserve">Going Concern
The accompanying consolidated financial statements have been prepared assuming that the Company will continue as a going concern, which contemplates continuity of operations, the realization of assets and the satisfaction of liabilities and commitments in the normal course of business. However, the Chapter 11 Cases and sustained depressed commodity prices raise substantial doubt about our ability to continue as a going concern.
The consolidated financial statements and related notes do not include any adjustments related to the recoverability and classification of recorded asset amounts or to the amounts and classification of liabilities or any other adjustments that would be required should we be unable to continue as a going concern. </t>
  </si>
  <si>
    <t>Summary of Significant Accounting Policies and Recent Accounting Pronouncements (Policy)</t>
  </si>
  <si>
    <t>Principles of Consolidation and Reporting</t>
  </si>
  <si>
    <t xml:space="preserve">Principles of Consolidation and Reporting. The accompanying consolidated financial statements include the accounts of Energy XXI Ltd and its wholly-owned subsidiaries and have been prepared in accordance with accounting principles generally accepted in the U.S. (“U.S. GAAP”). All significant intercompany accounts and transactions are eliminated in consolidation. The consolidated financial statements for the previous periods include certain reclassifications that were made to conform to current presentation. Such reclassifications have no impact on previously reported consolidated net loss or consolidated cash flows. Our interests in oil and natural gas exploration and production ventures and partnerships are proportionately consolidated. We use the equity method of accounting for investments in entities that we do not control, but over which we exert significant influence.
For periods subsequent to filing the Bankruptcy Petitions, we have prepared our consolidated financial statements in accordance with Accounting Standards Codification (“ASC”) 852, Reorganizations (“ASC 852”). ASC 852 requires that the financial statements distinguish transactions and events that are directly associated with the reorganization from the ongoing operations of the business. Accordingly, professional fees incurred in the Chapter 11 Cases have been recorded in a reorganization line item on the consolidated statements of operations. In addition, ASC 852 provides for changes in the accounting and presentation of significant items on the consolidated balance sheets, particularly liabilities. Pre-petition obligations that may be impacted by the Chapter 11 reorganization process have been classified on the consolidated balance sheets in liabilities subject to compromise. These liabilities are reported at the amounts expected to be allowed by the Bankruptcy Court, even if they may be settled for lesser amounts.
Interim Financial Statements . The accompanying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solidated financial statements. The results of operations for the interim period are not necessarily indicative of the results that will be realized for the entire fiscal year. These consolidated financial statements should be read in conjunction with the consolidated financial statements and notes thereto included in the 2016 Annual Report. </t>
  </si>
  <si>
    <t>Use of Estimates</t>
  </si>
  <si>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Other items subject to estimates and assumptions include fair value estimates used in accounting for acquisitions and dispositions; carrying amounts of property, plant and equipment; asset retirement obligations; deferred income taxes; valuation of derivative financial instruments; reorganization items and liabilities subject to compromise, among others. Accordingly, our accounting estimates require the exercise of judgment by management in preparing such estimates. While we believe that the estimates and assumptions used in preparation of our consolidated financial statements are appropriate, actual results could differ from those estimates, and any such differences may be material. </t>
  </si>
  <si>
    <t>Recent Accounting Pronouncements</t>
  </si>
  <si>
    <t xml:space="preserve">Recent Accounting Pronouncements . In May 2014, the Financial Accounting Standards Board (“FASB”) issued Accounting Standards Update (“ASU”) No. 2014-09, Revenue from Contracts with Customers (“ASU 2014-09”). ASU 2014-09 provides a single comprehensive model for entities to use in accounting for revenue arising from contracts with customers and will supersede most current revenue recognition guidance. In August 2015, the FASB issued ASU 2015-14 which deferred the effective date of ASU 2014-09. With the one-year deferral, ASU 2014-09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the pending adoption of ASU 2014-09 on our consolidated financial statements and have not yet determined the method that will be adopted.
In August 2014, the FASB issued ASU No. 2014-15, Disclosure of Uncertainties about an Entity’s Ability to Continue as a Going Concern (“ASU 2014-15”). ASU 2014-15 requires management to assess an entity’s ability to continue as a going concern and to provide related footnote disclosures in certain circumstances. The standard is effective for annual periods ending after December 15, 2016, and interim periods within annual periods beginning after December 15, 2016, with early adoption permitted. Our early adoption of ASU 2014-15 during the quarter ended December 31, 2015 impacted our disclosures but had no effect on our consolidated financial position, results of operations or cash flows.
In April 2015, the FASB issued ASU No. 2015-03, Interest – Imputation of Interest (Subtopic 835-30) (“ASU 2015-03”). ASU 2015-03 requires that debt issuance costs related to a recognized debt liability be presented in the balance sheet as a direct deduction from the carrying amount of that debt liability. In June 2015, the FASB issued ASU 2015-15 as an amendment to this guidance to address the absence of authoritative guidance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SU is effective for public entities for annual periods beginning after December 15, 2015, and interim periods within those annual reporting periods. Early adoption is permitted for financial statements that have not been previously issued. The guidance was applied on a retrospective basis. As a result of adopting ASU 2015-15, debt issuance costs, other than those relating to the line-of-credit arrangement are presented in our consolidated balance sheets as a reduction in the carrying amount of the related debt liability.
In November 2015, the FASB issued ASU No. 2015-17, Balance Sheet Classification of Deferred Taxes (“ASU 2015-17”). ASU 2015-17 simplifies the presentation of deferred taxes on the balance sheet by requiring classification of all deferred tax items as noncurrent including valuation allowances by jurisdiction. ASU 2015-17 is effective for public entities for annual periods beginning after December 15, 2016, and interim periods within those annual reporting periods. Early adoption is permitted as of the beginning of any interim or annual reporting period. Our early adoption of ASU 2015-17 during the quarter ended December 31, 2015 had no effect on our consolidated financial position, results of operations or cash flows other than presentation.
In February 2016, the FASB issued ASU No. 2016-02, Leases (“ASU 2016-02”), to increase transparency and comparability among organizations by recognizing lease assets and lease liabilities on the balance sheet and disclosing key information about leasing arrangements. To meet that objective, the FASB is amending the FASB Accounting Standards Codification and creating Topic 842, Leases. The guidance in this ASU supersedes Topic 840,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public entities for fiscal years beginning after December 15, 2018, including interim periods within those fiscal years. We are currently evaluating the provisions of this new standard and assessing the impact it may have on our consolidated financial position, results of operations or cash flows.
In June 2016, the FASB issued ASU No. 2016-13, Credit Losses, Measurement of Credit Losses on Financial Instruments (“ASU 2016-13”). ASU 2016-13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We have not yet determined the effect of this standard on our consolidated financial position, results of operations or cash flows.
﻿
In August 2016, the FASB issued ASU No. 2016-15, (“ASU 2016-15”). The new guidance in ASU 2016-15 is intended to reduce diversity in practice in how certain transactions are classified in the statement of cash flows. The new standard is effective for public entities for fiscal years beginning after December 15, 2017, including interim periods within those fiscal years. Early adoption is permitted provided that all of the amendments are adopted in the same period. The guidance requires application using a retrospective transition method. We have not yet determined the effect of this standard on our consolidated cash flows. </t>
  </si>
  <si>
    <t>Chapter 11 Proceedings, Liquidity and Capital Resources (Tables)</t>
  </si>
  <si>
    <t>Schedule of Liabilities Subject to Compromise</t>
  </si>
  <si>
    <t xml:space="preserve">Differences between liability amounts estimated by the Company and claims filed by creditors are being investigated and the Bankruptcy Court will make a final determination of the allowable claims. Liabilities subject to compromise consist of the following (certain intercompany liabilities as well as EGC’s 9.25% Senior Notes due 2017 (the “9.25% Senior Notes”) and EPL’s 8.25% Senior Notes due 2018 (the “ 8.25% Senior Notes”), that were repurchased and held by EGC, which will also be resolved as part of the Chapter 11 Cases , are not reflected below) ( in thousands ) :
﻿
﻿
﻿
﻿
﻿
September 30,
June 30,
﻿
2016
2016
﻿ Debt
﻿ 11.0% Senior Secured Second Lien Notes due 2020
$ 1,450,000
$ 1,450,000
﻿ 8.25% Senior Notes due 2018
213,677
213,677
﻿ 6.875% Senior Notes due 2024
143,993
143,993
﻿ 3.0% Senior Convertible Notes due 2018
363,018
363,018
﻿ 7.5% Senior Notes due 2021
238,071
238,071
﻿ 7.75% Senior Notes due 2019
101,077
101,077
﻿ 9.25% Senior Notes due 2017
249,452
249,452
﻿ 4.14% Promissory Note due 2017
4,006
4,006
﻿ Capital lease obligations
602
714
﻿ Total debt
2,763,896
2,764,008
﻿ Accounts payable
33,875
38,202
﻿ Accrued liabilities
133,513
133,938
﻿ Total liabilities subject to compromise
$ 2,931,284
$ 2,936,148
﻿ </t>
  </si>
  <si>
    <t>Schedule of Reorganization Items</t>
  </si>
  <si>
    <t xml:space="preserve">Reorganization items consist of the following for the three months ended September 30, 2016 (in thousands) :
﻿
﻿
﻿
Three Months Ended
﻿
September 30,
﻿
2016
﻿ Professional fees
$ 32,633
﻿ Total reorganization items
$ 32,633
﻿ </t>
  </si>
  <si>
    <t>EXXI, EGC and EPL [Member]</t>
  </si>
  <si>
    <t>Condensed Combined Financial Statements</t>
  </si>
  <si>
    <t xml:space="preserve">Condensed combined financial statements of the Debtors are set forth below. These condensed combined financial statements exclude the financial statements of the Non-Debtors. Transactions and balances of receivables and payables between Debtors are eliminated in consolidation. However, the Debtors’ condensed combined balance sheet includes receivables from related Non-Debtors and payables to related Non-Debtors.
CONDENSED COMBINED BALANCE SHEETS
(In Thousands)
﻿
﻿
﻿
September 30,
June 30,
﻿
2016
2016
﻿ ASSETS
﻿ Current assets, net
$ 376,243
$ 373,447
﻿ Property and equipment, net
513,767
620,230
﻿ Restricted cash
25,565
25,548
﻿ Other assets
29,852
29,939
﻿ Total Assets
$ 945,427
$ 1,049,164
﻿
﻿ LIABILITIES AND STOCKHOLDERS' DEFICIT
﻿ Current liabilities
$ 279,434
$ 255,490
﻿ Long-term liabilities
488,525
478,803
﻿ Accumulated losses in excess of equity investments
2,678,310
2,549,483
﻿ Liabilities subject to compromise
3,334,205
3,339,069
﻿ Stockholders' deficit
(5,835,047)
(5,573,681)
﻿ Total Liabilities and Stockholders' Deficit
$ 945,427
$ 1,049,164
﻿
CONDENSED COMBINED STATEMENT OF OPERATIONS
(In Thousands)
﻿
﻿
﻿
Three Months Ended
﻿
September 30,
﻿
2016
﻿
﻿ Revenues
$ 141,485
﻿
﻿ Costs and Expenses
﻿ Impairment of oil and gas properties
86,820
﻿ Other costs and expenses
149,905
﻿ Total costs and expenses
236,725
﻿
﻿ Operating loss
(95,240)
﻿
﻿ Other Income (Expense)
﻿ Other expense, net
62
﻿ Interest expense
(4,838)
﻿ Total Other Expense, net
(4,776)
﻿ Net Loss Before Reorganization Items
(100,016)
﻿ Reorganization items
(32,633)
﻿ Net Loss Before Income Taxes
(132,649)
﻿ Income tax expense (benefit)
-
﻿ Net Loss
$ (132,649)
﻿
﻿
﻿
﻿
﻿
CONDENSED COMBINED STATEMENT OF CASH FLOWS
(In Thousands)
﻿
﻿
﻿
Three Months Ended
﻿
September 30,
﻿
2016
﻿ Cash flow provided by operating activities
$ 20,128
﻿ Cash flow used in investing activities
(7,635)
﻿ Cash flow used in financing activities
(37)
﻿ Net increase in cash and cash equivalents
12,456
﻿ Cash and cash equivalents at beginning of period
202,257
﻿ Cash and cash equivalents at end of period
$ 214,713
﻿ </t>
  </si>
  <si>
    <t>Acquisitions (Tables)</t>
  </si>
  <si>
    <t>Purchase Price Allocation to the Assets Acquired and Liabilities Assumed</t>
  </si>
  <si>
    <t xml:space="preserve">The following table presents the final purchase price allocation to the assets acquired and liabilities assumed, based on their estimated fair values on August 11, 2015 ( in thousands ):
﻿
﻿
﻿ Oil and natural gas properties – evaluated
$ 73,910
﻿ Oil and natural gas properties – unevaluated
39,278
﻿ Asset retirement obligations
(66,700)
﻿ Net working capital *
(21,301)
﻿ Fair value of debt assumed
(25,187)
﻿ Cash paid
$
-
* Net working capital includes approximately $1.0 million in cash. </t>
  </si>
  <si>
    <t>Property and Equipment (Tables)</t>
  </si>
  <si>
    <t>Schedule of Property and Equipment</t>
  </si>
  <si>
    <t xml:space="preserve">Property and equipment consists of the following ( in thousands ):
﻿
﻿
﻿
September 30,
June 30,
﻿
2016
2016
﻿ Oil and natural gas properties
﻿ Proved properties
$ 9,835,260
$ 9,817,456
﻿ Less: accumulated depreciation, depletion, amortization and impairment
(9,373,906)
(9,256,513)
﻿ Proved properties, net
461,354
560,943
﻿ Unevaluated properties
36,420
42,212
﻿ Oil and natural gas properties, net
497,774
603,155
﻿
﻿ Other property and equipment
44,151
44,272
﻿ Less: accumulated depreciation
(27,598)
(26,662)
﻿ Other property and equipment, net
16,553
17,610
﻿ Total property and equipment, net of accumulated depreciation, depletion, amortization and impairment
$ 514,327
$ 620,765
﻿ </t>
  </si>
  <si>
    <t>Long-Term Debt (Tables)</t>
  </si>
  <si>
    <t>Schedule of Long-Term Debt</t>
  </si>
  <si>
    <t xml:space="preserve">Long-term debt consists of the following ( in thousands ):
﻿
﻿
﻿
September 30,
June 30,
﻿
2016
2016
﻿
﻿ Revolving Credit Facility
$ 100,325
$ 99,836
﻿ 11.0% Senior Secured Second Lien Notes due 2020
1,450,000
1,450,000
﻿ 8.25% Senior Notes due 2018
213,677
213,677
﻿ 6.875% Senior Notes due 2024
143,993
143,993
﻿ 3.0% Senior Convertible Notes due 2018
363,018
363,018
﻿ 7.5% Senior Notes due 2021
238,071
238,071
﻿ 7.75% Senior Notes due 2019
101,077
101,077
﻿ 9.25% Senior Notes due 2017
249,452
249,452
﻿ 4.14% Promissory Note due 2017
4,006
4,006
﻿ Capital lease obligations
615
714
﻿ Total debt
2,864,234
2,863,844
﻿ Less: current maturities
100,338
99,836
﻿ Less: liabilities subject to compromise (see Note 3)
2,763,896
2,764,008
﻿ Total long-term debt
$
-
$
-
﻿ </t>
  </si>
  <si>
    <t>Interest Expense</t>
  </si>
  <si>
    <t xml:space="preserve">Interest expense consisted of the following ( in thousands ):
﻿
﻿
﻿
Three Months Ended
﻿
September 30,
﻿
2016
2015
﻿
﻿ Revolving Credit Facility
$ 4,347
$ 3,810
﻿ 11.0% Second Lien Notes due 2020
-
40,203
﻿ 8.25% Senior Notes due 2018
-
10,519
﻿ 6.875% Senior Notes due 2024
-
11,032
﻿ 3.0% Senior Convertible Notes due 2018
-
3,025
﻿ 7.50% Senior Notes due 2021
-
7,785
﻿ 7.75% Senior Notes due 2019
-
3,761
﻿ 9.25% Senior Notes due 2017
-
17,344
﻿ 4.14% Promissory Note due 2017
-
44
﻿ Amortization of debt issue cost - Revolving Credit Facility
361
676
﻿ Accretion of original debt issue discount, 11.0% Second Lien Notes due 2020
-
2,024
﻿ Amortization of debt issue cost – 11.0% Second Lien Notes due 2020
-
1,635
﻿ Amortization of fair value premium – 8.25% Senior Notes due 2018
-
(3,441)
﻿ Amortization of debt issue cost – 6.875% Senior Notes due 2024
-
282
﻿ Accretion of original debt issue discount, 3.0% Senior Convertible Notes due 2018
-
2,961
﻿ Amortization of debt issue cost – 3.0% Senior Convertible Notes due 2018
-
379
﻿ Amortization of debt issue cost – 7.50% Senior Notes due 2021
-
230
﻿ Amortization of debt issue cost – 7.75% Senior Notes due 2019
-
85
﻿ Amortization of debt issue cost – 9.25% Senior Notes due 2017
-
703
﻿ Derivative instruments financing and other
130
161
﻿
$ 4,838
$ 103,218
﻿ </t>
  </si>
  <si>
    <t>Asset Retirement Obligations (Tables)</t>
  </si>
  <si>
    <t>Changes in Asset Retirement Obligations</t>
  </si>
  <si>
    <t xml:space="preserve">The following table describes the changes in our asset retirement obligations ( in thousands ):
﻿
﻿
﻿ Balance at June 30, 2016
$ 537,619
﻿ Liabilities acquired
-
﻿ Liabilities incurred and true-up to liabilities settled
8,798
﻿ Liabilities settled
(16,953)
﻿ Revisions*
(8,540)
﻿ Accretion expense
19,437
﻿ Total balance at September 30, 2016
540,361
﻿ Less: current portion
64,937
﻿ Long-term balance at September 30, 2016
$ 475,424
﻿
﻿
﻿
﻿
﻿
﻿
﻿
﻿
﻿
﻿
﻿
﻿
﻿
* This downward revision was primarily due to declining service costs resulting from the decline in commodity prices and decrease in demand for oil field services due to excess capacity. </t>
  </si>
  <si>
    <t>Derivative Financial Instruments (Tables)</t>
  </si>
  <si>
    <t>Schedule of Derivative Instruments Gain (Loss) in Statement of Financial Performance</t>
  </si>
  <si>
    <t xml:space="preserve">The following table presents information about the components of the gain on derivative instruments ( in thousands ) .
﻿
﻿
﻿
Three Months Ended September 30,
﻿ Gain on derivative financial instruments
2016
2015
﻿
﻿ Cash settlements, net of purchased put premium amortization
$
-
$ 18,742
﻿ Change in fair value
-
36,688
﻿ Total gain on derivative financial instruments
$
-
$ 55,430
﻿ </t>
  </si>
  <si>
    <t>Supplemental Cash Flow Information (Tables)</t>
  </si>
  <si>
    <t xml:space="preserve">The following table presents our supplemental cash flow information ( in thousands ):
﻿
﻿
﻿
Three Months Ended September 30,
﻿
2016
2015
﻿
﻿ Cash paid for interest
$ 3,972
$ 134,346
﻿ </t>
  </si>
  <si>
    <t>Non-Cash Investing and Financing Activities</t>
  </si>
  <si>
    <t xml:space="preserve">The following table presents our non-cash investing and financing activities ( in thousands ):
﻿
﻿
﻿
Three Months Ended September 30,
﻿
2016
2015
﻿
﻿ Changes in capital expenditures and other accrued in accounts payable
$ 4,072
$ 12,792
﻿ Changes in asset retirement obligations
258
71,934
﻿ Note repurchases not yet settled reflected in accrued liabilities
-
(28,824)
﻿ </t>
  </si>
  <si>
    <t>Employee Benefit Plans (Tables)</t>
  </si>
  <si>
    <t>Compensation Expense Recognized</t>
  </si>
  <si>
    <t xml:space="preserve">We recognized compensation expense related to our outstanding Restricted Stock Units and Performance Units as follows ( in thousands ):
﻿
﻿
﻿
﻿
﻿
Three Months Ended September 30,
﻿
2016
2015
﻿
﻿ Restricted Stock Units
$ 70
$ (3,080)
﻿ Performance Units
59
311
﻿ Total compensation expense recognized
$ 129
$ (2,769)
﻿ </t>
  </si>
  <si>
    <t>Earnings (Loss) per Share (Tables)</t>
  </si>
  <si>
    <t>Calculation of Basic and Diluted Earnings (Loss) per Share</t>
  </si>
  <si>
    <t xml:space="preserve">The following table sets forth the calculation of basic and diluted earnings (loss) per share (“EPS”) ( in thousands, except per share data ):
﻿
﻿
﻿
Three Months Ended September 30,
﻿
2016
2015
﻿
﻿ Net loss
$ (131,146)
$ (573,392)
﻿ Preferred stock dividends
-
2,854
﻿ Net loss attributable to common stockholders
$ (131,146)
$ (576,246)
﻿
﻿ Weighted average shares outstanding for basic EPS
97,824
94,778
﻿ Add dilutive securities
-
-
﻿ Weighted average shares outstanding for diluted EPS
97,824
94,778
﻿
﻿ Loss per share
﻿ Basic and Diluted
$ (1.34)
$ (6.08)
﻿ </t>
  </si>
  <si>
    <t>Fair Value of Financial Instruments (Tables)</t>
  </si>
  <si>
    <t xml:space="preserve">The following table presents the fair value of our Level 1 financial instruments ( in thousands ):
﻿
﻿
﻿
﻿
﻿
Level 1
﻿
As of September 30,
As of June 30,
﻿
2016
2016
﻿
﻿ Assets:
$
-
$
-
﻿
﻿ Liabilities:
﻿ Restricted stock units
$ 157
$ 87
﻿ Time-based performance units
1,049
988
﻿ Total liabilities
$ 1,206
$ 1,075
﻿ </t>
  </si>
  <si>
    <t>Schedule of Carrying Values and Estimated Fair Values of Long-Term Indebtedness</t>
  </si>
  <si>
    <t xml:space="preserve">The following table sets forth the carrying values and estimated fair values of our long-term debt instruments which are classified as Level 2 financial instruments ( in thousands ):
﻿
﻿
﻿
September 30, 2016
June 30, 2016
﻿
﻿
Carrying Value
Estimated Fair Value
Carrying Value
Estimated Fair Value
﻿ Revolving credit facility
$ 100,325
$ 100,325
$ 99,836
$ 99,836
﻿ 11% Senior Secured Second Lien Notes due 2020
1,450,000
584,539
1,450,000
587,250
﻿ 8.25% Senior Notes due 2018
213,677
32,586
213,677
28,633
﻿ 6.875% Senior Notes due 2024
143,993
14,310
143,993
16,559
﻿ 3.0% Senior Convertible Notes due 2018
363,018
2,592
363,018
1,472
﻿ 7.5% Senior Notes due 2021
238,071
22,469
238,071
25,807
﻿ 7.75% Senior Notes due 2019
101,077
9,413
101,077
9,875
﻿ 9.25% Senior Notes due 2017
249,452
20,737
249,452
25,943
﻿
$ 2,859,613
$ 786,971
$ 2,859,124
$ 795,375
﻿ </t>
  </si>
  <si>
    <t>Schedule of Changes in Level 3 Financial Instruments</t>
  </si>
  <si>
    <t xml:space="preserve">﻿
The following table sets forth our Level 3 financial instruments ( in thousands ):
﻿
﻿
﻿
Three Months Ended September 30,
﻿
2016
2015
﻿ Liabilities:
﻿ Performance-based performance units
﻿ Balance at beginning of period
$ 18
$ 33
﻿ Vested
-
-
﻿ Grants charged to general and administrative expense
(3)
(32)
﻿ Balance at end of period
$ 15
$ 1
﻿ </t>
  </si>
  <si>
    <t>Prepayments and Accrued Liabilities (Tables)</t>
  </si>
  <si>
    <t>Components of Prepayments and Accrued Liabilities</t>
  </si>
  <si>
    <t xml:space="preserve">Prepayments and accrued liabilities consist of the following ( in thousands ):
﻿
﻿
﻿
September 30,
June 30,
﻿
2016
2016
﻿
﻿ Prepaid expenses and other current assets
﻿ Advances to joint interest partners
$ 891
$ 974
﻿ Insurance
14,217
13,726
﻿ Inventory
424
423
﻿ Royalty deposit
1,273
2,168
﻿ Debt issue costs
2,247
2,571
﻿ Other
9,160
9,166
﻿ Total prepaid expenses and other current assets
$ 28,212
$ 29,028
﻿
﻿ Accrued liabilities
﻿ Advances from joint interest partners
374
-
﻿ Employee benefits and payroll
8,378
7,377
﻿ Undistributed oil and gas proceeds
14,114
12,611
﻿ Severance taxes payable
583
619
﻿ Reorganization professional fees payable
29,190
12,142
﻿ Other
4,665
7,679
﻿ Total accrued liabilities
$ 57,304
$ 40,428
﻿ </t>
  </si>
  <si>
    <t>Supplemental Guarantor Information (Tables)</t>
  </si>
  <si>
    <t>Condensed Consolidating Balance Sheet</t>
  </si>
  <si>
    <t xml:space="preserve">﻿
ENERGY XXI LTD
(Debtor-in-Possession) CONDENSED CONSOLIDATING BALANCE SHEET
(Unaudited)
﻿
﻿
﻿
﻿
﻿
September 30, 2016
﻿
EXXI
EGC
Guarantor
Non-Guarantor
Reclassifications
﻿
Bermuda Parent
Issuer
Subsidiaries
Subsidiaries
&amp; Eliminations
Consolidated
﻿
(In Thousands)
﻿ ASSETS
﻿ Current Assets
﻿ Cash and cash equivalents
$ 19,877
$ 181,940
$ 14,117
$
-
$ (221)
$ 215,713
﻿ Accounts receivable
﻿ Oil and natural gas sales
-
-
36,466
26,762
(3,293)
59,935
﻿ Joint interest billings
-
2,473
1,203
2,251
1
5,928
﻿ Other
-
750
1,577
5,250
(1,819)
5,758
﻿ Prepaid expenses and other current assets
93
21,340
508
6,271
-
28,212
﻿ Restricted cash
-
550
350
38,096
-
38,996
﻿ Total Current Assets
19,970
207,053
54,221
78,630
(5,332)
354,542
﻿ Property and Equipment
﻿ Oil and natural gas properties, net
-
-
206,992
290,781
1
497,774
﻿ Other property and equipment, net
-
-
1,460
15,093
-
16,553
﻿ Total Property and Equipment, net
-
-
208,452
305,874
1
514,327
﻿ Other Assets
﻿ Derivative financial instruments
-
-
-
-
-
﻿ Equity investments
-
-
-
1,515,790
(1,515,790)
-
﻿ Intercompany receivables
179,571
2,178,737
75,480
968,332
(3,402,120)
-
﻿ Restricted cash
-
25,565
-
-
-
25,565
﻿ Other assets and debt issuance costs, net
172,697
347,173
2,832
6,325
(498,802)
30,225
﻿ Total Other Assets
352,268
2,551,475
78,312
2,490,447
(5,416,712)
55,790
﻿ Total Assets
$ 372,238
$ 2,758,528
$ 340,985
$ 2,874,951
$ (5,422,043)
$ 924,659
﻿ LIABILITIES
﻿ Current Liabilities
﻿ Accounts payable
$
-
$ 10,176
$ 28,608
$ 23,692
$ (4,974)
$ 57,502
﻿ Accrued liabilities
15
547
9,608
47,481
(347)
57,304
﻿ Asset retirement obligations
-
-
21,366
43,571
-
64,937
﻿ Current maturities of long-term debt
-
-
-
100,338
-
100,338
﻿ Total Current Liabilities
15
10,723
59,582
215,082
(5,321)
280,081
﻿ Long-term debt, less current maturities
-
-
-
245,000
(245,000)
-
﻿ Deferred income taxes
28,121
-
-
-
(28,121)
-
﻿ Asset retirement obligations
-
50
305,460
177,989
(8,075)
475,424
﻿ Accumulated losses in excess of equity investments
2,715,908
2,461,974
-
-
(5,177,882)
-
﻿ Intercompany payables
-
-
-
33,492
(33,492)
-
﻿ Other liabilities
-
5,258
6,894
10,840
-
22,992
﻿ Total Liabilities Not Subject to Compromise
2,744,044
2,478,005
371,936
682,403
(5,497,891)
778,497
﻿ Liabilities subject to compromise
413,316
2,690,563
1,838,801
2,128,712
(4,140,108)
2,931,284
﻿ Total Liabilities
3,157,360
5,168,568
2,210,737
2,811,115
(9,637,999)
3,709,781
﻿ Stockholders’ Equity (Deficit)
﻿ Preferred stock
﻿ 7.25% Convertible perpetual preferred stock
-
-
-
-
-
-
﻿ 5.625% Convertible perpetual preferred stock
1
-
-
-
-
1
﻿ Common stock
488
1
-
12
(13)
488
﻿ Additional paid-in capital
1,845,793
2,268,590
114,825
7,394,232
(9,777,647)
1,845,793
﻿ Accumulated deficit
(4,631,404)
(4,678,631)
(1,984,577)
(7,330,408)
13,993,616
(4,631,404)
﻿ Total Stockholders’ Equity (Deficit)
(2,785,122)
(2,410,040)
(1,869,752)
63,836
4,215,956
(2,785,122)
﻿ Total Liabilities and Stockholders’ Equity (Deficit)
$ 372,238
$ 2,758,528
$ 340,985
$ 2,874,951
$ (5,422,043)
$ 924,659
﻿
ENERGY XXI LTD
(Debtor-in-Possession) CONDENSED CONSOLIDATING BALANCE SHEET
﻿
﻿
﻿
﻿
﻿
June 30, 2016
﻿
EXXI
EGC
Guarantor
Non-Guarantor
Reclassifications
﻿
Bermuda Parent
Issuer
Subsidiaries
Subsidiaries
&amp; Eliminations
Consolidated
﻿
(In Thousands)
﻿ ASSETS
﻿ Current Assets
﻿ Cash and cash equivalents
$ 20,830
$ 175,168
$ 7,500
$
-
$ (240)
$ 203,258
﻿ Accounts receivable
﻿ Oil and natural gas sales
-
-
40,224
24,970
(1,550)
63,644
﻿ Joint interest billings
-
2,912
1,263
4,595
-
8,770
﻿ Other
-
756
1,681
4,611
(1,829)
5,219
﻿ Prepaid expenses and other current assets
314
19,143
1,306
8,265
-
29,028
﻿ Restricted cash
-
550
350
38,065
-
38,965
﻿ Total Current Assets
21,144
198,529
52,324
80,506
(3,619)
348,884
﻿ Property and Equipment
﻿ Oil and natural gas properties, net
-
-
267,299
335,487
369
603,155
﻿ Other property and equipment, net
-
-
1,508
16,102
-
17,610
﻿ Total Property and Equipment, net
-
-
268,807
351,589
369
620,765
﻿ Other Assets
﻿ Equity investments
-
-
-
1,629,890
(1,629,890)
-
﻿ Intercompany receivables
179,362
2,210,801
65,396
945,587
(3,401,146)
-
﻿ Restricted cash
-
25,548
-
-
-
25,548
﻿ Other assets and debt issuance costs, net
172,697
347,173
2,832
6,412
(498,877)
30,237
﻿ Total Other Assets
352,059
2,583,522
68,228
2,581,889
(5,529,913)
55,785
﻿ Total Assets
$ 373,203
$ 2,782,051
$ 389,359
$ 3,013,984
$ (5,533,163)
$ 1,025,434
﻿ LIABILITIES
﻿ Current Liabilities
﻿ Accounts payable
$
-
$ 7,961
$ 23,030
$ 16,311
$ (3,118)
$ 44,184
﻿ Accrued liabilities
12
748
8,463
31,699
(494)
40,428
﻿ Asset retirement obligations
-
-
25,367
46,350
-
71,717
﻿ Current maturities of long-term debt
-
-
-
99,836
-
99,836
﻿ Total Current Liabilities
12
8,709
56,860
194,196
(3,612)
256,165
﻿ Long-term debt, less current maturities
-
-
-
245,000
(245,000)
-
﻿ Intercompany notes payable
-
-
-
26,859
(26,859)
-
﻿ Deferred income taxes
28,121
-
-
-
(28,121)
﻿ Asset retirement obligations
-
50
295,872
177,855
(7,875)
465,902
﻿ Accumulated losses in excess of equity investments
2,585,839
2,371,106
-
-
(4,956,945)
-
﻿ Other liabilities
-
5,258
6,893
9,153
-
21,304
﻿ Total Liabilities Not Subject to Compromise
2,613,972
2,385,123
359,625
653,063
(5,268,412)
743,371
﻿ Liabilities subject to compromise
413,316
2,692,867
1,839,124
2,129,975
(4,139,134)
2,936,148
﻿ Total Liabilities
3,027,288
5,077,990
2,198,749
2,783,038
(9,407,546)
3,679,519
﻿ Stockholders’ Equity (Deficit)
﻿ Preferred stock
﻿ 7.25% Convertible perpetual preferred stock
-
-
-
-
-
-
﻿ 5.625% Convertible perpetual preferred stock
1
-
-
-
-
1
﻿ Common stock
488
1
-
12
(13)
488
﻿ Additional paid-in capital
1,845,684
2,252,447
114,825
7,378,089
(9,745,361)
1,845,684
﻿ Accumulated earnings (deficit)
(4,500,258)
(4,548,387)
(1,924,215)
(7,147,155)
13,619,757
(4,500,258)
﻿ Total Stockholders’ Equity (Deficit)
(2,654,085)
(2,295,939)
(1,809,390)
230,946
3,874,383
(2,654,085)
﻿ Total Liabilities and Stockholders’ Equity (Deficit)
$ 373,203
$ 2,782,051
$ 389,359
$ 3,013,984
$ (5,533,163)
$ 1,025,434
﻿ </t>
  </si>
  <si>
    <t>Condensed Consolidating Statement of Operations</t>
  </si>
  <si>
    <t xml:space="preserve">ENERGY XXI LTD
(Debtor-in-Possession) CONDENSED CONSOLIDATING STATEMENT OF OPERATIONS
(Unaudited)
﻿
﻿
﻿
For the Three Months Ended September 30, 2016
﻿
EXXI
EGC
Guarantor
Non-Guarantor
Reclassifications
﻿
Bermuda Parent
Issuer
Subsidiaries
Subsidiaries
&amp; Eliminations
Consolidated
﻿
(In thousands)
﻿ Revenues
﻿ Oil sales
$
-
$ 1,229
$ 75,332
$ 60,775
$ (12,460)
$ 124,876
﻿ Natural gas sales
-
-
9,091
8,644
-
17,735
﻿ Total Revenues
-
1,229
84,423
69,419
(12,460)
142,611
﻿ Costs and Expenses
﻿ Lease operating
-
559
41,450
39,248
(12,461)
68,796
﻿ Production taxes
-
-
214
-
-
214
﻿ Gathering and transportation
-
-
14,149
-
(76)
14,073
﻿ Depreciation, depletion and amortization
-
-
13,164
19,276
(867)
31,573
﻿ Accretion of asset retirement obligations
-
-
11,702
7,935
(200)
19,437
﻿ Impairment of oil and natural gas properties
-
-
55,346
30,233
1,241
86,820
﻿ General and administrative expense
832
334
8,760
5,509
-
15,435
﻿ Total Costs and Expenses
832
893
144,785
102,201
(12,363)
236,348
﻿ Operating Income (Loss)
(832)
336
(60,362)
(32,782)
(97)
(93,737)
﻿ Other Income (Expense)
﻿ Income (loss) from equity method investees
(126,122)
(107,011)
-
(130,244)
363,377
-
﻿ Other income (expense), net
1
34
-
27
-
62
﻿ Interest expense
-
(2,661)
-
(8,809)
6,632
(4,838)
﻿ Total Other Income (Expense), net
(126,121)
(109,638)
-
(139,026)
370,009
(4,776)
﻿ Income (Loss) Before Reorganization Items and Income Taxes
(126,953)
(109,302)
(60,362)
(171,808)
369,912
(98,513)
﻿ Reorganization items
(246)
(20,942)
-
(11,445)
-
(32,633)
﻿ Income (Loss) Before Income Taxes
(127,199)
(130,244)
(60,362)
(183,253)
369,912
(131,146)
﻿ Income Tax Expense (Benefit)
3,947
-
-
-
(3,947)
-
﻿ Net Income (Loss) Attributable to Common Stockholders
$ (131,146)
$ (130,244)
$ (60,362)
$ (183,253)
$ 373,859
$ (131,146)
﻿
ENERGY XXI LTD
(Debtor-in-Possession) CONDENSED CONSOLIDATING STATEMENT OF OPERATIONS
(Unaudited)
﻿
﻿
﻿
For the Three Months Ended September 30, 2015
﻿
EXXI
EGC
Guarantor
Non-Guarantor
Reclassifications
﻿
Bermuda Parent
Issuer
Subsidiaries
Subsidiaries
&amp; Eliminations
Consolidated
﻿
(In thousands)
﻿ Revenues
﻿ Oil sales
$
-
$
-
$ 92,318
$ 95,102
$ (8,512)
$ 178,908
﻿ Natural gas sales
-
-
10,867
12,618
-
23,485
﻿ Gain on derivative financial instruments
-
52,561
91
2,778
-
55,430
﻿ Total Revenues
-
52,561
103,276
110,498
(8,512)
257,823
﻿ Costs and Expenses
﻿ Lease operating
-
1,916
53,296
47,919
(8,509)
94,622
﻿ Production taxes
-
9
407
341
-
757
﻿ Gathering and transportation
-
-
15,052
-
(74)
14,978
﻿ Depreciation, depletion and amortization
-
-
65,624
58,466
(66)
124,024
﻿ Accretion of asset retirement obligations
-
-
8,043
6,922
(181)
14,784
﻿ Impairment of oil and natural gas properties
-
-
546,386
308,161
50,122
904,669
﻿ General and administrative expense
3,074
4,174
7,822
7,119
-
22,189
﻿ Total Costs and Expenses
3,074
6,099
696,630
428,928
41,292
1,176,023
﻿ Operating Income (Loss)
(3,074)
46,462
(593,354)
(318,430)
(49,804)
(918,200)
﻿ Other Income (Expense)
﻿ Income (Loss) from equity method investees
(568,503)
(987,735)
(9,687)
(563,202)
2,118,381
(10,746)
﻿ Other income (expense), net
4,550
8,881
3
4,500
(17,440)
494
﻿ Gain on early extinguishment of debt
-
458,278
-
-
-
458,278
﻿ Interest expense
(6,365)
(88,028)
(63)
(32,953)
24,191
(103,218)
﻿ Total Other Income (Expense), net
(570,318)
(608,604)
(9,747)
(591,655)
2,125,132
344,808
﻿ Income (Loss) Before Income Taxes
(573,392)
(562,142)
(603,101)
(910,085)
2,075,328
(573,392)
﻿ Income Tax Expense (Benefit)
-
-
-
-
-
-
﻿ Net Income (Loss)
(573,392)
(562,142)
(603,101)
(910,085)
2,075,328
(573,392)
﻿ Preferred Stock Dividends
2,854
-
-
-
-
2,854
﻿ Net Income (Loss) Attributable to Common Stockholders
$ (576,246)
$ (562,142)
$ (603,101)
$ (910,085)
$ 2,075,328
$ (576,246)
﻿ </t>
  </si>
  <si>
    <t>Condensed Consolidating Statement of Cash Flows</t>
  </si>
  <si>
    <t xml:space="preserve">﻿
﻿
For the Three Months Ended September 30, 2016
﻿
EXXI
EGC
Guarantor
Non-Guarantor
Reclassifications
﻿
Bermuda Parent
Issuer
Subsidiaries
Subsidiaries
&amp; Eliminations
Consolidated
﻿
(In Thousands)
﻿ Cash Flows From Operating Activities
﻿ Net income (loss)
$ (131,146)
$ (130,244)
$ (60,362)
$ (183,253)
$ 373,859
$ (131,146)
﻿ Adjustments to reconcile net loss to net cash provided by (used in) operating activities:
﻿ Depreciation, depletion and amortization
-
-
13,164
19,276
(867)
31,573
﻿ Impairment of oil and natural gas properties
-
-
55,346
30,233
1,241
86,820
﻿ Accretion of asset retirement obligations
-
-
11,702
7,935
(200)
19,437
﻿ Loss (income) from equity method investees
126,122
107,011
-
130,244
(363,377)
-
﻿ Amortization and write off of debt issuance costs and other
-
286
-
666
(76)
876
﻿ Deferred rent
-
-
-
1,685
-
1,685
﻿ Stock-based compensation
109
-
-
-
-
109
﻿ Changes in operating assets and liabilities
﻿ Accounts receivable
-
2,326
3,922
(90)
(146)
6,012
﻿ Prepaid expenses and other assets
218
(2,454)
800
1,969
1
534
﻿ Settlement of asset retirement obligations
-
-
(9,551)
(7,402)
-
(16,953)
﻿ Accounts payable and accrued liabilities
3,744
29,890
(4,316)
2,299
(10,413)
21,204
﻿ Net Cash Provided by (Used in) Operating Activities
(953)
6,815
10,705
3,562
22
20,151
﻿ Cash Flows from Investing Activities
﻿ Capital expenditures
-
-
(4,088)
(3,591)
(3)
(7,682)
﻿ Transfers from (to) restricted cash
-
(17)
-
(31)
-
(48)
﻿ Other
-
-
-
71
-
71
﻿ Net Cash Used in Investing Activities
-
(17)
(4,088)
(3,551)
(3)
(7,659)
﻿ Cash Flows from Financing Activities
﻿ Debt issuance costs
-
(26)
-
(11)
-
(37)
﻿ Net Cash Used in Financing Activities
-
(26)
-
(11)
-
(37)
﻿ Net Decrease in Cash and Cash Equivalents
(953)
6,772
6,617
-
19
12,455
﻿ Cash and Cash Equivalents, beginning of period
20,830
175,168
7,500
-
(240)
203,258
﻿ Cash and Cash Equivalents, end of period
$ 19,877
$ 181,940
$ 14,117
$
-
$ (221)
$ 215,713
﻿
ENERGY XXI LTD
(Debtor-in-Possession) CONDENSED CONSOLIDATING STATEMENT OF CASH FLOWS
(Unaudited)
﻿
﻿
﻿
﻿
﻿
For the Three Months Ended September 30, 2015
﻿
EXXI
EGC
Guarantor
Non-Guarantor
Reclassifications
﻿
Bermuda Parent
Issuer
Subsidiaries
Subsidiaries
&amp; Eliminations
Consolidated
﻿
(In Thousands)
﻿ Cash Flows From Operating Activities
﻿ Net income (loss)
$ (573,392)
$ (562,142)
$ (603,101)
$ (910,085)
$ 2,075,328
$ (573,392)
﻿ Adjustments to reconcile net income (loss) to net cash provided by (used in) operating activities:
﻿ Depreciation, depletion and amortization
-
-
65,624
58,466
(66)
124,024
﻿ Impairment of oil and natural gas properties
-
-
546,386
308,161
50,122
904,669
﻿ Gain on early extinguishment of debt
-
(458,278)
-
-
-
(458,278)
﻿ Change in fair value of derivative financial instruments
-
(34,624)
-
(2,064)
-
(36,688)
﻿ Accretion of asset retirement obligations
-
-
8,043
6,922
(181)
14,784
﻿ Income from equity method investees
568,503
987,735
9,687
563,202
(2,118,381)
10,746
﻿ Amortization of debt issuance costs and other
3,340
5,476
63
(3,224)
(74)
5,581
﻿ Deferred rent
-
-
-
2,288
-
2,288
﻿ Stock-based compensation
383
-
-
-
-
383
﻿ Changes in operating assets and liabilities
﻿ Accounts receivable
622
1,219
19,437
18,319
9
39,606
﻿ Prepaid expenses and other assets
210
(17,689)
1,371
1,986
-
(14,122)
﻿ Settlement of asset retirement obligations
-
-
(9,161)
(31,470)
-
(40,631)
﻿ Accounts payable and accrued liabilities
(220)
(80,329)
39,052
27,596
(34,302)
(48,203)
﻿ Net Cash Provided by (Used in) Operating Activities
(554)
(158,632)
77,401
40,097
(27,545)
(69,233)
﻿ Cash Flows from Investing Activities
﻿ Acquisitions, net of cash
-
-
(2,227)
-
-
(2,227)
﻿ Capital expenditures
-
-
(52,481)
(13,120)
(3,055)
(68,656)
﻿ Insurance payments received
-
-
976
-
-
976
﻿ Intercompany investment
-
(26,451)
-
-
26,451
-
﻿ Transfers from restricted cash
-
20,993
-
(21,005)
-
(12)
﻿ Proceeds from the sale of properties
-
-
4,173
(386)
-
3,787
﻿ Other
-
-
-
112
-
112
﻿ Net Cash Used in Investing Activities
-
(5,458)
(49,559)
(34,399)
23,396
(66,020)
﻿ Cash Flows from Financing Activities
﻿ Proceeds from the issuance of common and preferred stock, net of offering costs
311
-
-
-
-
311
﻿ Dividends to shareholders – preferred
(2,863)
-
-
-
-
(2,863)
﻿ Payments on long-term debt
-
(97,982)
-
(1,810)
-
(99,792)
﻿ Payments of debt assumed in acquisition
-
-
(25,187)
-
-
(25,187)
﻿ Fees related to debt extinguishment
-
(1,580)
-
-
-
(1,580)
﻿ Debt issuance costs
-
(4)
-
-
-
(4)
﻿ Other
-
-
-
(4,074)
3,055
(1,019)
﻿ Net Cash Provided by (Used in) Financing Activities
(2,552)
(99,566)
(25,187)
(5,884)
3,055
(130,134)
﻿ Net Increase (Decrease) in Cash and Cash Equivalents
(3,106)
(263,656)
2,655
(186)
(1,094)
(265,387)
﻿ Cash and Cash Equivalents, beginning of period
37,053
719,609
-
186
-
756,848
﻿ Cash and Cash Equivalents, end of period
$ 33,947
$ 455,953
$ 2,655
$
-
$ (1,094)
$ 491,461
﻿ </t>
  </si>
  <si>
    <t>Organization (Narrative) (Details)</t>
  </si>
  <si>
    <t>Date petition for bankruptcy filed</t>
  </si>
  <si>
    <t>Apr. 14,
		2016</t>
  </si>
  <si>
    <t>Court where petition was filed</t>
  </si>
  <si>
    <t>United States Bankruptcy Court for the Southern District of Texas, Houston Division</t>
  </si>
  <si>
    <t>Chapter 11 Proceedings, Liquidity and Capital Resources (Narrative) (Details)</t>
  </si>
  <si>
    <t>Nov. 04, 2016USD ($)claim</t>
  </si>
  <si>
    <t>Apr. 11, 2016</t>
  </si>
  <si>
    <t>Mar. 12, 2015</t>
  </si>
  <si>
    <t>Jun. 03, 2014</t>
  </si>
  <si>
    <t>Nov. 18, 2013USD ($)</t>
  </si>
  <si>
    <t>Dec. 17, 2010</t>
  </si>
  <si>
    <t>Sep. 30, 2016USD ($)</t>
  </si>
  <si>
    <t>Jun. 30, 2016USD ($)</t>
  </si>
  <si>
    <t>Sep. 30, 2015USD ($)</t>
  </si>
  <si>
    <t>Jun. 30, 2015USD ($)</t>
  </si>
  <si>
    <t>Liquidity and Capital Resources [Line Items]</t>
  </si>
  <si>
    <t>Long term debt</t>
  </si>
  <si>
    <t>Contractual interest on liabilities subject to compromise</t>
  </si>
  <si>
    <t>Maximum percentage of new equity allocated Management Incentive Plan</t>
  </si>
  <si>
    <t>5.00%</t>
  </si>
  <si>
    <t>Unevaluated properties</t>
  </si>
  <si>
    <t>Total price of the Senior Notes repurchased</t>
  </si>
  <si>
    <t>Professional fees and other costs in connection with Chapter 11 proceedings</t>
  </si>
  <si>
    <t>EGC New Warrant Package [Member]</t>
  </si>
  <si>
    <t>Percentage of reorganized Entity's aggregate equity offered</t>
  </si>
  <si>
    <t>3.60%</t>
  </si>
  <si>
    <t>Warrant package to the holders of notes, strike price</t>
  </si>
  <si>
    <t>Warrants maturity description</t>
  </si>
  <si>
    <t>5 Years</t>
  </si>
  <si>
    <t>EPL New Warrant Package [Member]</t>
  </si>
  <si>
    <t>2.40%</t>
  </si>
  <si>
    <t>Subsequent Event [Member]</t>
  </si>
  <si>
    <t>Approximate number of claims filed with the Bankruptcy Court against Debtors | claim</t>
  </si>
  <si>
    <t>Approximate amount of claim filed with the Bankruptcy Court against Debtors</t>
  </si>
  <si>
    <t>Plan Modification [Member]</t>
  </si>
  <si>
    <t>Exit Facility [Member]</t>
  </si>
  <si>
    <t>Minimum required liquidity after emergence from bankruptcy</t>
  </si>
  <si>
    <t>Exit Facility [Member] | Scenario, Plan [Member]</t>
  </si>
  <si>
    <t>Exit term loan, expiration period</t>
  </si>
  <si>
    <t>3 years</t>
  </si>
  <si>
    <t>Threshold for new funded debt to be subject to borrowing base redetermination</t>
  </si>
  <si>
    <t>Exit Facility [Member] | Scenario, Plan [Member] | London Interbank Offered Rate (LIBOR) [Member]</t>
  </si>
  <si>
    <t>Exit term loan, interest rate in addition to LIBOR rate</t>
  </si>
  <si>
    <t>4.50%</t>
  </si>
  <si>
    <t>Revolving Credit Facility [Member]</t>
  </si>
  <si>
    <t>Payment of interest in-kind</t>
  </si>
  <si>
    <t>EGC Facility [Member] | Scenario, Plan [Member]</t>
  </si>
  <si>
    <t>EGC Facility [Member] | Scenario, Plan [Member] | London Interbank Offered Rate (LIBOR) [Member]</t>
  </si>
  <si>
    <t>11.0% Senior Secured Second Lien Notes due 2020 [Member]</t>
  </si>
  <si>
    <t>Debt instrument, stated interest rate</t>
  </si>
  <si>
    <t>11.00%</t>
  </si>
  <si>
    <t>Debt maturity date</t>
  </si>
  <si>
    <t>Mar. 15,
		2020</t>
  </si>
  <si>
    <t>EGC Unsecured Notes EPL Unsecured Notes [Member]</t>
  </si>
  <si>
    <t>3.0% Senior Convertible Notes due 2018 [Member]</t>
  </si>
  <si>
    <t>Debt discount</t>
  </si>
  <si>
    <t>Percentage of cash recoveries to the holders of the claim</t>
  </si>
  <si>
    <t>0.50%</t>
  </si>
  <si>
    <t>3.00%</t>
  </si>
  <si>
    <t>Dec. 31,
		2018</t>
  </si>
  <si>
    <t>EPL Unsecured Notes [Member]</t>
  </si>
  <si>
    <t>4.00%</t>
  </si>
  <si>
    <t>Face value of unsecured notes</t>
  </si>
  <si>
    <t>EGC Unsecured Noted [Member]</t>
  </si>
  <si>
    <t>12.00%</t>
  </si>
  <si>
    <t>9.25% Senior Notes Due 2017 [Member]</t>
  </si>
  <si>
    <t>9.25%</t>
  </si>
  <si>
    <t>Dec. 15,
		2017</t>
  </si>
  <si>
    <t>8.25% Senior Notes Due 2018 [Member]</t>
  </si>
  <si>
    <t>8.25%</t>
  </si>
  <si>
    <t>Feb. 15,
		2018</t>
  </si>
  <si>
    <t>Unsecured Debt [Member]</t>
  </si>
  <si>
    <t>Distribution to the general unsecured claims against the Debtors</t>
  </si>
  <si>
    <t>Estimated percentage recoveries for holders of general unsecured claims</t>
  </si>
  <si>
    <t>4.30%</t>
  </si>
  <si>
    <t>Unsecured Debt [Member] | Plan Modification [Member]</t>
  </si>
  <si>
    <t>7.50%</t>
  </si>
  <si>
    <t>Secured Debt [Member]</t>
  </si>
  <si>
    <t>Secured Debt [Member] | Revolving Credit Facility [Member]</t>
  </si>
  <si>
    <t>Minimum [Member] | 11.0% Senior Secured Second Lien Notes due 2020 [Member]</t>
  </si>
  <si>
    <t>Percentage of principal amount of debt held by restructuring support parties</t>
  </si>
  <si>
    <t>66.60%</t>
  </si>
  <si>
    <t>Minimum [Member] | EPL Unsecured Notes [Member]</t>
  </si>
  <si>
    <t>Minimum [Member] | EGC Unsecured Noted [Member]</t>
  </si>
  <si>
    <t>Chapter 11 Proceedings, Liquidity and Capital Resources (Schedule of Liabilities Subject to Compromise) (Details) - USD ($) $ in Thousands</t>
  </si>
  <si>
    <t>May 27, 2014</t>
  </si>
  <si>
    <t>Nov. 18, 2013</t>
  </si>
  <si>
    <t>Sep. 26, 2013</t>
  </si>
  <si>
    <t>Feb. 25, 2011</t>
  </si>
  <si>
    <t>Sep. 30, 2012</t>
  </si>
  <si>
    <t>Total debt</t>
  </si>
  <si>
    <t>Total liabilities subject to compromise</t>
  </si>
  <si>
    <t>Rate of interest on notes payable</t>
  </si>
  <si>
    <t>6.875% Senior Notes Due 2024 [Member]</t>
  </si>
  <si>
    <t>6.875%</t>
  </si>
  <si>
    <t>Mar. 15,
		2024</t>
  </si>
  <si>
    <t>7.50% Senior Notes Due 2021 [Member]</t>
  </si>
  <si>
    <t>Dec. 15,
		2021</t>
  </si>
  <si>
    <t>7.75 Percent Senior Notes Due 2019 [Member]</t>
  </si>
  <si>
    <t>7.75%</t>
  </si>
  <si>
    <t>Jun. 15,
		2019</t>
  </si>
  <si>
    <t>4.14% Promissory Note Due 2017 [Member]</t>
  </si>
  <si>
    <t>4.14%</t>
  </si>
  <si>
    <t>Oct. 30,
		2017</t>
  </si>
  <si>
    <t>Capital Lease Obligations [Member]</t>
  </si>
  <si>
    <t>Chapter 11 Proceedings, Liquidity and Capital Resources (Schedule of Reorganization Items) (Details) $ in Thousands</t>
  </si>
  <si>
    <t>Professional fees</t>
  </si>
  <si>
    <t>Total reorganization items</t>
  </si>
  <si>
    <t>Chapter 11 Proceedings, Liquidity and Capital Resources (Condensed Combined Balance Sheet) (Details) - USD ($) $ in Thousands</t>
  </si>
  <si>
    <t>ASSETS</t>
  </si>
  <si>
    <t>Current assets, net</t>
  </si>
  <si>
    <t>Property and equipment, net</t>
  </si>
  <si>
    <t>Other assets</t>
  </si>
  <si>
    <t>LIABILITIES AND STOCKHOLDERS' DEFICIT</t>
  </si>
  <si>
    <t>Current liabilities</t>
  </si>
  <si>
    <t>Long-term liabilities</t>
  </si>
  <si>
    <t>Accumulated losses in excess of equity investments</t>
  </si>
  <si>
    <t>Stockholders deficit</t>
  </si>
  <si>
    <t>Chapter 11 Proceedings, Liquidity and Capital Resources (Condensed Combined Statement of Operations) (Details) - USD ($) $ in Thousands</t>
  </si>
  <si>
    <t>Reorganization items, net</t>
  </si>
  <si>
    <t>Income Tax Expense</t>
  </si>
  <si>
    <t>Other costs and expenses</t>
  </si>
  <si>
    <t>Chapter 11 Proceedings, Liquidity and Capital Resources (Condensed Combined Statement of Cash Flows) (Details) - USD ($) $ in Thousands</t>
  </si>
  <si>
    <t>Cash flow from operating activities</t>
  </si>
  <si>
    <t>Cash flow from investing activities</t>
  </si>
  <si>
    <t>Cash flow from financing activities</t>
  </si>
  <si>
    <t>Acquisitions (Narrative) (Details) $ in Millions</t>
  </si>
  <si>
    <t>Aug. 11, 2015USD ($)$ / MMBTU$ / bbl</t>
  </si>
  <si>
    <t>Restructuring Cost and Reserve [Line Items]</t>
  </si>
  <si>
    <t>Cash value of purchase price</t>
  </si>
  <si>
    <t>Energy XXI M21K LLC [Member]</t>
  </si>
  <si>
    <t>Date of acquisition</t>
  </si>
  <si>
    <t>Aug. 11,
		2015</t>
  </si>
  <si>
    <t>First lien credit facility</t>
  </si>
  <si>
    <t>Royalty interest, production proceeds threshold per BBL | $ / bbl</t>
  </si>
  <si>
    <t>Royalty interest, production proceeds threshold per MMBTU | $ / MMBTU</t>
  </si>
  <si>
    <t>Royalty interest, production proceeds period</t>
  </si>
  <si>
    <t>4 years</t>
  </si>
  <si>
    <t>Royalty interest, production proceeds aggregate amount</t>
  </si>
  <si>
    <t>Percentage of investments under the equity method</t>
  </si>
  <si>
    <t>20.00%</t>
  </si>
  <si>
    <t>Acquisitions (Purchase Price Allocations to the Assets Acquired and Liabilities Assumed) (Details) - USD ($) $ in Thousands</t>
  </si>
  <si>
    <t>Aug. 11, 2015</t>
  </si>
  <si>
    <t>Oil and natural gas properties - evaluated</t>
  </si>
  <si>
    <t>Oil and natural gas properties - unevaluated</t>
  </si>
  <si>
    <t>Net working capital</t>
  </si>
  <si>
    <t>[1]</t>
  </si>
  <si>
    <t>Fair value of debt assumed</t>
  </si>
  <si>
    <t>Cash paid</t>
  </si>
  <si>
    <t>Cash included in the net working capital</t>
  </si>
  <si>
    <t>Net working capital includes approximately $1.0 million in cash.</t>
  </si>
  <si>
    <t>Property and Equipment (Narrative) (Details) - USD ($) $ in Thousands</t>
  </si>
  <si>
    <t>Discount rate</t>
  </si>
  <si>
    <t>10.00%</t>
  </si>
  <si>
    <t>Property and Equipment (Schedule of Property and Equipment) (Details) - USD ($) $ in Thousands</t>
  </si>
  <si>
    <t>Oil and gas properties</t>
  </si>
  <si>
    <t>Proved properties</t>
  </si>
  <si>
    <t>Less: accumulated depreciation, depletion, amortization and impairment</t>
  </si>
  <si>
    <t>Proved properties, net</t>
  </si>
  <si>
    <t>Oil and gas properties, net</t>
  </si>
  <si>
    <t>Other property and equipment</t>
  </si>
  <si>
    <t>Less: accumulated depreciation</t>
  </si>
  <si>
    <t>Equity Method Investments (Narrative) (Details) - USD ($) $ in Thousands</t>
  </si>
  <si>
    <t>Jun. 30, 2015</t>
  </si>
  <si>
    <t>Schedule of Equity Method Investments [Line Items]</t>
  </si>
  <si>
    <t>Equity (loss) income</t>
  </si>
  <si>
    <t>Debt outstanding</t>
  </si>
  <si>
    <t>Letters of credit outstanding</t>
  </si>
  <si>
    <t>Amount of line of credit</t>
  </si>
  <si>
    <t>Current borrowing base</t>
  </si>
  <si>
    <t>Long-Term Debt (Narrative) (Details) - USD ($) $ in Millions</t>
  </si>
  <si>
    <t>Feb. 29, 2016</t>
  </si>
  <si>
    <t>Debt Instrument, Redemption [Line Items]</t>
  </si>
  <si>
    <t>Senior Notes, repurchase amount</t>
  </si>
  <si>
    <t>Gain on repurchase of Senior Notes</t>
  </si>
  <si>
    <t>Senior Notes repurchased, face amount</t>
  </si>
  <si>
    <t>Long-Term Debt (Revolving Credit Facility) (Narrative) (Details) - USD ($) $ in Thousands</t>
  </si>
  <si>
    <t>Oct. 25, 2016</t>
  </si>
  <si>
    <t>Feb. 25, 2016</t>
  </si>
  <si>
    <t>Feb. 16, 2016</t>
  </si>
  <si>
    <t>Nov. 30, 2015</t>
  </si>
  <si>
    <t>Apr. 26, 2016</t>
  </si>
  <si>
    <t>Debt Instrument [Line Items]</t>
  </si>
  <si>
    <t>First Lien Credit Agreement [Member]</t>
  </si>
  <si>
    <t>Letter of credit</t>
  </si>
  <si>
    <t>Credit facility outstanding</t>
  </si>
  <si>
    <t>Applicable commitment fee</t>
  </si>
  <si>
    <t>Percentage of additional payment of interest in kind</t>
  </si>
  <si>
    <t>2.00%</t>
  </si>
  <si>
    <t>Revolving Credit Facility [Member] | Minimum [Member] | London Interbank Offered Rate (LIBOR) [Member]</t>
  </si>
  <si>
    <t>Applicable margin above LIBOR or the base rate</t>
  </si>
  <si>
    <t>1.75%</t>
  </si>
  <si>
    <t>2.75%</t>
  </si>
  <si>
    <t>Revolving Credit Facility [Member] | Maximum [Member] | London Interbank Offered Rate (LIBOR) [Member]</t>
  </si>
  <si>
    <t>3.75%</t>
  </si>
  <si>
    <t>Revolving Credit Facility [Member] | Twelfth Amendment as of November 30, 2015 [Member]</t>
  </si>
  <si>
    <t>Percentage of secured mortgage</t>
  </si>
  <si>
    <t>85.00%</t>
  </si>
  <si>
    <t>Threshold requirement for oil and gas properties required to be secured by mortgages</t>
  </si>
  <si>
    <t>90.00%</t>
  </si>
  <si>
    <t>Revolving Credit Facility [Member] | Fourteenth Amendment as of March 14, 2016 [Member]</t>
  </si>
  <si>
    <t>Apr. 9,
		2018</t>
  </si>
  <si>
    <t>Subsequent Event [Member] | First Lien Credit Agreement [Member]</t>
  </si>
  <si>
    <t>Amount withdrawn from restricted cash to reduce the amount outstanding under credit agreement</t>
  </si>
  <si>
    <t>EPL Oil &amp; Gas, Inc. [Member] | Revolving Credit Facility [Member] | Fourteenth Amendment as of March 14, 2016 [Member]</t>
  </si>
  <si>
    <t>Energy XXI Gulf Coast Inc [Member]</t>
  </si>
  <si>
    <t>Long-Term Debt (High Yield Facilities) (Narrative) (Details)</t>
  </si>
  <si>
    <t>Mar. 12, 2015USD ($)</t>
  </si>
  <si>
    <t>Jun. 03, 2014USD ($)</t>
  </si>
  <si>
    <t>May 27, 2014USD ($)</t>
  </si>
  <si>
    <t>Nov. 18, 2013USD ($)$ / shares</t>
  </si>
  <si>
    <t>Sep. 26, 2013USD ($)</t>
  </si>
  <si>
    <t>Jul. 08, 2011USD ($)</t>
  </si>
  <si>
    <t>Feb. 25, 2011USD ($)</t>
  </si>
  <si>
    <t>Dec. 17, 2010USD ($)</t>
  </si>
  <si>
    <t>Sep. 30, 2012USD ($)</t>
  </si>
  <si>
    <t>Total indebtedness</t>
  </si>
  <si>
    <t>Net proceeds from issuance of debt</t>
  </si>
  <si>
    <t>Face value of notes</t>
  </si>
  <si>
    <t>Notes sold to investors, discount rate</t>
  </si>
  <si>
    <t>96.313%</t>
  </si>
  <si>
    <t>Notes sold to investors, yield to maturity</t>
  </si>
  <si>
    <t>Underwriting and direct offering costs</t>
  </si>
  <si>
    <t>Cash payment per $1,000 principal amount for which consents were delivered</t>
  </si>
  <si>
    <t>Principal amount used to deliver consent</t>
  </si>
  <si>
    <t>Percentage of call price of the par value of the note</t>
  </si>
  <si>
    <t>104.125%</t>
  </si>
  <si>
    <t>Redemption percentage in addition to whole premium and accrued and unpaid interest</t>
  </si>
  <si>
    <t>101.00%</t>
  </si>
  <si>
    <t>Effective interest rate</t>
  </si>
  <si>
    <t>6.75%</t>
  </si>
  <si>
    <t>Initial conversion rate per $1,000 principal amount</t>
  </si>
  <si>
    <t>Principal amount used for conversion</t>
  </si>
  <si>
    <t>Initial conversion price per share | $ / shares</t>
  </si>
  <si>
    <t>Debt amount after the discount</t>
  </si>
  <si>
    <t>Remaining face value of notes</t>
  </si>
  <si>
    <t>Exchanged aggregate principal amount</t>
  </si>
  <si>
    <t>Debt instrument, monthly payment</t>
  </si>
  <si>
    <t>Lump sum payments</t>
  </si>
  <si>
    <t>Number of lump-sum payment</t>
  </si>
  <si>
    <t>Long-Term Debt (Schedule of Long-Term Debt) (Details) - USD ($) $ in Thousands</t>
  </si>
  <si>
    <t>Less current maturities</t>
  </si>
  <si>
    <t>Less: liabilities subject to compromise (see Note 3)</t>
  </si>
  <si>
    <t>Long-Term Debt (Interest Expense) (Details) - USD ($) $ in Thousands</t>
  </si>
  <si>
    <t>Amortization of debt issue cost</t>
  </si>
  <si>
    <t>11.0% Senior Secured Second Lien Notes due 2020 [Member] | Amortization Of Debt Issue Cost</t>
  </si>
  <si>
    <t>11.0% Senior Secured Second Lien Notes Due 2020-Accelerated [Member] | Discount Amortization [Member]</t>
  </si>
  <si>
    <t>Accretion of original debt issue discount</t>
  </si>
  <si>
    <t>8.25% Senior Notes Due 2018 [Member] | Premium Amortization [Member]</t>
  </si>
  <si>
    <t>Amortization of fair value premium</t>
  </si>
  <si>
    <t>6.875% Senior Notes Due 2024 [Member] | Amortization Of Debt Issue Cost</t>
  </si>
  <si>
    <t>3.0% Senior Convertible Notes due 2018 [Member] | Discount Amortization [Member]</t>
  </si>
  <si>
    <t>7.50% Senior Notes Due 2021 [Member] | Amortization Of Debt Issue Cost</t>
  </si>
  <si>
    <t>7.75 Percent Senior Notes Due 2019 [Member] | Amortization Of Debt Issue Cost</t>
  </si>
  <si>
    <t>9.25% Senior Notes Due 2017 [Member] | Amortization Of Debt Issue Cost</t>
  </si>
  <si>
    <t>Revolving Credit Facility [Member] | Amortization Of Debt Issue Cost</t>
  </si>
  <si>
    <t>Derivative Instruments Premium Financing [Member]</t>
  </si>
  <si>
    <t>Derivative instruments financing and other</t>
  </si>
  <si>
    <t>Asset Retirement Obligations (Changes in Asset Retirement Obligations) (Details) - USD ($) $ in Thousands</t>
  </si>
  <si>
    <t>Beginning of period total</t>
  </si>
  <si>
    <t>Liabilities incurred and true up of liabilities settled</t>
  </si>
  <si>
    <t>Liabilities settled</t>
  </si>
  <si>
    <t>Revisions</t>
  </si>
  <si>
    <t>Accretion expense</t>
  </si>
  <si>
    <t>End of period total</t>
  </si>
  <si>
    <t>Less: End of period, current portion</t>
  </si>
  <si>
    <t>End of period, noncurrent portion</t>
  </si>
  <si>
    <t>This downward revision was primarily due to declining service costs resulting from the decline in commodity prices and decrease in demand for oil field services due to excess capacity.</t>
  </si>
  <si>
    <t>Derivative Financial Instruments (Narrative) (Details)</t>
  </si>
  <si>
    <t>Deposits for collateral with counterparties</t>
  </si>
  <si>
    <t>Derivative Financial Instruments (Schedule of Derivative Instruments Gain (Loss) in Statement of Financial Performance) (Details) - USD ($) $ in Thousands</t>
  </si>
  <si>
    <t>Cash settlements, net of purchased put premium amortization</t>
  </si>
  <si>
    <t>Change in fair value</t>
  </si>
  <si>
    <t>Total gain (loss) on derivative financial instruments</t>
  </si>
  <si>
    <t>Stockholders' Equity (Narrative) (Details) $ / shares in Units, $ in Millions</t>
  </si>
  <si>
    <t>1 Months Ended</t>
  </si>
  <si>
    <t>Oct. 31, 2016shares</t>
  </si>
  <si>
    <t>Sep. 30, 2016USD ($)$ / sharesshares</t>
  </si>
  <si>
    <t>Sep. 30, 2015shares</t>
  </si>
  <si>
    <t>Jun. 30, 2016$ / sharesshares</t>
  </si>
  <si>
    <t>Class of Stock [Line Items]</t>
  </si>
  <si>
    <t>Common stock, par value | $ / shares</t>
  </si>
  <si>
    <t>Stock repurchase program, remaining authorized amount | $</t>
  </si>
  <si>
    <t>Preferred stock dividend | $</t>
  </si>
  <si>
    <t>Conversion of preferred stock to common stock, shares</t>
  </si>
  <si>
    <t>Common stock shares issued as a result of conversion of Preferred stock</t>
  </si>
  <si>
    <t>Stated conversion rate of common shares per preferred share</t>
  </si>
  <si>
    <t>5.625% Convertible Perpetual Preferred Stock [Member] | Subsequent Event [Member]</t>
  </si>
  <si>
    <t>Supplemental Cash Flow Information (Supplemental Cash Flow Information) (Details) - USD ($) $ in Thousands</t>
  </si>
  <si>
    <t>Cash paid for interest</t>
  </si>
  <si>
    <t>Supplemental Cash Flow Information (Non-cash Investing and Financing Activities) (Details) - USD ($) $ in Thousands</t>
  </si>
  <si>
    <t>Changes in capital expenditures accrued in accounts payable</t>
  </si>
  <si>
    <t>Changes in asset retirement obligations</t>
  </si>
  <si>
    <t>Note repurchases not yet settled reflected in accrued liabilities</t>
  </si>
  <si>
    <t>Employee Benefit Plans (Narrative) (Details) - USD ($) $ in Thousands</t>
  </si>
  <si>
    <t>Employee Stock Ownership Plan (ESOP) Disclosures [Line Items]</t>
  </si>
  <si>
    <t>Percentage of new entity's equity reserved for management incentive plan</t>
  </si>
  <si>
    <t>Total compensation expense recognized</t>
  </si>
  <si>
    <t>Restricted Stock Units (RSUs) [Member]</t>
  </si>
  <si>
    <t>Share based payment awards, vesting period</t>
  </si>
  <si>
    <t>Unvested stock units outstanding</t>
  </si>
  <si>
    <t>Time-Based Performance Units [Member]</t>
  </si>
  <si>
    <t>Performance Units [Member]</t>
  </si>
  <si>
    <t>Employee Benefit Plans (Compensation Expense Recognized) (Details) - USD ($) $ in Thousands</t>
  </si>
  <si>
    <t>Share-based Compensation Arrangement by Share-based Payment Award [Line Items]</t>
  </si>
  <si>
    <t>Related Party Transactions (Narrative) (Details)</t>
  </si>
  <si>
    <t>Mar. 12, 2016USD ($)$ / sharesshares</t>
  </si>
  <si>
    <t>Oct. 15, 2015USD ($)$ / sharesshares</t>
  </si>
  <si>
    <t>Aug. 11, 2015USD ($)$ / agreement</t>
  </si>
  <si>
    <t>Mar. 12, 2015$ / sharesshares</t>
  </si>
  <si>
    <t>Jan. 15, 2015USD ($)</t>
  </si>
  <si>
    <t>Jul. 31, 2015USD ($)</t>
  </si>
  <si>
    <t>Related Party Transaction [Line Items]</t>
  </si>
  <si>
    <t>Asset retirement obligation</t>
  </si>
  <si>
    <t>Value of services provided by lenders</t>
  </si>
  <si>
    <t>Management fees, received</t>
  </si>
  <si>
    <t>Stock repurchased, number of shares | shares</t>
  </si>
  <si>
    <t>Stock repurchased, value</t>
  </si>
  <si>
    <t>Stock repurchased, weighted average price per share | $ / shares</t>
  </si>
  <si>
    <t>Payment Guarantee [Member] | Eugene Island 330 and South Marsh Island 128 [Member]</t>
  </si>
  <si>
    <t>Amount received from related party</t>
  </si>
  <si>
    <t>James LaChance [Member]</t>
  </si>
  <si>
    <t>Officers' Compensation</t>
  </si>
  <si>
    <t>James LaChance [Member] | Based Upon Qualitative Factors [Member]</t>
  </si>
  <si>
    <t>Amount of additional capital to be provided</t>
  </si>
  <si>
    <t>James LaChance [Member] | Cash [Member]</t>
  </si>
  <si>
    <t>Percentage of incentive compensation</t>
  </si>
  <si>
    <t>50.00%</t>
  </si>
  <si>
    <t>James LaChance [Member] | Restricted Stock Units (RSUs) [Member]</t>
  </si>
  <si>
    <t>Restricted stock units awarded | shares</t>
  </si>
  <si>
    <t>Restricted stock units, weighted average price per share | $ / shares</t>
  </si>
  <si>
    <t>Norman Louie [Member]</t>
  </si>
  <si>
    <t>Percentage of company stock owned by related party</t>
  </si>
  <si>
    <t>6.30%</t>
  </si>
  <si>
    <t>Cornelius Dupr II [Member]</t>
  </si>
  <si>
    <t>Value of oil field services obtained</t>
  </si>
  <si>
    <t>Equity interest acquired</t>
  </si>
  <si>
    <t>Energy XXI M21K LLC [Member] | Payment Guarantee [Member]</t>
  </si>
  <si>
    <t>Due from related party, commitment period</t>
  </si>
  <si>
    <t>Energy XXI M21K LLC [Member] | Payment Guarantee [Member] | Llog Exploration Offshore Limited Liability Company [Member]</t>
  </si>
  <si>
    <t>Due from related party</t>
  </si>
  <si>
    <t>Energy XXI M21K LLC [Member] | Payment Guarantee [Member] | EP Energy Property [Member]</t>
  </si>
  <si>
    <t>Energy XXI M21K LLC [Member] | Payment Guarantee [Member] | Eugene Island 330 and South Marsh Island 128 [Member]</t>
  </si>
  <si>
    <t>Energy XXI M21K LLC [Member] | Energy XXI Gulf Coast Inc [Member]</t>
  </si>
  <si>
    <t>Administrative assistance fee per BOE | $ / agreement</t>
  </si>
  <si>
    <t>Maximum [Member] | James LaChance [Member]</t>
  </si>
  <si>
    <t>Incentive compensation to related party</t>
  </si>
  <si>
    <t>Maximum [Member] | James LaChance [Member] | Based Upon Qualitative Factors [Member]</t>
  </si>
  <si>
    <t>Earnings (Loss) per Share (Calculation of Basic and Diluted Earnings per Share) (Details) - USD ($) $ / shares in Units, $ in Thousands</t>
  </si>
  <si>
    <t>Preferred stock dividends</t>
  </si>
  <si>
    <t>Weighted average shares outstanding for basic EPS</t>
  </si>
  <si>
    <t>Weighted average shares outstanding for diluted EPS</t>
  </si>
  <si>
    <t>Common stock, excluded from the diluted average shares due to an anti-dilutive effect</t>
  </si>
  <si>
    <t>Commitments and Contingencies (Narrative) (Details) - USD ($) $ in Thousands</t>
  </si>
  <si>
    <t>Oct. 04, 2016</t>
  </si>
  <si>
    <t>Jun. 17, 2016</t>
  </si>
  <si>
    <t>Oct. 31, 2016</t>
  </si>
  <si>
    <t>Dec. 31, 2015</t>
  </si>
  <si>
    <t>Apr. 30, 2015</t>
  </si>
  <si>
    <t>Loss Contingencies [Line Items]</t>
  </si>
  <si>
    <t>Rent expense</t>
  </si>
  <si>
    <t>Amount of claim filed by the SEC</t>
  </si>
  <si>
    <t>Operating lease, expiration date</t>
  </si>
  <si>
    <t>Dec. 31,
		2022</t>
  </si>
  <si>
    <t>Performance bonds outstanding</t>
  </si>
  <si>
    <t>Performance bonds under lease and bonds issued to the BOEM</t>
  </si>
  <si>
    <t>Performance bonds issued to predecessor third party assignors including certain state regulatory bodies</t>
  </si>
  <si>
    <t>Required supplemental bonding by Bureau of Ocean Energy Management</t>
  </si>
  <si>
    <t>Supplemental bonds issued to Bureau of Ocean Management</t>
  </si>
  <si>
    <t>Required supplemental bonding required by Bureau of Ocean Energy Management, reduction amount</t>
  </si>
  <si>
    <t>Collateral provided to surety companies associated with the bonding requirements of the BOEM</t>
  </si>
  <si>
    <t>Collateral provided to surety companies associated with the bonding requirements of the BOEM, paid</t>
  </si>
  <si>
    <t>Equity method investment ownership percentage</t>
  </si>
  <si>
    <t>Grand Isle Corridor, LP [Member]</t>
  </si>
  <si>
    <t>Primary term of the lease</t>
  </si>
  <si>
    <t>11 years</t>
  </si>
  <si>
    <t>Lease renewal term</t>
  </si>
  <si>
    <t>9 years</t>
  </si>
  <si>
    <t>Percentage of expected useful life of the property for renewal option</t>
  </si>
  <si>
    <t>75.00%</t>
  </si>
  <si>
    <t>Aggregate annual minimum monthly payments for the first twelve months</t>
  </si>
  <si>
    <t>Average payment per year over the life of lease</t>
  </si>
  <si>
    <t>Bonding Requirements [Member]</t>
  </si>
  <si>
    <t>Sale of Grand Isle Gathering System [Member]</t>
  </si>
  <si>
    <t>Future Plugging, Abandonment and Other Decommissioning [Member]</t>
  </si>
  <si>
    <t>Reduction in contractual Operating lease obligation due to the change in terms</t>
  </si>
  <si>
    <t>Income Taxes (Narrative) (Details) $ in Millions</t>
  </si>
  <si>
    <t>U.S. withholding tax rate on any interest payments</t>
  </si>
  <si>
    <t>30.00%</t>
  </si>
  <si>
    <t>Accrued withholding tax obligation</t>
  </si>
  <si>
    <t>Estimated annual effective tax rate</t>
  </si>
  <si>
    <t>0.00%</t>
  </si>
  <si>
    <t>Fair Value of Financial Instruments (Narrative) (Details)</t>
  </si>
  <si>
    <t>Percentage of principal amount of debt that can be redeemed</t>
  </si>
  <si>
    <t>35.00%</t>
  </si>
  <si>
    <t>Fair Value of Financial Instruments (Fair Value of Financial Instruments) (Details) - Fair Value, Inputs, Level 1 [Member] - USD ($) $ in Thousands</t>
  </si>
  <si>
    <t>Liabilities:</t>
  </si>
  <si>
    <t>Fair value of liabilities</t>
  </si>
  <si>
    <t>Fair Value of Financial Instruments (Carrying Values and Estimated Fair Values of Long-term Indebtedness) (Details) - USD ($) $ in Thousands</t>
  </si>
  <si>
    <t>Estimated fair value</t>
  </si>
  <si>
    <t>Fair Value, Inputs, Level 2 [Member]</t>
  </si>
  <si>
    <t>Fair Value, Inputs, Level 2 [Member] | Revolving Credit Facility [Member]</t>
  </si>
  <si>
    <t>Fair Value, Inputs, Level 2 [Member] | 11.0% Senior Secured Second Lien Notes due 2020 [Member]</t>
  </si>
  <si>
    <t>Fair Value, Inputs, Level 2 [Member] | 8.25% Senior Notes Due 2018 [Member]</t>
  </si>
  <si>
    <t>Fair Value, Inputs, Level 2 [Member] | 6.875% Senior Notes Due 2024 [Member]</t>
  </si>
  <si>
    <t>Fair Value, Inputs, Level 2 [Member] | 3.0% Senior Convertible Notes due 2018 [Member]</t>
  </si>
  <si>
    <t>Fair Value, Inputs, Level 2 [Member] | 7.50% Senior Notes Due 2021 [Member]</t>
  </si>
  <si>
    <t>Fair Value, Inputs, Level 2 [Member] | 7.75 Percent Senior Notes Due 2019 [Member]</t>
  </si>
  <si>
    <t>Fair Value, Inputs, Level 2 [Member] | 9.25% Senior Notes Due 2017 [Member]</t>
  </si>
  <si>
    <t>Fair Value of Financial Instruments (Changes to Level 3 Financial Instruments) (Details) - USD ($) $ in Thousands</t>
  </si>
  <si>
    <t>Balance at beginning of period</t>
  </si>
  <si>
    <t>Vested</t>
  </si>
  <si>
    <t>Grants charged to general and administrative expense</t>
  </si>
  <si>
    <t>Balance at end of period</t>
  </si>
  <si>
    <t>Prepayments and Accrued Liabilities (Components of Prepayments and Accrued Liabilities) (Details) - USD ($) $ in Thousands</t>
  </si>
  <si>
    <t>Advances to joint interest partners</t>
  </si>
  <si>
    <t>Insurance</t>
  </si>
  <si>
    <t>Inventory</t>
  </si>
  <si>
    <t>Royalty deposit</t>
  </si>
  <si>
    <t>Debt issue costs</t>
  </si>
  <si>
    <t>Total prepaid expenses and other current assets</t>
  </si>
  <si>
    <t>Advances from joint interest partners</t>
  </si>
  <si>
    <t>Employee benefits and payroll</t>
  </si>
  <si>
    <t>Undistributed oil and gas proceeds</t>
  </si>
  <si>
    <t>Severance taxes payable</t>
  </si>
  <si>
    <t>Reorganization professional fees payable</t>
  </si>
  <si>
    <t>Total accrued liabilities</t>
  </si>
  <si>
    <t>Supplemental Guarantor Information (Narrative) (Details)</t>
  </si>
  <si>
    <t>Percentage of ownership of subsidiary by entity</t>
  </si>
  <si>
    <t>100.00%</t>
  </si>
  <si>
    <t>Supplemental Guarantor Information (Condensed Consolidating Balance Sheet) (Details) - USD ($) $ in Thousands</t>
  </si>
  <si>
    <t>Oil and natural gas properties, net</t>
  </si>
  <si>
    <t>Other assets and debt issuance costs, net</t>
  </si>
  <si>
    <t>Common Stock</t>
  </si>
  <si>
    <t>Reclassifications &amp; Eliminations [Member]</t>
  </si>
  <si>
    <t>Equity investments</t>
  </si>
  <si>
    <t>Intercompany receivables</t>
  </si>
  <si>
    <t>Long-term debt, less current maturities</t>
  </si>
  <si>
    <t>Intercompany notes payable</t>
  </si>
  <si>
    <t>Deferred income taxes</t>
  </si>
  <si>
    <t>Intercompany payables</t>
  </si>
  <si>
    <t>Parent Company [Member]</t>
  </si>
  <si>
    <t>Guarantor Subsidiaries [Member]</t>
  </si>
  <si>
    <t>Non-Guarantor Subsidiaries [Member]</t>
  </si>
  <si>
    <t>7.25% Convertible Perpetual Preferred Stock [Member] | Reclassifications &amp; Eliminations [Member]</t>
  </si>
  <si>
    <t>7.25% Convertible Perpetual Preferred Stock [Member] | Parent Company [Member]</t>
  </si>
  <si>
    <t>7.25% Convertible Perpetual Preferred Stock [Member] | Energy XXI Gulf Coast Inc [Member]</t>
  </si>
  <si>
    <t>7.25% Convertible Perpetual Preferred Stock [Member] | Guarantor Subsidiaries [Member]</t>
  </si>
  <si>
    <t>7.25% Convertible Perpetual Preferred Stock [Member] | Non-Guarantor Subsidiaries [Member]</t>
  </si>
  <si>
    <t>5.625% Convertible Perpetual Preferred Stock [Member] | Parent Company [Member]</t>
  </si>
  <si>
    <t>Supplemental Guarantor Information (Condensed Consolidating Statement of Operations) (Details) - USD ($) $ in Thousands</t>
  </si>
  <si>
    <t>Loss on retirement of debt</t>
  </si>
  <si>
    <t>Other income (expense) - net</t>
  </si>
  <si>
    <t>Supplemental Guarantor Information (Condensed Consolidating Statement of Cash Flows) (Details) - USD ($) $ in Thousands</t>
  </si>
  <si>
    <t>Net income (loss)</t>
  </si>
  <si>
    <t>Intercompany investment</t>
  </si>
</sst>
</file>

<file path=xl/styles.xml><?xml version="1.0" encoding="utf-8"?>
<styleSheet xmlns="http://schemas.openxmlformats.org/spreadsheetml/2006/main">
  <numFmts count="6">
    <numFmt formatCode="_(&quot;$ &quot;#,##0_);_(&quot;$ &quot;(#,##0)" numFmtId="165"/>
    <numFmt formatCode="_(&quot;$ &quot;#,##0.0_);_(&quot;$ &quot;(#,##0.0)" numFmtId="166"/>
    <numFmt formatCode="_(&quot;$ &quot;#,##0.000_);_(&quot;$ &quot;(#,##0.000)" numFmtId="167"/>
    <numFmt formatCode="_(&quot;$ &quot;#,##0.00_);_(&quot;$ &quot;(#,##0.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7</v>
      </c>
    </row>
    <row r="8" spans="1:3">
      <c t="s" r="A8" s="4">
        <v>12</v>
      </c>
      <c t="s" r="B8" s="5">
        <v>13</v>
      </c>
    </row>
    <row r="9" spans="1:3">
      <c t="s" r="A9" s="4">
        <v>14</v>
      </c>
      <c t="s" r="B9" s="4">
        <v>15</v>
      </c>
    </row>
    <row r="10" spans="1:3">
      <c t="s" r="A10" s="4">
        <v>16</v>
      </c>
      <c t="s" r="B10" s="4">
        <v>17</v>
      </c>
    </row>
    <row r="11" spans="1:3">
      <c t="s" r="A11" s="4">
        <v>18</v>
      </c>
      <c t="n" r="B11" s="6">
        <v>1343719</v>
      </c>
    </row>
    <row r="12" spans="1:3">
      <c t="s" r="A12" s="4">
        <v>19</v>
      </c>
      <c t="s" r="B12" s="4">
        <v>20</v>
      </c>
    </row>
    <row r="13" spans="1:3">
      <c t="s" r="A13" s="4">
        <v>21</v>
      </c>
      <c t="s" r="B13" s="4">
        <v>22</v>
      </c>
    </row>
    <row r="14" spans="1:3">
      <c t="s" r="A14" s="4">
        <v>23</v>
      </c>
      <c t="n" r="C14" s="6">
        <v>987764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5</v>
      </c>
      <c t="s" r="B1" s="2">
        <v>1</v>
      </c>
    </row>
    <row r="2" spans="1:2">
      <c t="s" r="B2" s="2">
        <v>2</v>
      </c>
    </row>
    <row r="3" spans="1:2">
      <c t="s" r="A3" s="3">
        <v>154</v>
      </c>
    </row>
    <row r="4" spans="1:2">
      <c t="s" r="A4" s="4">
        <v>35</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15713</v>
      </c>
      <c t="n" r="C3" s="7">
        <v>203258</v>
      </c>
    </row>
    <row r="4" spans="1:3">
      <c t="s" r="A4" s="3">
        <v>28</v>
      </c>
    </row>
    <row r="5" spans="1:3">
      <c t="s" r="A5" s="4">
        <v>29</v>
      </c>
      <c t="n" r="B5" s="6">
        <v>59935</v>
      </c>
      <c t="n" r="C5" s="6">
        <v>63644</v>
      </c>
    </row>
    <row r="6" spans="1:3">
      <c t="s" r="A6" s="4">
        <v>30</v>
      </c>
      <c t="n" r="B6" s="6">
        <v>5928</v>
      </c>
      <c t="n" r="C6" s="6">
        <v>8770</v>
      </c>
    </row>
    <row r="7" spans="1:3">
      <c t="s" r="A7" s="4">
        <v>31</v>
      </c>
      <c t="n" r="B7" s="6">
        <v>5758</v>
      </c>
      <c t="n" r="C7" s="6">
        <v>5219</v>
      </c>
    </row>
    <row r="8" spans="1:3">
      <c t="s" r="A8" s="4">
        <v>32</v>
      </c>
      <c t="n" r="B8" s="6">
        <v>28212</v>
      </c>
      <c t="n" r="C8" s="6">
        <v>29028</v>
      </c>
    </row>
    <row r="9" spans="1:3">
      <c t="s" r="A9" s="4">
        <v>33</v>
      </c>
      <c t="n" r="B9" s="6">
        <v>38996</v>
      </c>
      <c t="n" r="C9" s="6">
        <v>38965</v>
      </c>
    </row>
    <row r="10" spans="1:3">
      <c t="s" r="A10" s="4">
        <v>34</v>
      </c>
      <c t="n" r="B10" s="6">
        <v>354542</v>
      </c>
      <c t="n" r="C10" s="6">
        <v>348884</v>
      </c>
    </row>
    <row r="11" spans="1:3">
      <c t="s" r="A11" s="3">
        <v>35</v>
      </c>
    </row>
    <row r="12" spans="1:3">
      <c t="s" r="A12" s="4">
        <v>36</v>
      </c>
      <c t="n" r="B12" s="6">
        <v>497774</v>
      </c>
      <c t="n" r="C12" s="6">
        <v>603155</v>
      </c>
    </row>
    <row r="13" spans="1:3">
      <c t="s" r="A13" s="4">
        <v>37</v>
      </c>
      <c t="n" r="B13" s="6">
        <v>16553</v>
      </c>
      <c t="n" r="C13" s="6">
        <v>17610</v>
      </c>
    </row>
    <row r="14" spans="1:3">
      <c t="s" r="A14" s="4">
        <v>38</v>
      </c>
      <c t="n" r="B14" s="6">
        <v>514327</v>
      </c>
      <c t="n" r="C14" s="6">
        <v>620765</v>
      </c>
    </row>
    <row r="15" spans="1:3">
      <c t="s" r="A15" s="3">
        <v>39</v>
      </c>
    </row>
    <row r="16" spans="1:3">
      <c t="s" r="A16" s="4">
        <v>40</v>
      </c>
      <c t="s" r="B16" s="4">
        <v>41</v>
      </c>
    </row>
    <row r="17" spans="1:3">
      <c t="s" r="A17" s="4">
        <v>33</v>
      </c>
      <c t="n" r="B17" s="6">
        <v>25565</v>
      </c>
      <c t="n" r="C17" s="6">
        <v>25548</v>
      </c>
    </row>
    <row r="18" spans="1:3">
      <c t="s" r="A18" s="4">
        <v>42</v>
      </c>
      <c t="n" r="B18" s="6">
        <v>30225</v>
      </c>
      <c t="n" r="C18" s="6">
        <v>30237</v>
      </c>
    </row>
    <row r="19" spans="1:3">
      <c t="s" r="A19" s="4">
        <v>43</v>
      </c>
      <c t="n" r="B19" s="6">
        <v>55790</v>
      </c>
      <c t="n" r="C19" s="6">
        <v>55785</v>
      </c>
    </row>
    <row r="20" spans="1:3">
      <c t="s" r="A20" s="4">
        <v>44</v>
      </c>
      <c t="n" r="B20" s="6">
        <v>924659</v>
      </c>
      <c t="n" r="C20" s="6">
        <v>1025434</v>
      </c>
    </row>
    <row r="21" spans="1:3">
      <c t="s" r="A21" s="3">
        <v>45</v>
      </c>
    </row>
    <row r="22" spans="1:3">
      <c t="s" r="A22" s="4">
        <v>46</v>
      </c>
      <c t="n" r="B22" s="6">
        <v>57502</v>
      </c>
      <c t="n" r="C22" s="6">
        <v>44184</v>
      </c>
    </row>
    <row r="23" spans="1:3">
      <c t="s" r="A23" s="4">
        <v>47</v>
      </c>
      <c t="n" r="B23" s="6">
        <v>57304</v>
      </c>
      <c t="n" r="C23" s="6">
        <v>40428</v>
      </c>
    </row>
    <row r="24" spans="1:3">
      <c t="s" r="A24" s="4">
        <v>48</v>
      </c>
      <c t="n" r="B24" s="6">
        <v>64937</v>
      </c>
      <c t="n" r="C24" s="6">
        <v>71717</v>
      </c>
    </row>
    <row r="25" spans="1:3">
      <c t="s" r="A25" s="4">
        <v>49</v>
      </c>
      <c t="n" r="B25" s="6">
        <v>100338</v>
      </c>
      <c t="n" r="C25" s="6">
        <v>99836</v>
      </c>
    </row>
    <row r="26" spans="1:3">
      <c t="s" r="A26" s="4">
        <v>50</v>
      </c>
      <c t="n" r="B26" s="6">
        <v>280081</v>
      </c>
      <c t="n" r="C26" s="6">
        <v>256165</v>
      </c>
    </row>
    <row r="27" spans="1:3">
      <c t="s" r="A27" s="4">
        <v>48</v>
      </c>
      <c t="n" r="B27" s="6">
        <v>475424</v>
      </c>
      <c t="n" r="C27" s="6">
        <v>465902</v>
      </c>
    </row>
    <row r="28" spans="1:3">
      <c t="s" r="A28" s="4">
        <v>51</v>
      </c>
      <c t="n" r="B28" s="6">
        <v>22992</v>
      </c>
      <c t="n" r="C28" s="6">
        <v>21304</v>
      </c>
    </row>
    <row r="29" spans="1:3">
      <c t="s" r="A29" s="4">
        <v>52</v>
      </c>
      <c t="n" r="B29" s="6">
        <v>778497</v>
      </c>
      <c t="n" r="C29" s="6">
        <v>743371</v>
      </c>
    </row>
    <row r="30" spans="1:3">
      <c t="s" r="A30" s="4">
        <v>53</v>
      </c>
      <c t="n" r="B30" s="6">
        <v>2931284</v>
      </c>
      <c t="n" r="C30" s="6">
        <v>2936148</v>
      </c>
    </row>
    <row r="31" spans="1:3">
      <c t="s" r="A31" s="4">
        <v>54</v>
      </c>
      <c t="n" r="B31" s="6">
        <v>3709781</v>
      </c>
      <c t="n" r="C31" s="6">
        <v>3679519</v>
      </c>
    </row>
    <row r="32" spans="1:3">
      <c t="s" r="A32" s="4">
        <v>55</v>
      </c>
      <c t="s" r="B32" s="4">
        <v>41</v>
      </c>
      <c t="s" r="C32" s="4">
        <v>41</v>
      </c>
    </row>
    <row r="33" spans="1:3">
      <c t="s" r="A33" s="3">
        <v>56</v>
      </c>
    </row>
    <row r="34" spans="1:3">
      <c t="s" r="A34" s="4">
        <v>57</v>
      </c>
      <c t="n" r="B34" s="6">
        <v>488</v>
      </c>
      <c t="n" r="C34" s="6">
        <v>488</v>
      </c>
    </row>
    <row r="35" spans="1:3">
      <c t="s" r="A35" s="4">
        <v>58</v>
      </c>
      <c t="n" r="B35" s="6">
        <v>1845793</v>
      </c>
      <c t="n" r="C35" s="6">
        <v>1845684</v>
      </c>
    </row>
    <row r="36" spans="1:3">
      <c t="s" r="A36" s="4">
        <v>59</v>
      </c>
      <c t="n" r="B36" s="6">
        <v>-4631404</v>
      </c>
      <c t="n" r="C36" s="6">
        <v>-4500258</v>
      </c>
    </row>
    <row r="37" spans="1:3">
      <c t="s" r="A37" s="4">
        <v>60</v>
      </c>
      <c t="n" r="B37" s="6">
        <v>-2785122</v>
      </c>
      <c t="n" r="C37" s="6">
        <v>-2654085</v>
      </c>
    </row>
    <row r="38" spans="1:3">
      <c t="s" r="A38" s="4">
        <v>61</v>
      </c>
      <c t="n" r="B38" s="6">
        <v>924659</v>
      </c>
      <c t="n" r="C38" s="6">
        <v>1025434</v>
      </c>
    </row>
    <row r="39" spans="1:3">
      <c t="s" r="A39" s="4">
        <v>62</v>
      </c>
    </row>
    <row r="40" spans="1:3">
      <c t="s" r="A40" s="3">
        <v>56</v>
      </c>
    </row>
    <row r="41" spans="1:3">
      <c t="s" r="A41" s="4">
        <v>63</v>
      </c>
      <c t="s" r="B41" s="4">
        <v>41</v>
      </c>
    </row>
    <row r="42" spans="1:3">
      <c t="s" r="A42" s="4">
        <v>64</v>
      </c>
    </row>
    <row r="43" spans="1:3">
      <c t="s" r="A43" s="3">
        <v>56</v>
      </c>
    </row>
    <row r="44" spans="1:3">
      <c t="s" r="A44" s="4">
        <v>63</v>
      </c>
      <c t="n" r="B44" s="7">
        <v>1</v>
      </c>
      <c t="n" r="C44" s="7">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4"/>
    <col customWidth="1" max="2" min="2" width="80"/>
  </cols>
  <sheetData>
    <row r="1" spans="1:2">
      <c t="s" r="A1" s="1">
        <v>198</v>
      </c>
      <c t="s" r="B1" s="2">
        <v>1</v>
      </c>
    </row>
    <row r="2" spans="1:2">
      <c t="s" r="B2" s="2">
        <v>2</v>
      </c>
    </row>
    <row r="3" spans="1:2">
      <c t="s" r="A3" s="3">
        <v>143</v>
      </c>
    </row>
    <row r="4" spans="1:2">
      <c t="s" r="A4" s="4">
        <v>199</v>
      </c>
      <c t="s" r="B4" s="4">
        <v>200</v>
      </c>
    </row>
    <row r="5" spans="1:2">
      <c t="s" r="A5" s="4">
        <v>201</v>
      </c>
      <c t="s" r="B5" s="4">
        <v>202</v>
      </c>
    </row>
    <row r="6" spans="1:2">
      <c t="s" r="A6" s="4">
        <v>203</v>
      </c>
      <c t="s" r="B6" s="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146</v>
      </c>
    </row>
    <row r="4" spans="1:2">
      <c t="s" r="A4" s="4">
        <v>206</v>
      </c>
      <c t="s" r="B4" s="4">
        <v>207</v>
      </c>
    </row>
    <row r="5" spans="1:2">
      <c t="s" r="A5" s="4">
        <v>208</v>
      </c>
      <c t="s" r="B5" s="4">
        <v>209</v>
      </c>
    </row>
    <row r="6" spans="1:2">
      <c t="s" r="A6" s="4">
        <v>210</v>
      </c>
      <c t="s" r="B6"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t="s" r="A1" s="1">
        <v>212</v>
      </c>
      <c t="s" r="B1" s="2">
        <v>1</v>
      </c>
    </row>
    <row r="2" spans="1:2">
      <c t="s" r="B2" s="2">
        <v>2</v>
      </c>
    </row>
    <row r="3" spans="1:2">
      <c t="s" r="A3" s="4">
        <v>213</v>
      </c>
      <c t="s" r="B3" s="4">
        <v>214</v>
      </c>
    </row>
    <row r="4" spans="1:2">
      <c t="s" r="A4" s="4">
        <v>215</v>
      </c>
      <c t="s" r="B4" s="4">
        <v>216</v>
      </c>
    </row>
    <row r="5" spans="1:2">
      <c t="s" r="A5" s="4">
        <v>217</v>
      </c>
    </row>
    <row r="6" spans="1:2">
      <c t="s" r="A6" s="4">
        <v>218</v>
      </c>
      <c t="s" r="B6" s="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20</v>
      </c>
      <c t="s" r="B1" s="2">
        <v>1</v>
      </c>
    </row>
    <row r="2" spans="1:2">
      <c t="s" r="B2" s="2">
        <v>2</v>
      </c>
    </row>
    <row r="3" spans="1:2">
      <c t="s" r="A3" s="3">
        <v>152</v>
      </c>
    </row>
    <row r="4" spans="1:2">
      <c t="s" r="A4" s="4">
        <v>221</v>
      </c>
      <c t="s" r="B4" s="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3</v>
      </c>
      <c t="s" r="B1" s="2">
        <v>1</v>
      </c>
    </row>
    <row r="2" spans="1:2">
      <c t="s" r="B2" s="2">
        <v>2</v>
      </c>
    </row>
    <row r="3" spans="1:2">
      <c t="s" r="A3" s="3">
        <v>154</v>
      </c>
    </row>
    <row r="4" spans="1:2">
      <c t="s" r="A4" s="4">
        <v>224</v>
      </c>
      <c t="s" r="B4" s="4">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5</v>
      </c>
      <c t="s" r="B1" s="2">
        <v>1</v>
      </c>
      <c t="s" r="C1" s="2">
        <v>66</v>
      </c>
    </row>
    <row r="2" spans="1:3">
      <c t="s" r="B2" s="2">
        <v>2</v>
      </c>
      <c t="s" r="C2" s="2">
        <v>25</v>
      </c>
    </row>
    <row r="3" spans="1:3">
      <c t="s" r="A3" s="4">
        <v>67</v>
      </c>
      <c t="n" r="B3" s="8">
        <v>36.4</v>
      </c>
      <c t="n" r="C3" s="8">
        <v>42.2</v>
      </c>
    </row>
    <row r="4" spans="1:3">
      <c t="s" r="A4" s="4">
        <v>68</v>
      </c>
      <c t="n" r="B4" s="9">
        <v>0.001</v>
      </c>
      <c t="n" r="C4" s="9">
        <v>0.001</v>
      </c>
    </row>
    <row r="5" spans="1:3">
      <c t="s" r="A5" s="4">
        <v>69</v>
      </c>
      <c t="n" r="B5" s="6">
        <v>7500000</v>
      </c>
      <c t="n" r="C5" s="6">
        <v>7500000</v>
      </c>
    </row>
    <row r="6" spans="1:3">
      <c t="s" r="A6" s="4">
        <v>70</v>
      </c>
      <c t="n" r="B6" s="9">
        <v>0.005</v>
      </c>
      <c t="n" r="C6" s="9">
        <v>0.005</v>
      </c>
    </row>
    <row r="7" spans="1:3">
      <c t="s" r="A7" s="4">
        <v>71</v>
      </c>
      <c t="n" r="B7" s="6">
        <v>200000000</v>
      </c>
      <c t="n" r="C7" s="6">
        <v>200000000</v>
      </c>
    </row>
    <row r="8" spans="1:3">
      <c t="s" r="A8" s="4">
        <v>72</v>
      </c>
      <c t="n" r="B8" s="6">
        <v>97824054</v>
      </c>
      <c t="n" r="C8" s="6">
        <v>97824054</v>
      </c>
    </row>
    <row r="9" spans="1:3">
      <c t="s" r="A9" s="4">
        <v>73</v>
      </c>
      <c t="n" r="B9" s="6">
        <v>97824054</v>
      </c>
      <c t="n" r="C9" s="6">
        <v>97824054</v>
      </c>
    </row>
    <row r="10" spans="1:3">
      <c t="s" r="A10" s="4">
        <v>62</v>
      </c>
    </row>
    <row r="11" spans="1:3">
      <c t="s" r="A11" s="4">
        <v>74</v>
      </c>
      <c t="s" r="B11" s="4">
        <v>75</v>
      </c>
      <c t="s" r="C11" s="4">
        <v>75</v>
      </c>
    </row>
    <row r="12" spans="1:3">
      <c t="s" r="A12" s="4">
        <v>76</v>
      </c>
      <c t="n" r="B12" s="6">
        <v>3000</v>
      </c>
      <c t="n" r="C12" s="6">
        <v>3000</v>
      </c>
    </row>
    <row r="13" spans="1:3">
      <c t="s" r="A13" s="4">
        <v>77</v>
      </c>
      <c t="n" r="B13" s="6">
        <v>3000</v>
      </c>
      <c t="n" r="C13" s="6">
        <v>3000</v>
      </c>
    </row>
    <row r="14" spans="1:3">
      <c t="s" r="A14" s="4">
        <v>64</v>
      </c>
    </row>
    <row r="15" spans="1:3">
      <c t="s" r="A15" s="4">
        <v>74</v>
      </c>
      <c t="s" r="B15" s="4">
        <v>78</v>
      </c>
      <c t="s" r="C15" s="4">
        <v>78</v>
      </c>
    </row>
    <row r="16" spans="1:3">
      <c t="s" r="A16" s="4">
        <v>76</v>
      </c>
      <c t="n" r="B16" s="6">
        <v>661992</v>
      </c>
      <c t="n" r="C16" s="6">
        <v>661992</v>
      </c>
    </row>
    <row r="17" spans="1:3">
      <c t="s" r="A17" s="4">
        <v>77</v>
      </c>
      <c t="n" r="B17" s="6">
        <v>661992</v>
      </c>
      <c t="n" r="C17" s="6">
        <v>66199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t="s" r="A1" s="1">
        <v>226</v>
      </c>
      <c t="s" r="B1" s="2">
        <v>1</v>
      </c>
    </row>
    <row r="2" spans="1:2">
      <c t="s" r="B2" s="2">
        <v>2</v>
      </c>
    </row>
    <row r="3" spans="1:2">
      <c t="s" r="A3" s="3">
        <v>160</v>
      </c>
    </row>
    <row r="4" spans="1:2">
      <c t="s" r="A4" s="4">
        <v>227</v>
      </c>
      <c t="s" r="B4" s="4">
        <v>228</v>
      </c>
    </row>
    <row r="5" spans="1:2">
      <c t="s" r="A5" s="4">
        <v>229</v>
      </c>
      <c t="s" r="B5" s="4">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31</v>
      </c>
      <c t="s" r="B1" s="2">
        <v>1</v>
      </c>
    </row>
    <row r="2" spans="1:2">
      <c t="s" r="B2" s="2">
        <v>2</v>
      </c>
    </row>
    <row r="3" spans="1:2">
      <c t="s" r="A3" s="3">
        <v>163</v>
      </c>
    </row>
    <row r="4" spans="1:2">
      <c t="s" r="A4" s="4">
        <v>232</v>
      </c>
      <c t="s" r="B4" s="4">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4</v>
      </c>
      <c t="s" r="B1" s="2">
        <v>1</v>
      </c>
    </row>
    <row r="2" spans="1:2">
      <c t="s" r="B2" s="2">
        <v>2</v>
      </c>
    </row>
    <row r="3" spans="1:2">
      <c t="s" r="A3" s="3">
        <v>166</v>
      </c>
    </row>
    <row r="4" spans="1:2">
      <c t="s" r="A4" s="4">
        <v>235</v>
      </c>
      <c t="s" r="B4" s="4">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t="s" r="A1" s="1">
        <v>237</v>
      </c>
      <c t="s" r="B1" s="2">
        <v>1</v>
      </c>
    </row>
    <row r="2" spans="1:2">
      <c t="s" r="B2" s="2">
        <v>2</v>
      </c>
    </row>
    <row r="3" spans="1:2">
      <c t="s" r="A3" s="3">
        <v>172</v>
      </c>
    </row>
    <row r="4" spans="1:2">
      <c t="s" r="A4" s="4">
        <v>171</v>
      </c>
      <c t="s" r="B4" s="4">
        <v>238</v>
      </c>
    </row>
    <row r="5" spans="1:2">
      <c t="s" r="A5" s="4">
        <v>239</v>
      </c>
      <c t="s" r="B5" s="4">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41</v>
      </c>
      <c t="s" r="B1" s="2">
        <v>1</v>
      </c>
    </row>
    <row r="2" spans="1:2">
      <c t="s" r="B2" s="2">
        <v>2</v>
      </c>
    </row>
    <row r="3" spans="1:2">
      <c t="s" r="A3" s="3">
        <v>175</v>
      </c>
    </row>
    <row r="4" spans="1:2">
      <c t="s" r="A4" s="4">
        <v>242</v>
      </c>
      <c t="s" r="B4" s="4">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44</v>
      </c>
      <c t="s" r="B1" s="2">
        <v>1</v>
      </c>
    </row>
    <row r="2" spans="1:2">
      <c t="s" r="B2" s="2">
        <v>2</v>
      </c>
    </row>
    <row r="3" spans="1:2">
      <c t="s" r="A3" s="3">
        <v>181</v>
      </c>
    </row>
    <row r="4" spans="1:2">
      <c t="s" r="A4" s="4">
        <v>245</v>
      </c>
      <c t="s" r="B4" s="4">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7</v>
      </c>
      <c t="s" r="B1" s="2">
        <v>1</v>
      </c>
    </row>
    <row r="2" spans="1:2">
      <c t="s" r="B2" s="2">
        <v>2</v>
      </c>
    </row>
    <row r="3" spans="1:2">
      <c t="s" r="A3" s="3">
        <v>190</v>
      </c>
    </row>
    <row r="4" spans="1:2">
      <c t="s" r="A4" s="4">
        <v>189</v>
      </c>
      <c t="s" r="B4" s="4">
        <v>248</v>
      </c>
    </row>
    <row r="5" spans="1:2">
      <c t="s" r="A5" s="4">
        <v>249</v>
      </c>
      <c t="s" r="B5" s="4">
        <v>250</v>
      </c>
    </row>
    <row r="6" spans="1:2">
      <c t="s" r="A6" s="4">
        <v>251</v>
      </c>
      <c t="s" r="B6" s="4">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53</v>
      </c>
      <c t="s" r="B1" s="2">
        <v>1</v>
      </c>
    </row>
    <row r="2" spans="1:2">
      <c t="s" r="B2" s="2">
        <v>2</v>
      </c>
    </row>
    <row r="3" spans="1:2">
      <c t="s" r="A3" s="3">
        <v>193</v>
      </c>
    </row>
    <row r="4" spans="1:2">
      <c t="s" r="A4" s="4">
        <v>254</v>
      </c>
      <c t="s" r="B4" s="4">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t="s" r="A1" s="1">
        <v>256</v>
      </c>
      <c t="s" r="B1" s="2">
        <v>1</v>
      </c>
    </row>
    <row r="2" spans="1:2">
      <c t="s" r="B2" s="2">
        <v>2</v>
      </c>
    </row>
    <row r="3" spans="1:2">
      <c t="s" r="A3" s="3">
        <v>196</v>
      </c>
    </row>
    <row r="4" spans="1:2">
      <c t="s" r="A4" s="4">
        <v>257</v>
      </c>
      <c t="s" r="B4" s="4">
        <v>258</v>
      </c>
    </row>
    <row r="5" spans="1:2">
      <c t="s" r="A5" s="4">
        <v>259</v>
      </c>
      <c t="s" r="B5" s="4">
        <v>260</v>
      </c>
    </row>
    <row r="6" spans="1:2">
      <c t="s" r="A6" s="4">
        <v>261</v>
      </c>
      <c t="s" r="B6" s="4">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t="s" r="A1" s="1">
        <v>263</v>
      </c>
      <c t="s" r="B1" s="2">
        <v>1</v>
      </c>
    </row>
    <row r="2" spans="1:2">
      <c t="s" r="B2" s="2">
        <v>2</v>
      </c>
    </row>
    <row r="3" spans="1:2">
      <c t="s" r="A3" s="3">
        <v>143</v>
      </c>
    </row>
    <row r="4" spans="1:2">
      <c t="s" r="A4" s="4">
        <v>264</v>
      </c>
      <c t="s" r="B4" s="4">
        <v>265</v>
      </c>
    </row>
    <row r="5" spans="1:2">
      <c t="s" r="A5" s="4">
        <v>266</v>
      </c>
      <c t="s" r="B5" s="4">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9</v>
      </c>
      <c t="s" r="B1" s="2">
        <v>1</v>
      </c>
    </row>
    <row r="2" spans="1:3">
      <c t="s" r="B2" s="2">
        <v>2</v>
      </c>
      <c t="s" r="C2" s="2">
        <v>80</v>
      </c>
    </row>
    <row r="3" spans="1:3">
      <c t="s" r="A3" s="3">
        <v>81</v>
      </c>
    </row>
    <row r="4" spans="1:3">
      <c t="s" r="A4" s="4">
        <v>82</v>
      </c>
      <c t="n" r="B4" s="7">
        <v>124876</v>
      </c>
      <c t="n" r="C4" s="7">
        <v>178908</v>
      </c>
    </row>
    <row r="5" spans="1:3">
      <c t="s" r="A5" s="4">
        <v>83</v>
      </c>
      <c t="n" r="B5" s="6">
        <v>17735</v>
      </c>
      <c t="n" r="C5" s="6">
        <v>23485</v>
      </c>
    </row>
    <row r="6" spans="1:3">
      <c t="s" r="A6" s="4">
        <v>84</v>
      </c>
      <c t="n" r="C6" s="6">
        <v>55430</v>
      </c>
    </row>
    <row r="7" spans="1:3">
      <c t="s" r="A7" s="4">
        <v>85</v>
      </c>
      <c t="n" r="B7" s="6">
        <v>142611</v>
      </c>
      <c t="n" r="C7" s="6">
        <v>257823</v>
      </c>
    </row>
    <row r="8" spans="1:3">
      <c t="s" r="A8" s="3">
        <v>86</v>
      </c>
    </row>
    <row r="9" spans="1:3">
      <c t="s" r="A9" s="4">
        <v>87</v>
      </c>
      <c t="n" r="B9" s="6">
        <v>68796</v>
      </c>
      <c t="n" r="C9" s="6">
        <v>94622</v>
      </c>
    </row>
    <row r="10" spans="1:3">
      <c t="s" r="A10" s="4">
        <v>88</v>
      </c>
      <c t="n" r="B10" s="6">
        <v>214</v>
      </c>
      <c t="n" r="C10" s="6">
        <v>757</v>
      </c>
    </row>
    <row r="11" spans="1:3">
      <c t="s" r="A11" s="4">
        <v>89</v>
      </c>
      <c t="n" r="B11" s="6">
        <v>14073</v>
      </c>
      <c t="n" r="C11" s="6">
        <v>14978</v>
      </c>
    </row>
    <row r="12" spans="1:3">
      <c t="s" r="A12" s="4">
        <v>90</v>
      </c>
      <c t="n" r="B12" s="6">
        <v>31573</v>
      </c>
      <c t="n" r="C12" s="6">
        <v>124024</v>
      </c>
    </row>
    <row r="13" spans="1:3">
      <c t="s" r="A13" s="4">
        <v>91</v>
      </c>
      <c t="n" r="B13" s="6">
        <v>19437</v>
      </c>
      <c t="n" r="C13" s="6">
        <v>14784</v>
      </c>
    </row>
    <row r="14" spans="1:3">
      <c t="s" r="A14" s="4">
        <v>92</v>
      </c>
      <c t="n" r="B14" s="6">
        <v>86820</v>
      </c>
      <c t="n" r="C14" s="6">
        <v>904669</v>
      </c>
    </row>
    <row r="15" spans="1:3">
      <c t="s" r="A15" s="4">
        <v>93</v>
      </c>
      <c t="n" r="B15" s="6">
        <v>15435</v>
      </c>
      <c t="n" r="C15" s="6">
        <v>22189</v>
      </c>
    </row>
    <row r="16" spans="1:3">
      <c t="s" r="A16" s="4">
        <v>94</v>
      </c>
      <c t="n" r="B16" s="6">
        <v>236348</v>
      </c>
      <c t="n" r="C16" s="6">
        <v>1176023</v>
      </c>
    </row>
    <row r="17" spans="1:3">
      <c t="s" r="A17" s="4">
        <v>95</v>
      </c>
      <c t="n" r="B17" s="6">
        <v>-93737</v>
      </c>
      <c t="n" r="C17" s="6">
        <v>-918200</v>
      </c>
    </row>
    <row r="18" spans="1:3">
      <c t="s" r="A18" s="3">
        <v>96</v>
      </c>
    </row>
    <row r="19" spans="1:3">
      <c t="s" r="A19" s="4">
        <v>97</v>
      </c>
      <c t="n" r="C19" s="6">
        <v>-10746</v>
      </c>
    </row>
    <row r="20" spans="1:3">
      <c t="s" r="A20" s="4">
        <v>98</v>
      </c>
      <c t="n" r="B20" s="6">
        <v>62</v>
      </c>
      <c t="n" r="C20" s="6">
        <v>494</v>
      </c>
    </row>
    <row r="21" spans="1:3">
      <c t="s" r="A21" s="4">
        <v>99</v>
      </c>
      <c t="n" r="C21" s="6">
        <v>458278</v>
      </c>
    </row>
    <row r="22" spans="1:3">
      <c t="s" r="A22" s="4">
        <v>100</v>
      </c>
      <c t="n" r="B22" s="6">
        <v>-4838</v>
      </c>
      <c t="n" r="C22" s="6">
        <v>-103218</v>
      </c>
    </row>
    <row r="23" spans="1:3">
      <c t="s" r="A23" s="4">
        <v>101</v>
      </c>
      <c t="n" r="B23" s="6">
        <v>-4776</v>
      </c>
      <c t="n" r="C23" s="6">
        <v>344808</v>
      </c>
    </row>
    <row r="24" spans="1:3">
      <c t="s" r="A24" s="4">
        <v>102</v>
      </c>
      <c t="n" r="B24" s="6">
        <v>-98513</v>
      </c>
      <c t="n" r="C24" s="6">
        <v>-573392</v>
      </c>
    </row>
    <row r="25" spans="1:3">
      <c t="s" r="A25" s="4">
        <v>103</v>
      </c>
      <c t="n" r="B25" s="6">
        <v>-32633</v>
      </c>
    </row>
    <row r="26" spans="1:3">
      <c t="s" r="A26" s="4">
        <v>104</v>
      </c>
      <c t="n" r="B26" s="6">
        <v>-131146</v>
      </c>
      <c t="n" r="C26" s="6">
        <v>-573392</v>
      </c>
    </row>
    <row r="27" spans="1:3">
      <c t="s" r="A27" s="4">
        <v>105</v>
      </c>
      <c t="s" r="B27" s="4">
        <v>41</v>
      </c>
      <c t="s" r="C27" s="4">
        <v>41</v>
      </c>
    </row>
    <row r="28" spans="1:3">
      <c t="s" r="A28" s="4">
        <v>106</v>
      </c>
      <c t="n" r="B28" s="6">
        <v>-131146</v>
      </c>
      <c t="n" r="C28" s="6">
        <v>-573392</v>
      </c>
    </row>
    <row r="29" spans="1:3">
      <c t="s" r="A29" s="4">
        <v>107</v>
      </c>
      <c t="n" r="C29" s="6">
        <v>2854</v>
      </c>
    </row>
    <row r="30" spans="1:3">
      <c t="s" r="A30" s="4">
        <v>108</v>
      </c>
      <c t="n" r="B30" s="7">
        <v>-131146</v>
      </c>
      <c t="n" r="C30" s="7">
        <v>-576246</v>
      </c>
    </row>
    <row r="31" spans="1:3">
      <c t="s" r="A31" s="3">
        <v>109</v>
      </c>
    </row>
    <row r="32" spans="1:3">
      <c t="s" r="A32" s="4">
        <v>110</v>
      </c>
      <c t="n" r="B32" s="10">
        <v>-1.34</v>
      </c>
      <c t="n" r="C32" s="10">
        <v>-6.08</v>
      </c>
    </row>
    <row r="33" spans="1:3">
      <c t="s" r="A33" s="3">
        <v>111</v>
      </c>
    </row>
    <row r="34" spans="1:3">
      <c t="s" r="A34" s="4">
        <v>110</v>
      </c>
      <c t="n" r="B34" s="6">
        <v>97824</v>
      </c>
      <c t="n" r="C34" s="6">
        <v>947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107"/>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6"/>
    <col customWidth="1" max="5" min="5" width="16"/>
    <col customWidth="1" max="6" min="6" width="21"/>
    <col customWidth="1" max="7" min="7" width="16"/>
    <col customWidth="1" max="8" min="8" width="21"/>
    <col customWidth="1" max="9" min="9" width="21"/>
    <col customWidth="1" max="10" min="10" width="21"/>
    <col customWidth="1" max="11" min="11" width="21"/>
  </cols>
  <sheetData>
    <row r="1" spans="1:11">
      <c t="s" r="A1" s="1">
        <v>268</v>
      </c>
      <c t="s" r="B1" s="2">
        <v>269</v>
      </c>
      <c t="s" r="C1" s="2">
        <v>270</v>
      </c>
      <c t="s" r="D1" s="2">
        <v>271</v>
      </c>
      <c t="s" r="E1" s="2">
        <v>272</v>
      </c>
      <c t="s" r="F1" s="2">
        <v>273</v>
      </c>
      <c t="s" r="G1" s="2">
        <v>274</v>
      </c>
      <c t="s" r="H1" s="2">
        <v>275</v>
      </c>
      <c t="s" r="I1" s="2">
        <v>276</v>
      </c>
      <c t="s" r="J1" s="2">
        <v>277</v>
      </c>
      <c t="s" r="K1" s="2">
        <v>278</v>
      </c>
    </row>
    <row r="2" spans="1:11">
      <c t="s" r="A2" s="3">
        <v>279</v>
      </c>
    </row>
    <row r="3" spans="1:11">
      <c t="s" r="A3" s="4">
        <v>27</v>
      </c>
      <c t="n" r="H3" s="7">
        <v>215713000</v>
      </c>
      <c t="n" r="I3" s="7">
        <v>203258000</v>
      </c>
      <c t="n" r="J3" s="7">
        <v>491461000</v>
      </c>
      <c t="n" r="K3" s="7">
        <v>756848000</v>
      </c>
    </row>
    <row r="4" spans="1:11">
      <c t="s" r="A4" s="4">
        <v>280</v>
      </c>
      <c t="n" r="H4" s="6">
        <v>2864234000</v>
      </c>
      <c t="n" r="I4" s="6">
        <v>2863844000</v>
      </c>
    </row>
    <row r="5" spans="1:11">
      <c t="s" r="A5" s="4">
        <v>281</v>
      </c>
      <c t="n" r="H5" s="6">
        <v>61700000</v>
      </c>
    </row>
    <row r="6" spans="1:11">
      <c t="s" r="A6" s="4">
        <v>282</v>
      </c>
      <c t="s" r="C6" s="4">
        <v>283</v>
      </c>
    </row>
    <row r="7" spans="1:11">
      <c t="s" r="A7" s="4">
        <v>284</v>
      </c>
      <c t="n" r="H7" s="6">
        <v>36420000</v>
      </c>
      <c t="n" r="I7" s="6">
        <v>42212000</v>
      </c>
    </row>
    <row r="8" spans="1:11">
      <c t="s" r="A8" s="4">
        <v>33</v>
      </c>
      <c t="n" r="H8" s="6">
        <v>25565000</v>
      </c>
      <c t="n" r="I8" s="6">
        <v>25548000</v>
      </c>
    </row>
    <row r="9" spans="1:11">
      <c t="s" r="A9" s="4">
        <v>285</v>
      </c>
      <c t="n" r="I9" s="6">
        <v>215900000</v>
      </c>
    </row>
    <row r="10" spans="1:11">
      <c t="s" r="A10" s="4">
        <v>286</v>
      </c>
      <c t="n" r="H10" s="7">
        <v>32633000</v>
      </c>
    </row>
    <row r="11" spans="1:11">
      <c t="s" r="A11" s="4">
        <v>287</v>
      </c>
    </row>
    <row r="12" spans="1:11">
      <c t="s" r="A12" s="3">
        <v>279</v>
      </c>
    </row>
    <row r="13" spans="1:11">
      <c t="s" r="A13" s="4">
        <v>288</v>
      </c>
      <c t="s" r="H13" s="4">
        <v>289</v>
      </c>
    </row>
    <row r="14" spans="1:11">
      <c t="s" r="A14" s="4">
        <v>290</v>
      </c>
      <c t="n" r="H14" s="7">
        <v>1450000000</v>
      </c>
    </row>
    <row r="15" spans="1:11">
      <c t="s" r="A15" s="4">
        <v>291</v>
      </c>
      <c t="s" r="H15" s="4">
        <v>292</v>
      </c>
    </row>
    <row r="16" spans="1:11">
      <c t="s" r="A16" s="4">
        <v>293</v>
      </c>
    </row>
    <row r="17" spans="1:11">
      <c t="s" r="A17" s="3">
        <v>279</v>
      </c>
    </row>
    <row r="18" spans="1:11">
      <c t="s" r="A18" s="4">
        <v>288</v>
      </c>
      <c t="s" r="H18" s="4">
        <v>294</v>
      </c>
    </row>
    <row r="19" spans="1:11">
      <c t="s" r="A19" s="4">
        <v>290</v>
      </c>
      <c t="n" r="H19" s="7">
        <v>1450000000</v>
      </c>
    </row>
    <row r="20" spans="1:11">
      <c t="s" r="A20" s="4">
        <v>291</v>
      </c>
      <c t="s" r="H20" s="4">
        <v>292</v>
      </c>
    </row>
    <row r="21" spans="1:11">
      <c t="s" r="A21" s="4">
        <v>295</v>
      </c>
    </row>
    <row r="22" spans="1:11">
      <c t="s" r="A22" s="3">
        <v>279</v>
      </c>
    </row>
    <row r="23" spans="1:11">
      <c t="s" r="A23" s="4">
        <v>296</v>
      </c>
      <c t="n" r="B23" s="6">
        <v>1653</v>
      </c>
    </row>
    <row r="24" spans="1:11">
      <c t="s" r="A24" s="4">
        <v>297</v>
      </c>
      <c t="n" r="B24" s="7">
        <v>43356000000</v>
      </c>
    </row>
    <row r="25" spans="1:11">
      <c t="s" r="A25" s="4">
        <v>298</v>
      </c>
    </row>
    <row r="26" spans="1:11">
      <c t="s" r="A26" s="3">
        <v>279</v>
      </c>
    </row>
    <row r="27" spans="1:11">
      <c t="s" r="A27" s="4">
        <v>33</v>
      </c>
      <c t="n" r="H27" s="7">
        <v>30100000</v>
      </c>
    </row>
    <row r="28" spans="1:11">
      <c t="s" r="A28" s="4">
        <v>299</v>
      </c>
    </row>
    <row r="29" spans="1:11">
      <c t="s" r="A29" s="3">
        <v>279</v>
      </c>
    </row>
    <row r="30" spans="1:11">
      <c t="s" r="A30" s="4">
        <v>300</v>
      </c>
      <c t="n" r="H30" s="7">
        <v>90000000</v>
      </c>
    </row>
    <row r="31" spans="1:11">
      <c t="s" r="A31" s="4">
        <v>301</v>
      </c>
    </row>
    <row r="32" spans="1:11">
      <c t="s" r="A32" s="3">
        <v>279</v>
      </c>
    </row>
    <row r="33" spans="1:11">
      <c t="s" r="A33" s="4">
        <v>302</v>
      </c>
      <c t="s" r="H33" s="4">
        <v>303</v>
      </c>
    </row>
    <row r="34" spans="1:11">
      <c t="s" r="A34" s="4">
        <v>304</v>
      </c>
      <c t="n" r="H34" s="7">
        <v>25000000</v>
      </c>
    </row>
    <row r="35" spans="1:11">
      <c t="s" r="A35" s="4">
        <v>285</v>
      </c>
      <c t="n" r="H35" s="7">
        <v>69000000</v>
      </c>
    </row>
    <row r="36" spans="1:11">
      <c t="s" r="A36" s="4">
        <v>305</v>
      </c>
    </row>
    <row r="37" spans="1:11">
      <c t="s" r="A37" s="3">
        <v>279</v>
      </c>
    </row>
    <row r="38" spans="1:11">
      <c t="s" r="A38" s="4">
        <v>306</v>
      </c>
      <c t="s" r="H38" s="4">
        <v>307</v>
      </c>
    </row>
    <row r="39" spans="1:11">
      <c t="s" r="A39" s="4">
        <v>308</v>
      </c>
    </row>
    <row r="40" spans="1:11">
      <c t="s" r="A40" s="3">
        <v>279</v>
      </c>
    </row>
    <row r="41" spans="1:11">
      <c t="s" r="A41" s="4">
        <v>280</v>
      </c>
      <c t="n" r="H41" s="7">
        <v>100325000</v>
      </c>
      <c t="n" r="I41" s="6">
        <v>99836000</v>
      </c>
    </row>
    <row r="42" spans="1:11">
      <c t="s" r="A42" s="4">
        <v>309</v>
      </c>
      <c t="n" r="H42" s="7">
        <v>900000</v>
      </c>
    </row>
    <row r="43" spans="1:11">
      <c t="s" r="A43" s="4">
        <v>310</v>
      </c>
    </row>
    <row r="44" spans="1:11">
      <c t="s" r="A44" s="3">
        <v>279</v>
      </c>
    </row>
    <row r="45" spans="1:11">
      <c t="s" r="A45" s="4">
        <v>302</v>
      </c>
      <c t="s" r="H45" s="4">
        <v>303</v>
      </c>
    </row>
    <row r="46" spans="1:11">
      <c t="s" r="A46" s="4">
        <v>311</v>
      </c>
    </row>
    <row r="47" spans="1:11">
      <c t="s" r="A47" s="3">
        <v>279</v>
      </c>
    </row>
    <row r="48" spans="1:11">
      <c t="s" r="A48" s="4">
        <v>306</v>
      </c>
      <c t="s" r="H48" s="4">
        <v>307</v>
      </c>
    </row>
    <row r="49" spans="1:11">
      <c t="s" r="A49" s="4">
        <v>312</v>
      </c>
    </row>
    <row r="50" spans="1:11">
      <c t="s" r="A50" s="3">
        <v>279</v>
      </c>
    </row>
    <row r="51" spans="1:11">
      <c t="s" r="A51" s="4">
        <v>280</v>
      </c>
      <c t="n" r="H51" s="7">
        <v>1450000000</v>
      </c>
      <c t="n" r="I51" s="6">
        <v>1450000000</v>
      </c>
    </row>
    <row r="52" spans="1:11">
      <c t="s" r="A52" s="4">
        <v>313</v>
      </c>
      <c t="s" r="D52" s="4">
        <v>314</v>
      </c>
    </row>
    <row r="53" spans="1:11">
      <c t="s" r="A53" s="4">
        <v>315</v>
      </c>
      <c t="s" r="D53" s="4">
        <v>316</v>
      </c>
    </row>
    <row r="54" spans="1:11">
      <c t="s" r="A54" s="4">
        <v>317</v>
      </c>
    </row>
    <row r="55" spans="1:11">
      <c t="s" r="A55" s="3">
        <v>279</v>
      </c>
    </row>
    <row r="56" spans="1:11">
      <c t="s" r="A56" s="4">
        <v>286</v>
      </c>
      <c t="n" r="H56" s="6">
        <v>22530000</v>
      </c>
    </row>
    <row r="57" spans="1:11">
      <c t="s" r="A57" s="4">
        <v>318</v>
      </c>
    </row>
    <row r="58" spans="1:11">
      <c t="s" r="A58" s="3">
        <v>279</v>
      </c>
    </row>
    <row r="59" spans="1:11">
      <c t="s" r="A59" s="4">
        <v>319</v>
      </c>
      <c t="n" r="F59" s="7">
        <v>63400000</v>
      </c>
    </row>
    <row r="60" spans="1:11">
      <c t="s" r="A60" s="4">
        <v>280</v>
      </c>
      <c t="n" r="H60" s="7">
        <v>363018000</v>
      </c>
      <c t="n" r="I60" s="6">
        <v>363018000</v>
      </c>
    </row>
    <row r="61" spans="1:11">
      <c t="s" r="A61" s="4">
        <v>320</v>
      </c>
      <c t="s" r="H61" s="4">
        <v>321</v>
      </c>
    </row>
    <row r="62" spans="1:11">
      <c t="s" r="A62" s="4">
        <v>313</v>
      </c>
      <c t="s" r="F62" s="4">
        <v>322</v>
      </c>
    </row>
    <row r="63" spans="1:11">
      <c t="s" r="A63" s="4">
        <v>315</v>
      </c>
      <c t="s" r="F63" s="4">
        <v>323</v>
      </c>
    </row>
    <row r="64" spans="1:11">
      <c t="s" r="A64" s="4">
        <v>324</v>
      </c>
    </row>
    <row r="65" spans="1:11">
      <c t="s" r="A65" s="3">
        <v>279</v>
      </c>
    </row>
    <row r="66" spans="1:11">
      <c t="s" r="A66" s="4">
        <v>288</v>
      </c>
      <c t="s" r="H66" s="4">
        <v>325</v>
      </c>
    </row>
    <row r="67" spans="1:11">
      <c t="s" r="A67" s="4">
        <v>326</v>
      </c>
      <c t="n" r="H67" s="7">
        <v>267000000</v>
      </c>
    </row>
    <row r="68" spans="1:11">
      <c t="s" r="A68" s="4">
        <v>327</v>
      </c>
    </row>
    <row r="69" spans="1:11">
      <c t="s" r="A69" s="3">
        <v>279</v>
      </c>
    </row>
    <row r="70" spans="1:11">
      <c t="s" r="A70" s="4">
        <v>288</v>
      </c>
      <c t="s" r="H70" s="4">
        <v>328</v>
      </c>
    </row>
    <row r="71" spans="1:11">
      <c t="s" r="A71" s="4">
        <v>326</v>
      </c>
      <c t="n" r="H71" s="7">
        <v>471000000</v>
      </c>
    </row>
    <row r="72" spans="1:11">
      <c t="s" r="A72" s="4">
        <v>329</v>
      </c>
    </row>
    <row r="73" spans="1:11">
      <c t="s" r="A73" s="3">
        <v>279</v>
      </c>
    </row>
    <row r="74" spans="1:11">
      <c t="s" r="A74" s="4">
        <v>280</v>
      </c>
      <c t="n" r="H74" s="6">
        <v>249452000</v>
      </c>
      <c t="n" r="I74" s="6">
        <v>249452000</v>
      </c>
    </row>
    <row r="75" spans="1:11">
      <c t="s" r="A75" s="4">
        <v>313</v>
      </c>
      <c t="s" r="G75" s="4">
        <v>330</v>
      </c>
    </row>
    <row r="76" spans="1:11">
      <c t="s" r="A76" s="4">
        <v>315</v>
      </c>
      <c t="s" r="G76" s="4">
        <v>331</v>
      </c>
    </row>
    <row r="77" spans="1:11">
      <c t="s" r="A77" s="4">
        <v>285</v>
      </c>
      <c t="n" r="I77" s="6">
        <v>500600000</v>
      </c>
    </row>
    <row r="78" spans="1:11">
      <c t="s" r="A78" s="4">
        <v>332</v>
      </c>
    </row>
    <row r="79" spans="1:11">
      <c t="s" r="A79" s="3">
        <v>279</v>
      </c>
    </row>
    <row r="80" spans="1:11">
      <c t="s" r="A80" s="4">
        <v>280</v>
      </c>
      <c t="n" r="H80" s="6">
        <v>213677000</v>
      </c>
      <c t="n" r="I80" s="6">
        <v>213677000</v>
      </c>
    </row>
    <row r="81" spans="1:11">
      <c t="s" r="A81" s="4">
        <v>313</v>
      </c>
      <c t="s" r="E81" s="4">
        <v>333</v>
      </c>
    </row>
    <row r="82" spans="1:11">
      <c t="s" r="A82" s="4">
        <v>315</v>
      </c>
      <c t="s" r="E82" s="4">
        <v>334</v>
      </c>
    </row>
    <row r="83" spans="1:11">
      <c t="s" r="A83" s="4">
        <v>285</v>
      </c>
      <c t="n" r="I83" s="7">
        <v>296300000</v>
      </c>
    </row>
    <row r="84" spans="1:11">
      <c t="s" r="A84" s="4">
        <v>335</v>
      </c>
    </row>
    <row r="85" spans="1:11">
      <c t="s" r="A85" s="3">
        <v>279</v>
      </c>
    </row>
    <row r="86" spans="1:11">
      <c t="s" r="A86" s="4">
        <v>280</v>
      </c>
      <c t="n" r="H86" s="6">
        <v>1309300000</v>
      </c>
    </row>
    <row r="87" spans="1:11">
      <c t="s" r="A87" s="4">
        <v>336</v>
      </c>
      <c t="n" r="H87" s="7">
        <v>850000</v>
      </c>
    </row>
    <row r="88" spans="1:11">
      <c t="s" r="A88" s="4">
        <v>337</v>
      </c>
      <c t="s" r="H88" s="4">
        <v>338</v>
      </c>
    </row>
    <row r="89" spans="1:11">
      <c t="s" r="A89" s="4">
        <v>339</v>
      </c>
    </row>
    <row r="90" spans="1:11">
      <c t="s" r="A90" s="3">
        <v>279</v>
      </c>
    </row>
    <row r="91" spans="1:11">
      <c t="s" r="A91" s="4">
        <v>336</v>
      </c>
      <c t="n" r="H91" s="7">
        <v>1470000</v>
      </c>
    </row>
    <row r="92" spans="1:11">
      <c t="s" r="A92" s="4">
        <v>337</v>
      </c>
      <c t="s" r="H92" s="4">
        <v>340</v>
      </c>
    </row>
    <row r="93" spans="1:11">
      <c t="s" r="A93" s="4">
        <v>341</v>
      </c>
    </row>
    <row r="94" spans="1:11">
      <c t="s" r="A94" s="3">
        <v>279</v>
      </c>
    </row>
    <row r="95" spans="1:11">
      <c t="s" r="A95" s="4">
        <v>280</v>
      </c>
      <c t="n" r="H95" s="7">
        <v>4600000</v>
      </c>
    </row>
    <row r="96" spans="1:11">
      <c t="s" r="A96" s="4">
        <v>342</v>
      </c>
    </row>
    <row r="97" spans="1:11">
      <c t="s" r="A97" s="3">
        <v>279</v>
      </c>
    </row>
    <row r="98" spans="1:11">
      <c t="s" r="A98" s="4">
        <v>280</v>
      </c>
      <c t="n" r="H98" s="7">
        <v>99400000</v>
      </c>
    </row>
    <row r="99" spans="1:11">
      <c t="s" r="A99" s="4">
        <v>343</v>
      </c>
    </row>
    <row r="100" spans="1:11">
      <c t="s" r="A100" s="3">
        <v>279</v>
      </c>
    </row>
    <row r="101" spans="1:11">
      <c t="s" r="A101" s="4">
        <v>344</v>
      </c>
      <c t="s" r="H101" s="4">
        <v>345</v>
      </c>
    </row>
    <row r="102" spans="1:11">
      <c t="s" r="A102" s="4">
        <v>346</v>
      </c>
    </row>
    <row r="103" spans="1:11">
      <c t="s" r="A103" s="3">
        <v>279</v>
      </c>
    </row>
    <row r="104" spans="1:11">
      <c t="s" r="A104" s="4">
        <v>344</v>
      </c>
      <c t="s" r="H104" s="4">
        <v>345</v>
      </c>
    </row>
    <row r="105" spans="1:11">
      <c t="s" r="A105" s="4">
        <v>347</v>
      </c>
    </row>
    <row r="106" spans="1:11">
      <c t="s" r="A106" s="3">
        <v>279</v>
      </c>
    </row>
    <row r="107" spans="1:11">
      <c t="s" r="A107" s="4">
        <v>344</v>
      </c>
      <c t="s" r="H107" s="4">
        <v>34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K4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4"/>
    <col customWidth="1" max="11" min="11" width="14"/>
  </cols>
  <sheetData>
    <row r="1" spans="1:11">
      <c t="s" r="A1" s="1">
        <v>348</v>
      </c>
      <c t="s" r="B1" s="2">
        <v>271</v>
      </c>
      <c t="s" r="C1" s="2">
        <v>272</v>
      </c>
      <c t="s" r="D1" s="2">
        <v>349</v>
      </c>
      <c t="s" r="E1" s="2">
        <v>350</v>
      </c>
      <c t="s" r="F1" s="2">
        <v>351</v>
      </c>
      <c t="s" r="G1" s="2">
        <v>352</v>
      </c>
      <c t="s" r="H1" s="2">
        <v>274</v>
      </c>
      <c t="s" r="I1" s="2">
        <v>353</v>
      </c>
      <c t="s" r="J1" s="2">
        <v>2</v>
      </c>
      <c t="s" r="K1" s="2">
        <v>25</v>
      </c>
    </row>
    <row r="2" spans="1:11">
      <c t="s" r="A2" s="3">
        <v>279</v>
      </c>
    </row>
    <row r="3" spans="1:11">
      <c t="s" r="A3" s="4">
        <v>354</v>
      </c>
      <c t="n" r="J3" s="7">
        <v>2763896</v>
      </c>
      <c t="n" r="K3" s="7">
        <v>2764008</v>
      </c>
    </row>
    <row r="4" spans="1:11">
      <c t="s" r="A4" s="4">
        <v>46</v>
      </c>
      <c t="n" r="J4" s="6">
        <v>33875</v>
      </c>
      <c t="n" r="K4" s="6">
        <v>38202</v>
      </c>
    </row>
    <row r="5" spans="1:11">
      <c t="s" r="A5" s="4">
        <v>47</v>
      </c>
      <c t="n" r="J5" s="6">
        <v>133513</v>
      </c>
      <c t="n" r="K5" s="6">
        <v>133938</v>
      </c>
    </row>
    <row r="6" spans="1:11">
      <c t="s" r="A6" s="4">
        <v>355</v>
      </c>
      <c t="n" r="J6" s="6">
        <v>2931284</v>
      </c>
      <c t="n" r="K6" s="6">
        <v>2936148</v>
      </c>
    </row>
    <row r="7" spans="1:11">
      <c t="s" r="A7" s="4">
        <v>312</v>
      </c>
    </row>
    <row r="8" spans="1:11">
      <c t="s" r="A8" s="3">
        <v>279</v>
      </c>
    </row>
    <row r="9" spans="1:11">
      <c t="s" r="A9" s="4">
        <v>354</v>
      </c>
      <c t="n" r="J9" s="6">
        <v>1450000</v>
      </c>
      <c t="n" r="K9" s="6">
        <v>1450000</v>
      </c>
    </row>
    <row r="10" spans="1:11">
      <c t="s" r="A10" s="4">
        <v>356</v>
      </c>
      <c t="s" r="B10" s="4">
        <v>314</v>
      </c>
    </row>
    <row r="11" spans="1:11">
      <c t="s" r="A11" s="4">
        <v>315</v>
      </c>
      <c t="s" r="B11" s="4">
        <v>316</v>
      </c>
    </row>
    <row r="12" spans="1:11">
      <c t="s" r="A12" s="4">
        <v>332</v>
      </c>
    </row>
    <row r="13" spans="1:11">
      <c t="s" r="A13" s="3">
        <v>279</v>
      </c>
    </row>
    <row r="14" spans="1:11">
      <c t="s" r="A14" s="4">
        <v>354</v>
      </c>
      <c t="n" r="J14" s="6">
        <v>213677</v>
      </c>
      <c t="n" r="K14" s="6">
        <v>213677</v>
      </c>
    </row>
    <row r="15" spans="1:11">
      <c t="s" r="A15" s="4">
        <v>356</v>
      </c>
      <c t="s" r="C15" s="4">
        <v>333</v>
      </c>
    </row>
    <row r="16" spans="1:11">
      <c t="s" r="A16" s="4">
        <v>315</v>
      </c>
      <c t="s" r="C16" s="4">
        <v>334</v>
      </c>
    </row>
    <row r="17" spans="1:11">
      <c t="s" r="A17" s="4">
        <v>357</v>
      </c>
    </row>
    <row r="18" spans="1:11">
      <c t="s" r="A18" s="3">
        <v>279</v>
      </c>
    </row>
    <row r="19" spans="1:11">
      <c t="s" r="A19" s="4">
        <v>354</v>
      </c>
      <c t="n" r="J19" s="6">
        <v>143993</v>
      </c>
      <c t="n" r="K19" s="6">
        <v>143993</v>
      </c>
    </row>
    <row r="20" spans="1:11">
      <c t="s" r="A20" s="4">
        <v>356</v>
      </c>
      <c t="s" r="D20" s="4">
        <v>358</v>
      </c>
    </row>
    <row r="21" spans="1:11">
      <c t="s" r="A21" s="4">
        <v>315</v>
      </c>
      <c t="s" r="D21" s="4">
        <v>359</v>
      </c>
    </row>
    <row r="22" spans="1:11">
      <c t="s" r="A22" s="4">
        <v>318</v>
      </c>
    </row>
    <row r="23" spans="1:11">
      <c t="s" r="A23" s="3">
        <v>279</v>
      </c>
    </row>
    <row r="24" spans="1:11">
      <c t="s" r="A24" s="4">
        <v>354</v>
      </c>
      <c t="n" r="J24" s="6">
        <v>363018</v>
      </c>
      <c t="n" r="K24" s="6">
        <v>363018</v>
      </c>
    </row>
    <row r="25" spans="1:11">
      <c t="s" r="A25" s="4">
        <v>356</v>
      </c>
      <c t="s" r="E25" s="4">
        <v>322</v>
      </c>
    </row>
    <row r="26" spans="1:11">
      <c t="s" r="A26" s="4">
        <v>315</v>
      </c>
      <c t="s" r="E26" s="4">
        <v>323</v>
      </c>
    </row>
    <row r="27" spans="1:11">
      <c t="s" r="A27" s="4">
        <v>360</v>
      </c>
    </row>
    <row r="28" spans="1:11">
      <c t="s" r="A28" s="3">
        <v>279</v>
      </c>
    </row>
    <row r="29" spans="1:11">
      <c t="s" r="A29" s="4">
        <v>354</v>
      </c>
      <c t="n" r="J29" s="6">
        <v>238071</v>
      </c>
      <c t="n" r="K29" s="6">
        <v>238071</v>
      </c>
    </row>
    <row r="30" spans="1:11">
      <c t="s" r="A30" s="4">
        <v>356</v>
      </c>
      <c t="s" r="F30" s="4">
        <v>340</v>
      </c>
    </row>
    <row r="31" spans="1:11">
      <c t="s" r="A31" s="4">
        <v>315</v>
      </c>
      <c t="s" r="F31" s="4">
        <v>361</v>
      </c>
    </row>
    <row r="32" spans="1:11">
      <c t="s" r="A32" s="4">
        <v>362</v>
      </c>
    </row>
    <row r="33" spans="1:11">
      <c t="s" r="A33" s="3">
        <v>279</v>
      </c>
    </row>
    <row r="34" spans="1:11">
      <c t="s" r="A34" s="4">
        <v>354</v>
      </c>
      <c t="n" r="J34" s="6">
        <v>101077</v>
      </c>
      <c t="n" r="K34" s="6">
        <v>101077</v>
      </c>
    </row>
    <row r="35" spans="1:11">
      <c t="s" r="A35" s="4">
        <v>356</v>
      </c>
      <c t="s" r="G35" s="4">
        <v>363</v>
      </c>
    </row>
    <row r="36" spans="1:11">
      <c t="s" r="A36" s="4">
        <v>315</v>
      </c>
      <c t="s" r="G36" s="4">
        <v>364</v>
      </c>
    </row>
    <row r="37" spans="1:11">
      <c t="s" r="A37" s="4">
        <v>329</v>
      </c>
    </row>
    <row r="38" spans="1:11">
      <c t="s" r="A38" s="3">
        <v>279</v>
      </c>
    </row>
    <row r="39" spans="1:11">
      <c t="s" r="A39" s="4">
        <v>354</v>
      </c>
      <c t="n" r="J39" s="6">
        <v>249452</v>
      </c>
      <c t="n" r="K39" s="6">
        <v>249452</v>
      </c>
    </row>
    <row r="40" spans="1:11">
      <c t="s" r="A40" s="4">
        <v>356</v>
      </c>
      <c t="s" r="H40" s="4">
        <v>330</v>
      </c>
    </row>
    <row r="41" spans="1:11">
      <c t="s" r="A41" s="4">
        <v>315</v>
      </c>
      <c t="s" r="H41" s="4">
        <v>331</v>
      </c>
    </row>
    <row r="42" spans="1:11">
      <c t="s" r="A42" s="4">
        <v>365</v>
      </c>
    </row>
    <row r="43" spans="1:11">
      <c t="s" r="A43" s="3">
        <v>279</v>
      </c>
    </row>
    <row r="44" spans="1:11">
      <c t="s" r="A44" s="4">
        <v>354</v>
      </c>
      <c t="n" r="J44" s="6">
        <v>4006</v>
      </c>
      <c t="n" r="K44" s="6">
        <v>4006</v>
      </c>
    </row>
    <row r="45" spans="1:11">
      <c t="s" r="A45" s="4">
        <v>356</v>
      </c>
      <c t="s" r="I45" s="4">
        <v>366</v>
      </c>
    </row>
    <row r="46" spans="1:11">
      <c t="s" r="A46" s="4">
        <v>315</v>
      </c>
      <c t="s" r="I46" s="4">
        <v>367</v>
      </c>
    </row>
    <row r="47" spans="1:11">
      <c t="s" r="A47" s="4">
        <v>368</v>
      </c>
    </row>
    <row r="48" spans="1:11">
      <c t="s" r="A48" s="3">
        <v>279</v>
      </c>
    </row>
    <row r="49" spans="1:11">
      <c t="s" r="A49" s="4">
        <v>354</v>
      </c>
      <c t="n" r="J49" s="7">
        <v>602</v>
      </c>
      <c t="n" r="K49" s="7">
        <v>71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369</v>
      </c>
      <c t="s" r="B1" s="2">
        <v>1</v>
      </c>
    </row>
    <row r="2" spans="1:2">
      <c t="s" r="B2" s="2">
        <v>275</v>
      </c>
    </row>
    <row r="3" spans="1:2">
      <c t="s" r="A3" s="3">
        <v>149</v>
      </c>
    </row>
    <row r="4" spans="1:2">
      <c t="s" r="A4" s="4">
        <v>370</v>
      </c>
      <c t="n" r="B4" s="7">
        <v>32633</v>
      </c>
    </row>
    <row r="5" spans="1:2">
      <c t="s" r="A5" s="4">
        <v>371</v>
      </c>
      <c t="n" r="B5" s="7">
        <v>326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2</v>
      </c>
      <c t="s" r="B1" s="2">
        <v>2</v>
      </c>
      <c t="s" r="C1" s="2">
        <v>25</v>
      </c>
    </row>
    <row r="2" spans="1:3">
      <c t="s" r="A2" s="3">
        <v>373</v>
      </c>
    </row>
    <row r="3" spans="1:3">
      <c t="s" r="A3" s="4">
        <v>374</v>
      </c>
      <c t="n" r="B3" s="7">
        <v>354542</v>
      </c>
      <c t="n" r="C3" s="7">
        <v>348884</v>
      </c>
    </row>
    <row r="4" spans="1:3">
      <c t="s" r="A4" s="4">
        <v>375</v>
      </c>
      <c t="n" r="B4" s="6">
        <v>514327</v>
      </c>
      <c t="n" r="C4" s="6">
        <v>620765</v>
      </c>
    </row>
    <row r="5" spans="1:3">
      <c t="s" r="A5" s="4">
        <v>33</v>
      </c>
      <c t="n" r="B5" s="6">
        <v>25565</v>
      </c>
      <c t="n" r="C5" s="6">
        <v>25548</v>
      </c>
    </row>
    <row r="6" spans="1:3">
      <c t="s" r="A6" s="4">
        <v>376</v>
      </c>
      <c t="n" r="B6" s="6">
        <v>55790</v>
      </c>
      <c t="n" r="C6" s="6">
        <v>55785</v>
      </c>
    </row>
    <row r="7" spans="1:3">
      <c t="s" r="A7" s="4">
        <v>44</v>
      </c>
      <c t="n" r="B7" s="6">
        <v>924659</v>
      </c>
      <c t="n" r="C7" s="6">
        <v>1025434</v>
      </c>
    </row>
    <row r="8" spans="1:3">
      <c t="s" r="A8" s="3">
        <v>377</v>
      </c>
    </row>
    <row r="9" spans="1:3">
      <c t="s" r="A9" s="4">
        <v>378</v>
      </c>
      <c t="n" r="B9" s="6">
        <v>280081</v>
      </c>
      <c t="n" r="C9" s="6">
        <v>256165</v>
      </c>
    </row>
    <row r="10" spans="1:3">
      <c t="s" r="A10" s="4">
        <v>379</v>
      </c>
      <c t="n" r="B10" s="6">
        <v>778497</v>
      </c>
      <c t="n" r="C10" s="6">
        <v>743371</v>
      </c>
    </row>
    <row r="11" spans="1:3">
      <c t="s" r="A11" s="4">
        <v>380</v>
      </c>
      <c t="n" r="B11" s="6">
        <v>-4631404</v>
      </c>
      <c t="n" r="C11" s="6">
        <v>-4500258</v>
      </c>
    </row>
    <row r="12" spans="1:3">
      <c t="s" r="A12" s="4">
        <v>53</v>
      </c>
      <c t="n" r="B12" s="6">
        <v>2931284</v>
      </c>
      <c t="n" r="C12" s="6">
        <v>2936148</v>
      </c>
    </row>
    <row r="13" spans="1:3">
      <c t="s" r="A13" s="4">
        <v>381</v>
      </c>
      <c t="n" r="B13" s="6">
        <v>-2785122</v>
      </c>
      <c t="n" r="C13" s="6">
        <v>-2654085</v>
      </c>
    </row>
    <row r="14" spans="1:3">
      <c t="s" r="A14" s="4">
        <v>61</v>
      </c>
      <c t="n" r="B14" s="6">
        <v>924659</v>
      </c>
      <c t="n" r="C14" s="6">
        <v>1025434</v>
      </c>
    </row>
    <row r="15" spans="1:3">
      <c t="s" r="A15" s="4">
        <v>217</v>
      </c>
    </row>
    <row r="16" spans="1:3">
      <c t="s" r="A16" s="3">
        <v>373</v>
      </c>
    </row>
    <row r="17" spans="1:3">
      <c t="s" r="A17" s="4">
        <v>374</v>
      </c>
      <c t="n" r="B17" s="6">
        <v>376243</v>
      </c>
      <c t="n" r="C17" s="6">
        <v>373447</v>
      </c>
    </row>
    <row r="18" spans="1:3">
      <c t="s" r="A18" s="4">
        <v>375</v>
      </c>
      <c t="n" r="B18" s="6">
        <v>513767</v>
      </c>
      <c t="n" r="C18" s="6">
        <v>620230</v>
      </c>
    </row>
    <row r="19" spans="1:3">
      <c t="s" r="A19" s="4">
        <v>33</v>
      </c>
      <c t="n" r="B19" s="6">
        <v>25565</v>
      </c>
      <c t="n" r="C19" s="6">
        <v>25548</v>
      </c>
    </row>
    <row r="20" spans="1:3">
      <c t="s" r="A20" s="4">
        <v>376</v>
      </c>
      <c t="n" r="B20" s="6">
        <v>29852</v>
      </c>
      <c t="n" r="C20" s="6">
        <v>29939</v>
      </c>
    </row>
    <row r="21" spans="1:3">
      <c t="s" r="A21" s="4">
        <v>44</v>
      </c>
      <c t="n" r="B21" s="6">
        <v>945427</v>
      </c>
      <c t="n" r="C21" s="6">
        <v>1049164</v>
      </c>
    </row>
    <row r="22" spans="1:3">
      <c t="s" r="A22" s="3">
        <v>377</v>
      </c>
    </row>
    <row r="23" spans="1:3">
      <c t="s" r="A23" s="4">
        <v>378</v>
      </c>
      <c t="n" r="B23" s="6">
        <v>279434</v>
      </c>
      <c t="n" r="C23" s="6">
        <v>255490</v>
      </c>
    </row>
    <row r="24" spans="1:3">
      <c t="s" r="A24" s="4">
        <v>379</v>
      </c>
      <c t="n" r="B24" s="6">
        <v>488525</v>
      </c>
      <c t="n" r="C24" s="6">
        <v>478803</v>
      </c>
    </row>
    <row r="25" spans="1:3">
      <c t="s" r="A25" s="4">
        <v>380</v>
      </c>
      <c t="n" r="B25" s="6">
        <v>2678310</v>
      </c>
      <c t="n" r="C25" s="6">
        <v>2549483</v>
      </c>
    </row>
    <row r="26" spans="1:3">
      <c t="s" r="A26" s="4">
        <v>53</v>
      </c>
      <c t="n" r="B26" s="6">
        <v>3334205</v>
      </c>
      <c t="n" r="C26" s="6">
        <v>3339069</v>
      </c>
    </row>
    <row r="27" spans="1:3">
      <c t="s" r="A27" s="4">
        <v>381</v>
      </c>
      <c t="n" r="B27" s="6">
        <v>-5835047</v>
      </c>
      <c t="n" r="C27" s="6">
        <v>-5573681</v>
      </c>
    </row>
    <row r="28" spans="1:3">
      <c t="s" r="A28" s="4">
        <v>61</v>
      </c>
      <c t="n" r="B28" s="7">
        <v>945427</v>
      </c>
      <c t="n" r="C28" s="7">
        <v>104916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82</v>
      </c>
      <c t="s" r="B1" s="2">
        <v>1</v>
      </c>
    </row>
    <row r="2" spans="1:3">
      <c t="s" r="B2" s="2">
        <v>2</v>
      </c>
      <c t="s" r="C2" s="2">
        <v>80</v>
      </c>
    </row>
    <row r="3" spans="1:3">
      <c t="s" r="A3" s="4">
        <v>81</v>
      </c>
      <c t="n" r="B3" s="7">
        <v>142611</v>
      </c>
      <c t="n" r="C3" s="7">
        <v>257823</v>
      </c>
    </row>
    <row r="4" spans="1:3">
      <c t="s" r="A4" s="4">
        <v>92</v>
      </c>
      <c t="n" r="B4" s="6">
        <v>86820</v>
      </c>
      <c t="n" r="C4" s="6">
        <v>904669</v>
      </c>
    </row>
    <row r="5" spans="1:3">
      <c t="s" r="A5" s="4">
        <v>94</v>
      </c>
      <c t="n" r="B5" s="6">
        <v>236348</v>
      </c>
      <c t="n" r="C5" s="6">
        <v>1176023</v>
      </c>
    </row>
    <row r="6" spans="1:3">
      <c t="s" r="A6" s="4">
        <v>95</v>
      </c>
      <c t="n" r="B6" s="6">
        <v>-93737</v>
      </c>
      <c t="n" r="C6" s="6">
        <v>-918200</v>
      </c>
    </row>
    <row r="7" spans="1:3">
      <c t="s" r="A7" s="3">
        <v>96</v>
      </c>
    </row>
    <row r="8" spans="1:3">
      <c t="s" r="A8" s="4">
        <v>100</v>
      </c>
      <c t="n" r="B8" s="6">
        <v>-4838</v>
      </c>
      <c t="n" r="C8" s="6">
        <v>-103218</v>
      </c>
    </row>
    <row r="9" spans="1:3">
      <c t="s" r="A9" s="4">
        <v>101</v>
      </c>
      <c t="n" r="B9" s="6">
        <v>-4776</v>
      </c>
      <c t="n" r="C9" s="6">
        <v>344808</v>
      </c>
    </row>
    <row r="10" spans="1:3">
      <c t="s" r="A10" s="4">
        <v>102</v>
      </c>
      <c t="n" r="B10" s="6">
        <v>-98513</v>
      </c>
      <c t="n" r="C10" s="6">
        <v>-573392</v>
      </c>
    </row>
    <row r="11" spans="1:3">
      <c t="s" r="A11" s="4">
        <v>383</v>
      </c>
      <c t="n" r="B11" s="6">
        <v>32633</v>
      </c>
    </row>
    <row r="12" spans="1:3">
      <c t="s" r="A12" s="4">
        <v>104</v>
      </c>
      <c t="n" r="B12" s="6">
        <v>-131146</v>
      </c>
      <c t="n" r="C12" s="6">
        <v>-573392</v>
      </c>
    </row>
    <row r="13" spans="1:3">
      <c t="s" r="A13" s="4">
        <v>384</v>
      </c>
      <c t="s" r="B13" s="4">
        <v>41</v>
      </c>
      <c t="s" r="C13" s="4">
        <v>41</v>
      </c>
    </row>
    <row r="14" spans="1:3">
      <c t="s" r="A14" s="4">
        <v>106</v>
      </c>
      <c t="n" r="B14" s="6">
        <v>-131146</v>
      </c>
      <c t="n" r="C14" s="7">
        <v>-573392</v>
      </c>
    </row>
    <row r="15" spans="1:3">
      <c t="s" r="A15" s="4">
        <v>217</v>
      </c>
    </row>
    <row r="16" spans="1:3">
      <c t="s" r="A16" s="4">
        <v>81</v>
      </c>
      <c t="n" r="B16" s="6">
        <v>141485</v>
      </c>
    </row>
    <row r="17" spans="1:3">
      <c t="s" r="A17" s="4">
        <v>92</v>
      </c>
      <c t="n" r="B17" s="6">
        <v>86820</v>
      </c>
    </row>
    <row r="18" spans="1:3">
      <c t="s" r="A18" s="4">
        <v>385</v>
      </c>
      <c t="n" r="B18" s="6">
        <v>149905</v>
      </c>
    </row>
    <row r="19" spans="1:3">
      <c t="s" r="A19" s="4">
        <v>94</v>
      </c>
      <c t="n" r="B19" s="6">
        <v>236725</v>
      </c>
    </row>
    <row r="20" spans="1:3">
      <c t="s" r="A20" s="4">
        <v>95</v>
      </c>
      <c t="n" r="B20" s="6">
        <v>-95240</v>
      </c>
    </row>
    <row r="21" spans="1:3">
      <c t="s" r="A21" s="3">
        <v>96</v>
      </c>
    </row>
    <row r="22" spans="1:3">
      <c t="s" r="A22" s="4">
        <v>98</v>
      </c>
      <c t="n" r="B22" s="6">
        <v>62</v>
      </c>
    </row>
    <row r="23" spans="1:3">
      <c t="s" r="A23" s="4">
        <v>100</v>
      </c>
      <c t="n" r="B23" s="6">
        <v>-4838</v>
      </c>
    </row>
    <row r="24" spans="1:3">
      <c t="s" r="A24" s="4">
        <v>101</v>
      </c>
      <c t="n" r="B24" s="6">
        <v>-4776</v>
      </c>
    </row>
    <row r="25" spans="1:3">
      <c t="s" r="A25" s="4">
        <v>102</v>
      </c>
      <c t="n" r="B25" s="6">
        <v>-100016</v>
      </c>
    </row>
    <row r="26" spans="1:3">
      <c t="s" r="A26" s="4">
        <v>383</v>
      </c>
      <c t="n" r="B26" s="6">
        <v>-32633</v>
      </c>
    </row>
    <row r="27" spans="1:3">
      <c t="s" r="A27" s="4">
        <v>104</v>
      </c>
      <c t="n" r="B27" s="6">
        <v>-132649</v>
      </c>
    </row>
    <row r="28" spans="1:3">
      <c t="s" r="A28" s="4">
        <v>384</v>
      </c>
      <c t="s" r="B28" s="4">
        <v>41</v>
      </c>
    </row>
    <row r="29" spans="1:3">
      <c t="s" r="A29" s="4">
        <v>106</v>
      </c>
      <c t="n" r="B29" s="7">
        <v>-1326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86</v>
      </c>
      <c t="s" r="B1" s="2">
        <v>1</v>
      </c>
    </row>
    <row r="2" spans="1:3">
      <c t="s" r="B2" s="2">
        <v>2</v>
      </c>
      <c t="s" r="C2" s="2">
        <v>80</v>
      </c>
    </row>
    <row r="3" spans="1:3">
      <c t="s" r="A3" s="4">
        <v>387</v>
      </c>
      <c t="n" r="B3" s="7">
        <v>20151</v>
      </c>
      <c t="n" r="C3" s="7">
        <v>-69233</v>
      </c>
    </row>
    <row r="4" spans="1:3">
      <c t="s" r="A4" s="4">
        <v>388</v>
      </c>
      <c t="n" r="B4" s="6">
        <v>-7659</v>
      </c>
      <c t="n" r="C4" s="6">
        <v>-66020</v>
      </c>
    </row>
    <row r="5" spans="1:3">
      <c t="s" r="A5" s="4">
        <v>389</v>
      </c>
      <c t="n" r="B5" s="6">
        <v>-37</v>
      </c>
      <c t="n" r="C5" s="6">
        <v>-130134</v>
      </c>
    </row>
    <row r="6" spans="1:3">
      <c t="s" r="A6" s="4">
        <v>139</v>
      </c>
      <c t="n" r="B6" s="6">
        <v>12455</v>
      </c>
      <c t="n" r="C6" s="6">
        <v>-265387</v>
      </c>
    </row>
    <row r="7" spans="1:3">
      <c t="s" r="A7" s="4">
        <v>140</v>
      </c>
      <c t="n" r="B7" s="6">
        <v>203258</v>
      </c>
      <c t="n" r="C7" s="6">
        <v>756848</v>
      </c>
    </row>
    <row r="8" spans="1:3">
      <c t="s" r="A8" s="4">
        <v>141</v>
      </c>
      <c t="n" r="B8" s="6">
        <v>215713</v>
      </c>
      <c t="n" r="C8" s="7">
        <v>491461</v>
      </c>
    </row>
    <row r="9" spans="1:3">
      <c t="s" r="A9" s="4">
        <v>217</v>
      </c>
    </row>
    <row r="10" spans="1:3">
      <c t="s" r="A10" s="4">
        <v>387</v>
      </c>
      <c t="n" r="B10" s="6">
        <v>20128</v>
      </c>
    </row>
    <row r="11" spans="1:3">
      <c t="s" r="A11" s="4">
        <v>388</v>
      </c>
      <c t="n" r="B11" s="6">
        <v>-7635</v>
      </c>
    </row>
    <row r="12" spans="1:3">
      <c t="s" r="A12" s="4">
        <v>389</v>
      </c>
      <c t="n" r="B12" s="6">
        <v>-37</v>
      </c>
    </row>
    <row r="13" spans="1:3">
      <c t="s" r="A13" s="4">
        <v>139</v>
      </c>
      <c t="n" r="B13" s="6">
        <v>12456</v>
      </c>
    </row>
    <row r="14" spans="1:3">
      <c t="s" r="A14" s="4">
        <v>140</v>
      </c>
      <c t="n" r="B14" s="6">
        <v>202257</v>
      </c>
    </row>
    <row r="15" spans="1:3">
      <c t="s" r="A15" s="4">
        <v>141</v>
      </c>
      <c t="n" r="B15" s="7">
        <v>2147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37"/>
  </cols>
  <sheetData>
    <row r="1" spans="1:2">
      <c t="s" r="A1" s="1">
        <v>390</v>
      </c>
      <c t="s" r="B1" s="2">
        <v>391</v>
      </c>
    </row>
    <row r="2" spans="1:2">
      <c t="s" r="A2" s="3">
        <v>392</v>
      </c>
    </row>
    <row r="3" spans="1:2">
      <c t="s" r="A3" s="4">
        <v>393</v>
      </c>
      <c t="s" r="B3" s="4">
        <v>41</v>
      </c>
    </row>
    <row r="4" spans="1:2">
      <c t="s" r="A4" s="4">
        <v>394</v>
      </c>
    </row>
    <row r="5" spans="1:2">
      <c t="s" r="A5" s="3">
        <v>392</v>
      </c>
    </row>
    <row r="6" spans="1:2">
      <c t="s" r="A6" s="4">
        <v>395</v>
      </c>
      <c t="s" r="B6" s="4">
        <v>396</v>
      </c>
    </row>
    <row r="7" spans="1:2">
      <c t="s" r="A7" s="4">
        <v>397</v>
      </c>
      <c t="n" r="B7" s="8">
        <v>25.2</v>
      </c>
    </row>
    <row r="8" spans="1:2">
      <c t="s" r="A8" s="4">
        <v>398</v>
      </c>
      <c t="n" r="B8" s="6">
        <v>65</v>
      </c>
    </row>
    <row r="9" spans="1:2">
      <c t="s" r="A9" s="4">
        <v>399</v>
      </c>
      <c t="n" r="B9" s="11">
        <v>3.5</v>
      </c>
    </row>
    <row r="10" spans="1:2">
      <c t="s" r="A10" s="4">
        <v>400</v>
      </c>
      <c t="s" r="B10" s="4">
        <v>401</v>
      </c>
    </row>
    <row r="11" spans="1:2">
      <c t="s" r="A11" s="4">
        <v>402</v>
      </c>
      <c t="n" r="B11" s="7">
        <v>20</v>
      </c>
    </row>
    <row r="12" spans="1:2">
      <c t="s" r="A12" s="4">
        <v>403</v>
      </c>
      <c t="s" r="B12" s="4">
        <v>40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65"/>
    <col customWidth="1" max="3" min="3" width="14"/>
    <col customWidth="1" max="4" min="4" width="14"/>
    <col customWidth="1" max="5" min="5" width="14"/>
  </cols>
  <sheetData>
    <row r="1" spans="1:5">
      <c t="s" r="A1" s="1">
        <v>405</v>
      </c>
      <c t="s" r="C1" s="2">
        <v>2</v>
      </c>
      <c t="s" r="D1" s="2">
        <v>25</v>
      </c>
      <c t="s" r="E1" s="2">
        <v>406</v>
      </c>
    </row>
    <row r="2" spans="1:5">
      <c t="s" r="A2" s="3">
        <v>152</v>
      </c>
    </row>
    <row r="3" spans="1:5">
      <c t="s" r="A3" s="4">
        <v>407</v>
      </c>
      <c t="n" r="E3" s="7">
        <v>73910</v>
      </c>
    </row>
    <row r="4" spans="1:5">
      <c t="s" r="A4" s="4">
        <v>408</v>
      </c>
      <c t="n" r="E4" s="6">
        <v>39278</v>
      </c>
    </row>
    <row r="5" spans="1:5">
      <c t="s" r="A5" s="4">
        <v>48</v>
      </c>
      <c t="n" r="C5" s="7">
        <v>-540361</v>
      </c>
      <c t="n" r="D5" s="7">
        <v>-537619</v>
      </c>
      <c t="n" r="E5" s="6">
        <v>-66700</v>
      </c>
    </row>
    <row r="6" spans="1:5">
      <c t="s" r="A6" s="4">
        <v>409</v>
      </c>
      <c t="s" r="B6" s="4">
        <v>410</v>
      </c>
      <c t="n" r="E6" s="6">
        <v>-21301</v>
      </c>
    </row>
    <row r="7" spans="1:5">
      <c t="s" r="A7" s="4">
        <v>411</v>
      </c>
      <c t="n" r="E7" s="6">
        <v>-25187</v>
      </c>
    </row>
    <row r="8" spans="1:5">
      <c t="s" r="A8" s="4">
        <v>412</v>
      </c>
      <c t="s" r="E8" s="4">
        <v>41</v>
      </c>
    </row>
    <row r="9" spans="1:5">
      <c t="s" r="A9" s="4">
        <v>413</v>
      </c>
      <c t="n" r="E9" s="7">
        <v>1000</v>
      </c>
    </row>
    <row r="10" spans="1:5">
      <c t="n" r="A10"/>
    </row>
    <row r="11" spans="1:5">
      <c t="s" r="A11" s="4">
        <v>410</v>
      </c>
      <c t="s" r="B11" s="4">
        <v>414</v>
      </c>
    </row>
  </sheetData>
  <mergeCells count="3">
    <mergeCell ref="A1:B1"/>
    <mergeCell ref="A10:D10"/>
    <mergeCell ref="B11:D1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15</v>
      </c>
      <c t="s" r="B1" s="2">
        <v>1</v>
      </c>
    </row>
    <row r="2" spans="1:4">
      <c t="s" r="B2" s="2">
        <v>2</v>
      </c>
      <c t="s" r="C2" s="2">
        <v>80</v>
      </c>
      <c t="s" r="D2" s="2">
        <v>25</v>
      </c>
    </row>
    <row r="3" spans="1:4">
      <c t="s" r="A3" s="3">
        <v>154</v>
      </c>
    </row>
    <row r="4" spans="1:4">
      <c t="s" r="A4" s="4">
        <v>416</v>
      </c>
      <c t="s" r="B4" s="4">
        <v>417</v>
      </c>
    </row>
    <row r="5" spans="1:4">
      <c t="s" r="A5" s="4">
        <v>92</v>
      </c>
      <c t="n" r="B5" s="7">
        <v>86820</v>
      </c>
      <c t="n" r="C5" s="7">
        <v>904669</v>
      </c>
    </row>
    <row r="6" spans="1:4">
      <c t="s" r="A6" s="4">
        <v>67</v>
      </c>
      <c t="n" r="B6" s="7">
        <v>36420</v>
      </c>
      <c t="n" r="D6" s="7">
        <v>422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8</v>
      </c>
      <c t="s" r="B1" s="2">
        <v>2</v>
      </c>
      <c t="s" r="C1" s="2">
        <v>25</v>
      </c>
    </row>
    <row r="2" spans="1:3">
      <c t="s" r="A2" s="3">
        <v>419</v>
      </c>
    </row>
    <row r="3" spans="1:3">
      <c t="s" r="A3" s="4">
        <v>420</v>
      </c>
      <c t="n" r="B3" s="7">
        <v>9835260</v>
      </c>
      <c t="n" r="C3" s="7">
        <v>9817456</v>
      </c>
    </row>
    <row r="4" spans="1:3">
      <c t="s" r="A4" s="4">
        <v>421</v>
      </c>
      <c t="n" r="B4" s="6">
        <v>-9373906</v>
      </c>
      <c t="n" r="C4" s="6">
        <v>-9256513</v>
      </c>
    </row>
    <row r="5" spans="1:3">
      <c t="s" r="A5" s="4">
        <v>422</v>
      </c>
      <c t="n" r="B5" s="6">
        <v>461354</v>
      </c>
      <c t="n" r="C5" s="6">
        <v>560943</v>
      </c>
    </row>
    <row r="6" spans="1:3">
      <c t="s" r="A6" s="4">
        <v>284</v>
      </c>
      <c t="n" r="B6" s="6">
        <v>36420</v>
      </c>
      <c t="n" r="C6" s="6">
        <v>42212</v>
      </c>
    </row>
    <row r="7" spans="1:3">
      <c t="s" r="A7" s="4">
        <v>423</v>
      </c>
      <c t="n" r="B7" s="6">
        <v>497774</v>
      </c>
      <c t="n" r="C7" s="6">
        <v>603155</v>
      </c>
    </row>
    <row r="8" spans="1:3">
      <c t="s" r="A8" s="4">
        <v>424</v>
      </c>
      <c t="n" r="B8" s="6">
        <v>44151</v>
      </c>
      <c t="n" r="C8" s="6">
        <v>44272</v>
      </c>
    </row>
    <row r="9" spans="1:3">
      <c t="s" r="A9" s="4">
        <v>425</v>
      </c>
      <c t="n" r="B9" s="6">
        <v>-27598</v>
      </c>
      <c t="n" r="C9" s="6">
        <v>-26662</v>
      </c>
    </row>
    <row r="10" spans="1:3">
      <c t="s" r="A10" s="4">
        <v>37</v>
      </c>
      <c t="n" r="B10" s="6">
        <v>16553</v>
      </c>
      <c t="n" r="C10" s="6">
        <v>17610</v>
      </c>
    </row>
    <row r="11" spans="1:3">
      <c t="s" r="A11" s="4">
        <v>38</v>
      </c>
      <c t="n" r="B11" s="7">
        <v>514327</v>
      </c>
      <c t="n" r="C11" s="7">
        <v>62076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2</v>
      </c>
      <c t="s" r="B1" s="2">
        <v>1</v>
      </c>
    </row>
    <row r="2" spans="1:3">
      <c t="s" r="B2" s="2">
        <v>2</v>
      </c>
      <c t="s" r="C2" s="2">
        <v>80</v>
      </c>
    </row>
    <row r="3" spans="1:3">
      <c t="s" r="A3" s="3">
        <v>113</v>
      </c>
    </row>
    <row r="4" spans="1:3">
      <c t="s" r="A4" s="4">
        <v>114</v>
      </c>
      <c t="n" r="B4" s="7">
        <v>-131146</v>
      </c>
      <c t="n" r="C4" s="7">
        <v>-573392</v>
      </c>
    </row>
    <row r="5" spans="1:3">
      <c t="s" r="A5" s="3">
        <v>115</v>
      </c>
    </row>
    <row r="6" spans="1:3">
      <c t="s" r="A6" s="4">
        <v>90</v>
      </c>
      <c t="n" r="B6" s="6">
        <v>31573</v>
      </c>
      <c t="n" r="C6" s="6">
        <v>124024</v>
      </c>
    </row>
    <row r="7" spans="1:3">
      <c t="s" r="A7" s="4">
        <v>92</v>
      </c>
      <c t="n" r="B7" s="6">
        <v>86820</v>
      </c>
      <c t="n" r="C7" s="6">
        <v>904669</v>
      </c>
    </row>
    <row r="8" spans="1:3">
      <c t="s" r="A8" s="4">
        <v>99</v>
      </c>
      <c t="n" r="C8" s="6">
        <v>-458278</v>
      </c>
    </row>
    <row r="9" spans="1:3">
      <c t="s" r="A9" s="4">
        <v>116</v>
      </c>
      <c t="n" r="C9" s="6">
        <v>-36688</v>
      </c>
    </row>
    <row r="10" spans="1:3">
      <c t="s" r="A10" s="4">
        <v>91</v>
      </c>
      <c t="n" r="B10" s="6">
        <v>19437</v>
      </c>
      <c t="n" r="C10" s="6">
        <v>14784</v>
      </c>
    </row>
    <row r="11" spans="1:3">
      <c t="s" r="A11" s="4">
        <v>97</v>
      </c>
      <c t="n" r="C11" s="6">
        <v>10746</v>
      </c>
    </row>
    <row r="12" spans="1:3">
      <c t="s" r="A12" s="4">
        <v>117</v>
      </c>
      <c t="n" r="B12" s="6">
        <v>876</v>
      </c>
      <c t="n" r="C12" s="6">
        <v>5581</v>
      </c>
    </row>
    <row r="13" spans="1:3">
      <c t="s" r="A13" s="4">
        <v>118</v>
      </c>
      <c t="n" r="B13" s="6">
        <v>1685</v>
      </c>
      <c t="n" r="C13" s="6">
        <v>2288</v>
      </c>
    </row>
    <row r="14" spans="1:3">
      <c t="s" r="A14" s="4">
        <v>119</v>
      </c>
      <c t="n" r="B14" s="6">
        <v>109</v>
      </c>
      <c t="n" r="C14" s="6">
        <v>383</v>
      </c>
    </row>
    <row r="15" spans="1:3">
      <c t="s" r="A15" s="3">
        <v>120</v>
      </c>
    </row>
    <row r="16" spans="1:3">
      <c t="s" r="A16" s="4">
        <v>28</v>
      </c>
      <c t="n" r="B16" s="6">
        <v>6012</v>
      </c>
      <c t="n" r="C16" s="6">
        <v>39606</v>
      </c>
    </row>
    <row r="17" spans="1:3">
      <c t="s" r="A17" s="4">
        <v>32</v>
      </c>
      <c t="n" r="B17" s="6">
        <v>534</v>
      </c>
      <c t="n" r="C17" s="6">
        <v>-14122</v>
      </c>
    </row>
    <row r="18" spans="1:3">
      <c t="s" r="A18" s="4">
        <v>121</v>
      </c>
      <c t="n" r="B18" s="6">
        <v>-16953</v>
      </c>
      <c t="n" r="C18" s="6">
        <v>-40631</v>
      </c>
    </row>
    <row r="19" spans="1:3">
      <c t="s" r="A19" s="4">
        <v>122</v>
      </c>
      <c t="n" r="B19" s="6">
        <v>21204</v>
      </c>
      <c t="n" r="C19" s="6">
        <v>-48203</v>
      </c>
    </row>
    <row r="20" spans="1:3">
      <c t="s" r="A20" s="4">
        <v>123</v>
      </c>
      <c t="n" r="B20" s="6">
        <v>20151</v>
      </c>
      <c t="n" r="C20" s="6">
        <v>-69233</v>
      </c>
    </row>
    <row r="21" spans="1:3">
      <c t="s" r="A21" s="3">
        <v>124</v>
      </c>
    </row>
    <row r="22" spans="1:3">
      <c t="s" r="A22" s="4">
        <v>125</v>
      </c>
      <c t="n" r="C22" s="6">
        <v>-2227</v>
      </c>
    </row>
    <row r="23" spans="1:3">
      <c t="s" r="A23" s="4">
        <v>126</v>
      </c>
      <c t="n" r="B23" s="6">
        <v>-7682</v>
      </c>
      <c t="n" r="C23" s="6">
        <v>-68656</v>
      </c>
    </row>
    <row r="24" spans="1:3">
      <c t="s" r="A24" s="4">
        <v>127</v>
      </c>
      <c t="n" r="C24" s="6">
        <v>976</v>
      </c>
    </row>
    <row r="25" spans="1:3">
      <c t="s" r="A25" s="4">
        <v>128</v>
      </c>
      <c t="n" r="B25" s="6">
        <v>-48</v>
      </c>
      <c t="n" r="C25" s="6">
        <v>-12</v>
      </c>
    </row>
    <row r="26" spans="1:3">
      <c t="s" r="A26" s="4">
        <v>129</v>
      </c>
      <c t="n" r="C26" s="6">
        <v>3787</v>
      </c>
    </row>
    <row r="27" spans="1:3">
      <c t="s" r="A27" s="4">
        <v>31</v>
      </c>
      <c t="n" r="B27" s="6">
        <v>71</v>
      </c>
      <c t="n" r="C27" s="6">
        <v>112</v>
      </c>
    </row>
    <row r="28" spans="1:3">
      <c t="s" r="A28" s="4">
        <v>130</v>
      </c>
      <c t="n" r="B28" s="6">
        <v>-7659</v>
      </c>
      <c t="n" r="C28" s="6">
        <v>-66020</v>
      </c>
    </row>
    <row r="29" spans="1:3">
      <c t="s" r="A29" s="3">
        <v>131</v>
      </c>
    </row>
    <row r="30" spans="1:3">
      <c t="s" r="A30" s="4">
        <v>132</v>
      </c>
      <c t="n" r="C30" s="6">
        <v>311</v>
      </c>
    </row>
    <row r="31" spans="1:3">
      <c t="s" r="A31" s="4">
        <v>133</v>
      </c>
      <c t="n" r="C31" s="6">
        <v>-2863</v>
      </c>
    </row>
    <row r="32" spans="1:3">
      <c t="s" r="A32" s="4">
        <v>134</v>
      </c>
      <c t="n" r="C32" s="6">
        <v>-99792</v>
      </c>
    </row>
    <row r="33" spans="1:3">
      <c t="s" r="A33" s="4">
        <v>135</v>
      </c>
      <c t="n" r="C33" s="6">
        <v>-25187</v>
      </c>
    </row>
    <row r="34" spans="1:3">
      <c t="s" r="A34" s="4">
        <v>136</v>
      </c>
      <c t="n" r="C34" s="6">
        <v>-1580</v>
      </c>
    </row>
    <row r="35" spans="1:3">
      <c t="s" r="A35" s="4">
        <v>137</v>
      </c>
      <c t="n" r="B35" s="6">
        <v>-37</v>
      </c>
      <c t="n" r="C35" s="6">
        <v>-4</v>
      </c>
    </row>
    <row r="36" spans="1:3">
      <c t="s" r="A36" s="4">
        <v>31</v>
      </c>
      <c t="n" r="C36" s="6">
        <v>-1019</v>
      </c>
    </row>
    <row r="37" spans="1:3">
      <c t="s" r="A37" s="4">
        <v>138</v>
      </c>
      <c t="n" r="B37" s="6">
        <v>-37</v>
      </c>
      <c t="n" r="C37" s="6">
        <v>-130134</v>
      </c>
    </row>
    <row r="38" spans="1:3">
      <c t="s" r="A38" s="4">
        <v>139</v>
      </c>
      <c t="n" r="B38" s="6">
        <v>12455</v>
      </c>
      <c t="n" r="C38" s="6">
        <v>-265387</v>
      </c>
    </row>
    <row r="39" spans="1:3">
      <c t="s" r="A39" s="4">
        <v>140</v>
      </c>
      <c t="n" r="B39" s="6">
        <v>203258</v>
      </c>
      <c t="n" r="C39" s="6">
        <v>756848</v>
      </c>
    </row>
    <row r="40" spans="1:3">
      <c t="s" r="A40" s="4">
        <v>141</v>
      </c>
      <c t="n" r="B40" s="7">
        <v>215713</v>
      </c>
      <c t="n" r="C40" s="7">
        <v>4914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426</v>
      </c>
      <c t="s" r="B1" s="2">
        <v>406</v>
      </c>
      <c t="s" r="C1" s="2">
        <v>80</v>
      </c>
      <c t="s" r="D1" s="2">
        <v>427</v>
      </c>
    </row>
    <row r="2" spans="1:4">
      <c t="s" r="A2" s="3">
        <v>428</v>
      </c>
    </row>
    <row r="3" spans="1:4">
      <c t="s" r="A3" s="4">
        <v>429</v>
      </c>
      <c t="n" r="C3" s="7">
        <v>-10746</v>
      </c>
    </row>
    <row r="4" spans="1:4">
      <c t="s" r="A4" s="4">
        <v>394</v>
      </c>
    </row>
    <row r="5" spans="1:4">
      <c t="s" r="A5" s="3">
        <v>428</v>
      </c>
    </row>
    <row r="6" spans="1:4">
      <c t="s" r="A6" s="4">
        <v>395</v>
      </c>
      <c t="s" r="B6" s="4">
        <v>396</v>
      </c>
    </row>
    <row r="7" spans="1:4">
      <c t="s" r="A7" s="4">
        <v>403</v>
      </c>
      <c t="s" r="B7" s="4">
        <v>404</v>
      </c>
    </row>
    <row r="8" spans="1:4">
      <c t="s" r="A8" s="4">
        <v>430</v>
      </c>
      <c t="n" r="D8" s="7">
        <v>28000</v>
      </c>
    </row>
    <row r="9" spans="1:4">
      <c t="s" r="A9" s="4">
        <v>431</v>
      </c>
      <c t="n" r="D9" s="6">
        <v>1200</v>
      </c>
    </row>
    <row r="10" spans="1:4">
      <c t="s" r="A10" s="4">
        <v>432</v>
      </c>
      <c t="n" r="D10" s="6">
        <v>100000</v>
      </c>
    </row>
    <row r="11" spans="1:4">
      <c t="s" r="A11" s="4">
        <v>433</v>
      </c>
      <c t="n" r="D11" s="7">
        <v>40000</v>
      </c>
    </row>
    <row r="12" spans="1:4">
      <c t="s" r="A12" s="4">
        <v>429</v>
      </c>
      <c t="n" r="C12" s="7">
        <v>-107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434</v>
      </c>
      <c t="s" r="B1" s="2">
        <v>66</v>
      </c>
    </row>
    <row r="2" spans="1:4">
      <c t="s" r="B2" s="2">
        <v>25</v>
      </c>
      <c t="s" r="C2" s="2">
        <v>2</v>
      </c>
      <c t="s" r="D2" s="2">
        <v>435</v>
      </c>
    </row>
    <row r="3" spans="1:4">
      <c t="s" r="A3" s="3">
        <v>436</v>
      </c>
    </row>
    <row r="4" spans="1:4">
      <c t="s" r="A4" s="4">
        <v>437</v>
      </c>
      <c t="n" r="B4" s="8">
        <v>215.9</v>
      </c>
    </row>
    <row r="5" spans="1:4">
      <c t="s" r="A5" s="4">
        <v>438</v>
      </c>
      <c t="n" r="B5" s="12">
        <v>1492.4</v>
      </c>
    </row>
    <row r="6" spans="1:4">
      <c t="s" r="A6" s="4">
        <v>281</v>
      </c>
      <c t="n" r="C6" s="8">
        <v>61.7</v>
      </c>
    </row>
    <row r="7" spans="1:4">
      <c t="s" r="A7" s="4">
        <v>332</v>
      </c>
    </row>
    <row r="8" spans="1:4">
      <c t="s" r="A8" s="3">
        <v>436</v>
      </c>
    </row>
    <row r="9" spans="1:4">
      <c t="s" r="A9" s="4">
        <v>437</v>
      </c>
      <c t="n" r="B9" s="12">
        <v>296.3</v>
      </c>
    </row>
    <row r="10" spans="1:4">
      <c t="s" r="A10" s="4">
        <v>439</v>
      </c>
      <c t="n" r="D10" s="8">
        <v>266.6</v>
      </c>
    </row>
    <row r="11" spans="1:4">
      <c t="s" r="A11" s="4">
        <v>357</v>
      </c>
    </row>
    <row r="12" spans="1:4">
      <c t="s" r="A12" s="3">
        <v>436</v>
      </c>
    </row>
    <row r="13" spans="1:4">
      <c t="s" r="A13" s="4">
        <v>437</v>
      </c>
      <c t="n" r="B13" s="6">
        <v>506</v>
      </c>
    </row>
    <row r="14" spans="1:4">
      <c t="s" r="A14" s="4">
        <v>318</v>
      </c>
    </row>
    <row r="15" spans="1:4">
      <c t="s" r="A15" s="3">
        <v>436</v>
      </c>
    </row>
    <row r="16" spans="1:4">
      <c t="s" r="A16" s="4">
        <v>439</v>
      </c>
      <c t="n" r="B16" s="6">
        <v>37</v>
      </c>
    </row>
    <row r="17" spans="1:4">
      <c t="s" r="A17" s="4">
        <v>438</v>
      </c>
      <c t="n" r="B17" s="12">
        <v>33.2</v>
      </c>
    </row>
    <row r="18" spans="1:4">
      <c t="s" r="A18" s="4">
        <v>360</v>
      </c>
    </row>
    <row r="19" spans="1:4">
      <c t="s" r="A19" s="3">
        <v>436</v>
      </c>
    </row>
    <row r="20" spans="1:4">
      <c t="s" r="A20" s="4">
        <v>437</v>
      </c>
      <c t="n" r="B20" s="12">
        <v>261.9</v>
      </c>
    </row>
    <row r="21" spans="1:4">
      <c t="s" r="A21" s="4">
        <v>329</v>
      </c>
    </row>
    <row r="22" spans="1:4">
      <c t="s" r="A22" s="3">
        <v>436</v>
      </c>
    </row>
    <row r="23" spans="1:4">
      <c t="s" r="A23" s="4">
        <v>437</v>
      </c>
      <c t="n" r="B23" s="12">
        <v>500.6</v>
      </c>
    </row>
    <row r="24" spans="1:4">
      <c t="s" r="A24" s="4">
        <v>439</v>
      </c>
      <c t="n" r="D24" s="8">
        <v>471.1</v>
      </c>
    </row>
    <row r="25" spans="1:4">
      <c t="s" r="A25" s="4">
        <v>362</v>
      </c>
    </row>
    <row r="26" spans="1:4">
      <c t="s" r="A26" s="3">
        <v>436</v>
      </c>
    </row>
    <row r="27" spans="1:4">
      <c t="s" r="A27" s="4">
        <v>437</v>
      </c>
      <c t="n" r="B27" s="8">
        <v>14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5"/>
    <col customWidth="1" max="8" min="8" width="14"/>
    <col customWidth="1" max="9" min="9" width="14"/>
    <col customWidth="1" max="10" min="10" width="14"/>
  </cols>
  <sheetData>
    <row r="1" spans="1:10">
      <c t="s" r="A1" s="1">
        <v>440</v>
      </c>
      <c t="s" r="B1" s="2">
        <v>441</v>
      </c>
      <c t="s" r="C1" s="2">
        <v>442</v>
      </c>
      <c t="s" r="D1" s="2">
        <v>443</v>
      </c>
      <c t="s" r="E1" s="2">
        <v>444</v>
      </c>
      <c t="s" r="F1" s="2">
        <v>271</v>
      </c>
      <c t="s" r="G1" s="2">
        <v>2</v>
      </c>
      <c t="s" r="H1" s="2">
        <v>80</v>
      </c>
      <c t="s" r="I1" s="2">
        <v>25</v>
      </c>
      <c t="s" r="J1" s="2">
        <v>445</v>
      </c>
    </row>
    <row r="2" spans="1:10">
      <c t="s" r="A2" s="3">
        <v>446</v>
      </c>
    </row>
    <row r="3" spans="1:10">
      <c t="s" r="A3" s="4">
        <v>280</v>
      </c>
      <c t="n" r="G3" s="7">
        <v>2864234</v>
      </c>
      <c t="n" r="I3" s="7">
        <v>2863844</v>
      </c>
    </row>
    <row r="4" spans="1:10">
      <c t="s" r="A4" s="4">
        <v>93</v>
      </c>
      <c t="n" r="G4" s="6">
        <v>15435</v>
      </c>
      <c t="n" r="H4" s="7">
        <v>22189</v>
      </c>
    </row>
    <row r="5" spans="1:10">
      <c t="s" r="A5" s="4">
        <v>447</v>
      </c>
    </row>
    <row r="6" spans="1:10">
      <c t="s" r="A6" s="3">
        <v>446</v>
      </c>
    </row>
    <row r="7" spans="1:10">
      <c t="s" r="A7" s="4">
        <v>448</v>
      </c>
      <c t="n" r="G7" s="6">
        <v>227800</v>
      </c>
    </row>
    <row r="8" spans="1:10">
      <c t="s" r="A8" s="4">
        <v>449</v>
      </c>
      <c t="n" r="G8" s="6">
        <v>99400</v>
      </c>
    </row>
    <row r="9" spans="1:10">
      <c t="s" r="A9" s="4">
        <v>308</v>
      </c>
    </row>
    <row r="10" spans="1:10">
      <c t="s" r="A10" s="3">
        <v>446</v>
      </c>
    </row>
    <row r="11" spans="1:10">
      <c t="s" r="A11" s="4">
        <v>280</v>
      </c>
      <c t="n" r="G11" s="7">
        <v>100325</v>
      </c>
      <c t="n" r="I11" s="6">
        <v>99836</v>
      </c>
    </row>
    <row r="12" spans="1:10">
      <c t="s" r="A12" s="4">
        <v>450</v>
      </c>
      <c t="s" r="C12" s="4">
        <v>321</v>
      </c>
    </row>
    <row r="13" spans="1:10">
      <c t="s" r="A13" s="4">
        <v>451</v>
      </c>
      <c t="s" r="G13" s="4">
        <v>452</v>
      </c>
    </row>
    <row r="14" spans="1:10">
      <c t="s" r="A14" s="4">
        <v>309</v>
      </c>
      <c t="n" r="G14" s="7">
        <v>900</v>
      </c>
    </row>
    <row r="15" spans="1:10">
      <c t="s" r="A15" s="4">
        <v>448</v>
      </c>
      <c t="n" r="G15" s="7">
        <v>225000</v>
      </c>
      <c t="n" r="J15" s="7">
        <v>200000</v>
      </c>
    </row>
    <row r="16" spans="1:10">
      <c t="s" r="A16" s="4">
        <v>453</v>
      </c>
    </row>
    <row r="17" spans="1:10">
      <c t="s" r="A17" s="3">
        <v>446</v>
      </c>
    </row>
    <row r="18" spans="1:10">
      <c t="s" r="A18" s="4">
        <v>454</v>
      </c>
      <c t="s" r="C18" s="4">
        <v>455</v>
      </c>
      <c t="s" r="D18" s="4">
        <v>456</v>
      </c>
    </row>
    <row r="19" spans="1:10">
      <c t="s" r="A19" s="4">
        <v>457</v>
      </c>
    </row>
    <row r="20" spans="1:10">
      <c t="s" r="A20" s="3">
        <v>446</v>
      </c>
    </row>
    <row r="21" spans="1:10">
      <c t="s" r="A21" s="4">
        <v>454</v>
      </c>
      <c t="s" r="C21" s="4">
        <v>456</v>
      </c>
      <c t="s" r="D21" s="4">
        <v>458</v>
      </c>
    </row>
    <row r="22" spans="1:10">
      <c t="s" r="A22" s="4">
        <v>459</v>
      </c>
    </row>
    <row r="23" spans="1:10">
      <c t="s" r="A23" s="3">
        <v>446</v>
      </c>
    </row>
    <row r="24" spans="1:10">
      <c t="s" r="A24" s="4">
        <v>460</v>
      </c>
      <c t="s" r="E24" s="4">
        <v>461</v>
      </c>
    </row>
    <row r="25" spans="1:10">
      <c t="s" r="A25" s="4">
        <v>462</v>
      </c>
      <c t="s" r="E25" s="4">
        <v>463</v>
      </c>
    </row>
    <row r="26" spans="1:10">
      <c t="s" r="A26" s="4">
        <v>464</v>
      </c>
    </row>
    <row r="27" spans="1:10">
      <c t="s" r="A27" s="3">
        <v>446</v>
      </c>
    </row>
    <row r="28" spans="1:10">
      <c t="s" r="A28" s="4">
        <v>315</v>
      </c>
      <c t="s" r="G28" s="4">
        <v>465</v>
      </c>
    </row>
    <row r="29" spans="1:10">
      <c t="s" r="A29" s="4">
        <v>433</v>
      </c>
      <c t="n" r="G29" s="7">
        <v>327200</v>
      </c>
    </row>
    <row r="30" spans="1:10">
      <c t="s" r="A30" s="4">
        <v>466</v>
      </c>
    </row>
    <row r="31" spans="1:10">
      <c t="s" r="A31" s="3">
        <v>446</v>
      </c>
    </row>
    <row r="32" spans="1:10">
      <c t="s" r="A32" s="4">
        <v>467</v>
      </c>
      <c t="n" r="B32" s="7">
        <v>30100</v>
      </c>
    </row>
    <row r="33" spans="1:10">
      <c t="s" r="A33" s="4">
        <v>449</v>
      </c>
      <c t="n" r="B33" s="6">
        <v>69300</v>
      </c>
    </row>
    <row r="34" spans="1:10">
      <c t="s" r="A34" s="4">
        <v>432</v>
      </c>
      <c t="n" r="B34" s="7">
        <v>297100</v>
      </c>
    </row>
    <row r="35" spans="1:10">
      <c t="s" r="A35" s="4">
        <v>468</v>
      </c>
    </row>
    <row r="36" spans="1:10">
      <c t="s" r="A36" s="3">
        <v>446</v>
      </c>
    </row>
    <row r="37" spans="1:10">
      <c t="s" r="A37" s="4">
        <v>433</v>
      </c>
      <c t="n" r="G37" s="6">
        <v>99400</v>
      </c>
    </row>
    <row r="38" spans="1:10">
      <c t="s" r="A38" s="4">
        <v>469</v>
      </c>
    </row>
    <row r="39" spans="1:10">
      <c t="s" r="A39" s="3">
        <v>446</v>
      </c>
    </row>
    <row r="40" spans="1:10">
      <c t="s" r="A40" s="4">
        <v>93</v>
      </c>
      <c t="n" r="G40" s="6">
        <v>334</v>
      </c>
      <c t="n" r="H40" s="7">
        <v>4174</v>
      </c>
    </row>
    <row r="41" spans="1:10">
      <c t="s" r="A41" s="4">
        <v>312</v>
      </c>
    </row>
    <row r="42" spans="1:10">
      <c t="s" r="A42" s="3">
        <v>446</v>
      </c>
    </row>
    <row r="43" spans="1:10">
      <c t="s" r="A43" s="4">
        <v>280</v>
      </c>
      <c t="n" r="G43" s="7">
        <v>1450000</v>
      </c>
      <c t="n" r="I43" s="7">
        <v>1450000</v>
      </c>
    </row>
    <row r="44" spans="1:10">
      <c t="s" r="A44" s="4">
        <v>315</v>
      </c>
      <c t="s" r="F44" s="4">
        <v>31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L7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3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t="s" r="A1" s="1">
        <v>470</v>
      </c>
      <c t="s" r="B1" s="2">
        <v>471</v>
      </c>
      <c t="s" r="C1" s="2">
        <v>472</v>
      </c>
      <c t="s" r="D1" s="2">
        <v>473</v>
      </c>
      <c t="s" r="E1" s="2">
        <v>474</v>
      </c>
      <c t="s" r="F1" s="2">
        <v>475</v>
      </c>
      <c t="s" r="G1" s="2">
        <v>476</v>
      </c>
      <c t="s" r="H1" s="2">
        <v>477</v>
      </c>
      <c t="s" r="I1" s="2">
        <v>478</v>
      </c>
      <c t="s" r="J1" s="2">
        <v>479</v>
      </c>
      <c t="s" r="K1" s="2">
        <v>276</v>
      </c>
      <c t="s" r="L1" s="2">
        <v>275</v>
      </c>
    </row>
    <row r="2" spans="1:12">
      <c t="s" r="A2" s="3">
        <v>446</v>
      </c>
    </row>
    <row r="3" spans="1:12">
      <c t="s" r="A3" s="4">
        <v>438</v>
      </c>
      <c t="n" r="K3" s="7">
        <v>1492400000</v>
      </c>
    </row>
    <row r="4" spans="1:12">
      <c t="s" r="A4" s="4">
        <v>480</v>
      </c>
      <c t="n" r="K4" s="6">
        <v>2863844000</v>
      </c>
      <c t="n" r="L4" s="7">
        <v>2864234000</v>
      </c>
    </row>
    <row r="5" spans="1:12">
      <c t="s" r="A5" s="4">
        <v>312</v>
      </c>
    </row>
    <row r="6" spans="1:12">
      <c t="s" r="A6" s="3">
        <v>446</v>
      </c>
    </row>
    <row r="7" spans="1:12">
      <c t="s" r="A7" s="4">
        <v>313</v>
      </c>
      <c t="s" r="B7" s="4">
        <v>314</v>
      </c>
    </row>
    <row r="8" spans="1:12">
      <c t="s" r="A8" s="4">
        <v>315</v>
      </c>
      <c t="s" r="B8" s="4">
        <v>316</v>
      </c>
    </row>
    <row r="9" spans="1:12">
      <c t="s" r="A9" s="4">
        <v>481</v>
      </c>
      <c t="n" r="B9" s="7">
        <v>1355000000</v>
      </c>
    </row>
    <row r="10" spans="1:12">
      <c t="s" r="A10" s="4">
        <v>482</v>
      </c>
      <c t="n" r="B10" s="7">
        <v>1450000000</v>
      </c>
    </row>
    <row r="11" spans="1:12">
      <c t="s" r="A11" s="4">
        <v>483</v>
      </c>
      <c t="s" r="B11" s="4">
        <v>484</v>
      </c>
    </row>
    <row r="12" spans="1:12">
      <c t="s" r="A12" s="4">
        <v>485</v>
      </c>
      <c t="s" r="B12" s="4">
        <v>328</v>
      </c>
    </row>
    <row r="13" spans="1:12">
      <c t="s" r="A13" s="4">
        <v>486</v>
      </c>
      <c t="n" r="B13" s="7">
        <v>41700000</v>
      </c>
    </row>
    <row r="14" spans="1:12">
      <c t="s" r="A14" s="4">
        <v>480</v>
      </c>
      <c t="n" r="K14" s="6">
        <v>1450000000</v>
      </c>
      <c t="n" r="L14" s="6">
        <v>1450000000</v>
      </c>
    </row>
    <row r="15" spans="1:12">
      <c t="s" r="A15" s="4">
        <v>332</v>
      </c>
    </row>
    <row r="16" spans="1:12">
      <c t="s" r="A16" s="3">
        <v>446</v>
      </c>
    </row>
    <row r="17" spans="1:12">
      <c t="s" r="A17" s="4">
        <v>313</v>
      </c>
      <c t="s" r="C17" s="4">
        <v>333</v>
      </c>
    </row>
    <row r="18" spans="1:12">
      <c t="s" r="A18" s="4">
        <v>315</v>
      </c>
      <c t="s" r="C18" s="4">
        <v>334</v>
      </c>
    </row>
    <row r="19" spans="1:12">
      <c t="s" r="A19" s="4">
        <v>482</v>
      </c>
      <c t="n" r="C19" s="7">
        <v>510000000</v>
      </c>
    </row>
    <row r="20" spans="1:12">
      <c t="s" r="A20" s="4">
        <v>487</v>
      </c>
      <c t="n" r="C20" s="11">
        <v>2.5</v>
      </c>
    </row>
    <row r="21" spans="1:12">
      <c t="s" r="A21" s="4">
        <v>488</v>
      </c>
      <c t="n" r="C21" s="7">
        <v>1000</v>
      </c>
    </row>
    <row r="22" spans="1:12">
      <c t="s" r="A22" s="4">
        <v>489</v>
      </c>
      <c t="s" r="C22" s="4">
        <v>490</v>
      </c>
    </row>
    <row r="23" spans="1:12">
      <c t="s" r="A23" s="4">
        <v>480</v>
      </c>
      <c t="n" r="K23" s="6">
        <v>213677000</v>
      </c>
      <c t="n" r="L23" s="6">
        <v>213677000</v>
      </c>
    </row>
    <row r="24" spans="1:12">
      <c t="s" r="A24" s="4">
        <v>491</v>
      </c>
      <c t="s" r="C24" s="4">
        <v>492</v>
      </c>
    </row>
    <row r="25" spans="1:12">
      <c t="s" r="A25" s="4">
        <v>357</v>
      </c>
    </row>
    <row r="26" spans="1:12">
      <c t="s" r="A26" s="3">
        <v>446</v>
      </c>
    </row>
    <row r="27" spans="1:12">
      <c t="s" r="A27" s="4">
        <v>313</v>
      </c>
      <c t="s" r="D27" s="4">
        <v>358</v>
      </c>
    </row>
    <row r="28" spans="1:12">
      <c t="s" r="A28" s="4">
        <v>315</v>
      </c>
      <c t="s" r="D28" s="4">
        <v>359</v>
      </c>
    </row>
    <row r="29" spans="1:12">
      <c t="s" r="A29" s="4">
        <v>482</v>
      </c>
      <c t="n" r="D29" s="7">
        <v>650000000</v>
      </c>
    </row>
    <row r="30" spans="1:12">
      <c t="s" r="A30" s="4">
        <v>486</v>
      </c>
      <c t="n" r="D30" s="7">
        <v>11000000</v>
      </c>
    </row>
    <row r="31" spans="1:12">
      <c t="s" r="A31" s="4">
        <v>480</v>
      </c>
      <c t="n" r="K31" s="6">
        <v>143993000</v>
      </c>
      <c t="n" r="L31" s="6">
        <v>143993000</v>
      </c>
    </row>
    <row r="32" spans="1:12">
      <c t="s" r="A32" s="4">
        <v>318</v>
      </c>
    </row>
    <row r="33" spans="1:12">
      <c t="s" r="A33" s="3">
        <v>446</v>
      </c>
    </row>
    <row r="34" spans="1:12">
      <c t="s" r="A34" s="4">
        <v>313</v>
      </c>
      <c t="s" r="E34" s="4">
        <v>322</v>
      </c>
    </row>
    <row r="35" spans="1:12">
      <c t="s" r="A35" s="4">
        <v>493</v>
      </c>
      <c t="s" r="E35" s="4">
        <v>494</v>
      </c>
    </row>
    <row r="36" spans="1:12">
      <c t="s" r="A36" s="4">
        <v>315</v>
      </c>
      <c t="s" r="E36" s="4">
        <v>323</v>
      </c>
    </row>
    <row r="37" spans="1:12">
      <c t="s" r="A37" s="4">
        <v>482</v>
      </c>
      <c t="n" r="E37" s="7">
        <v>400000000</v>
      </c>
    </row>
    <row r="38" spans="1:12">
      <c t="s" r="A38" s="4">
        <v>438</v>
      </c>
      <c t="n" r="K38" s="6">
        <v>33200000</v>
      </c>
    </row>
    <row r="39" spans="1:12">
      <c t="s" r="A39" s="4">
        <v>486</v>
      </c>
      <c t="n" r="E39" s="7">
        <v>7600000</v>
      </c>
    </row>
    <row r="40" spans="1:12">
      <c t="s" r="A40" s="4">
        <v>495</v>
      </c>
      <c t="n" r="E40" s="13">
        <v>24.7523</v>
      </c>
    </row>
    <row r="41" spans="1:12">
      <c t="s" r="A41" s="4">
        <v>496</v>
      </c>
      <c t="n" r="E41" s="7">
        <v>1000</v>
      </c>
    </row>
    <row r="42" spans="1:12">
      <c t="s" r="A42" s="4">
        <v>497</v>
      </c>
      <c t="n" r="E42" s="10">
        <v>40.4</v>
      </c>
    </row>
    <row r="43" spans="1:12">
      <c t="s" r="A43" s="4">
        <v>319</v>
      </c>
      <c t="n" r="E43" s="7">
        <v>63400000</v>
      </c>
    </row>
    <row r="44" spans="1:12">
      <c t="s" r="A44" s="4">
        <v>498</v>
      </c>
      <c t="n" r="E44" s="7">
        <v>336600000</v>
      </c>
    </row>
    <row r="45" spans="1:12">
      <c t="s" r="A45" s="4">
        <v>480</v>
      </c>
      <c t="n" r="K45" s="6">
        <v>363018000</v>
      </c>
      <c t="n" r="L45" s="6">
        <v>363018000</v>
      </c>
    </row>
    <row r="46" spans="1:12">
      <c t="s" r="A46" s="4">
        <v>360</v>
      </c>
    </row>
    <row r="47" spans="1:12">
      <c t="s" r="A47" s="3">
        <v>446</v>
      </c>
    </row>
    <row r="48" spans="1:12">
      <c t="s" r="A48" s="4">
        <v>313</v>
      </c>
      <c t="s" r="F48" s="4">
        <v>340</v>
      </c>
    </row>
    <row r="49" spans="1:12">
      <c t="s" r="A49" s="4">
        <v>315</v>
      </c>
      <c t="s" r="F49" s="4">
        <v>361</v>
      </c>
    </row>
    <row r="50" spans="1:12">
      <c t="s" r="A50" s="4">
        <v>482</v>
      </c>
      <c t="n" r="F50" s="7">
        <v>500000000</v>
      </c>
    </row>
    <row r="51" spans="1:12">
      <c t="s" r="A51" s="4">
        <v>486</v>
      </c>
      <c t="n" r="F51" s="7">
        <v>8600000</v>
      </c>
    </row>
    <row r="52" spans="1:12">
      <c t="s" r="A52" s="4">
        <v>480</v>
      </c>
      <c t="n" r="K52" s="6">
        <v>238071000</v>
      </c>
      <c t="n" r="L52" s="6">
        <v>238071000</v>
      </c>
    </row>
    <row r="53" spans="1:12">
      <c t="s" r="A53" s="4">
        <v>329</v>
      </c>
    </row>
    <row r="54" spans="1:12">
      <c t="s" r="A54" s="3">
        <v>446</v>
      </c>
    </row>
    <row r="55" spans="1:12">
      <c t="s" r="A55" s="4">
        <v>313</v>
      </c>
      <c t="s" r="I55" s="4">
        <v>330</v>
      </c>
    </row>
    <row r="56" spans="1:12">
      <c t="s" r="A56" s="4">
        <v>315</v>
      </c>
      <c t="s" r="I56" s="4">
        <v>331</v>
      </c>
    </row>
    <row r="57" spans="1:12">
      <c t="s" r="A57" s="4">
        <v>482</v>
      </c>
      <c t="n" r="I57" s="7">
        <v>750000000</v>
      </c>
    </row>
    <row r="58" spans="1:12">
      <c t="s" r="A58" s="4">
        <v>486</v>
      </c>
      <c t="n" r="G58" s="7">
        <v>15400000</v>
      </c>
    </row>
    <row r="59" spans="1:12">
      <c t="s" r="A59" s="4">
        <v>499</v>
      </c>
      <c t="n" r="I59" s="7">
        <v>1000000</v>
      </c>
    </row>
    <row r="60" spans="1:12">
      <c t="s" r="A60" s="4">
        <v>480</v>
      </c>
      <c t="n" r="K60" s="6">
        <v>249452000</v>
      </c>
      <c t="n" r="L60" s="6">
        <v>249452000</v>
      </c>
    </row>
    <row r="61" spans="1:12">
      <c t="s" r="A61" s="4">
        <v>500</v>
      </c>
      <c t="n" r="G61" s="7">
        <v>749000000</v>
      </c>
    </row>
    <row r="62" spans="1:12">
      <c t="s" r="A62" s="4">
        <v>362</v>
      </c>
    </row>
    <row r="63" spans="1:12">
      <c t="s" r="A63" s="3">
        <v>446</v>
      </c>
    </row>
    <row r="64" spans="1:12">
      <c t="s" r="A64" s="4">
        <v>313</v>
      </c>
      <c t="s" r="H64" s="4">
        <v>363</v>
      </c>
    </row>
    <row r="65" spans="1:12">
      <c t="s" r="A65" s="4">
        <v>315</v>
      </c>
      <c t="s" r="H65" s="4">
        <v>364</v>
      </c>
    </row>
    <row r="66" spans="1:12">
      <c t="s" r="A66" s="4">
        <v>482</v>
      </c>
      <c t="n" r="H66" s="7">
        <v>250000000</v>
      </c>
    </row>
    <row r="67" spans="1:12">
      <c t="s" r="A67" s="4">
        <v>486</v>
      </c>
      <c t="n" r="H67" s="7">
        <v>3100000</v>
      </c>
    </row>
    <row r="68" spans="1:12">
      <c t="s" r="A68" s="4">
        <v>480</v>
      </c>
      <c t="n" r="K68" s="6">
        <v>101077000</v>
      </c>
      <c t="n" r="L68" s="6">
        <v>101077000</v>
      </c>
    </row>
    <row r="69" spans="1:12">
      <c t="s" r="A69" s="4">
        <v>365</v>
      </c>
    </row>
    <row r="70" spans="1:12">
      <c t="s" r="A70" s="3">
        <v>446</v>
      </c>
    </row>
    <row r="71" spans="1:12">
      <c t="s" r="A71" s="4">
        <v>313</v>
      </c>
      <c t="s" r="J71" s="4">
        <v>366</v>
      </c>
    </row>
    <row r="72" spans="1:12">
      <c t="s" r="A72" s="4">
        <v>315</v>
      </c>
      <c t="s" r="J72" s="4">
        <v>367</v>
      </c>
    </row>
    <row r="73" spans="1:12">
      <c t="s" r="A73" s="4">
        <v>482</v>
      </c>
      <c t="n" r="J73" s="7">
        <v>5500000</v>
      </c>
    </row>
    <row r="74" spans="1:12">
      <c t="s" r="A74" s="4">
        <v>501</v>
      </c>
      <c t="n" r="J74" s="6">
        <v>52000</v>
      </c>
    </row>
    <row r="75" spans="1:12">
      <c t="s" r="A75" s="4">
        <v>502</v>
      </c>
      <c t="n" r="J75" s="7">
        <v>3300000</v>
      </c>
    </row>
    <row r="76" spans="1:12">
      <c t="s" r="A76" s="4">
        <v>480</v>
      </c>
      <c t="n" r="K76" s="7">
        <v>4006000</v>
      </c>
      <c t="n" r="L76" s="7">
        <v>4006000</v>
      </c>
    </row>
    <row r="77" spans="1:12">
      <c t="s" r="A77" s="4">
        <v>503</v>
      </c>
      <c t="n" r="J77" s="6">
        <v>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t="s" r="A1" s="1">
        <v>504</v>
      </c>
      <c t="s" r="B1" s="2">
        <v>2</v>
      </c>
      <c t="s" r="C1" s="2">
        <v>25</v>
      </c>
      <c t="s" r="D1" s="2">
        <v>350</v>
      </c>
    </row>
    <row r="2" spans="1:4">
      <c t="s" r="A2" s="3">
        <v>446</v>
      </c>
    </row>
    <row r="3" spans="1:4">
      <c t="s" r="A3" s="4">
        <v>354</v>
      </c>
      <c t="n" r="B3" s="7">
        <v>2864234</v>
      </c>
      <c t="n" r="C3" s="7">
        <v>2863844</v>
      </c>
    </row>
    <row r="4" spans="1:4">
      <c t="s" r="A4" s="4">
        <v>505</v>
      </c>
      <c t="n" r="B4" s="6">
        <v>100338</v>
      </c>
      <c t="n" r="C4" s="6">
        <v>99836</v>
      </c>
    </row>
    <row r="5" spans="1:4">
      <c t="s" r="A5" s="4">
        <v>506</v>
      </c>
      <c t="n" r="B5" s="6">
        <v>2763896</v>
      </c>
      <c t="n" r="C5" s="6">
        <v>2764008</v>
      </c>
    </row>
    <row r="6" spans="1:4">
      <c t="s" r="A6" s="4">
        <v>308</v>
      </c>
    </row>
    <row r="7" spans="1:4">
      <c t="s" r="A7" s="3">
        <v>446</v>
      </c>
    </row>
    <row r="8" spans="1:4">
      <c t="s" r="A8" s="4">
        <v>354</v>
      </c>
      <c t="n" r="B8" s="6">
        <v>100325</v>
      </c>
      <c t="n" r="C8" s="6">
        <v>99836</v>
      </c>
    </row>
    <row r="9" spans="1:4">
      <c t="s" r="A9" s="4">
        <v>368</v>
      </c>
    </row>
    <row r="10" spans="1:4">
      <c t="s" r="A10" s="3">
        <v>446</v>
      </c>
    </row>
    <row r="11" spans="1:4">
      <c t="s" r="A11" s="4">
        <v>354</v>
      </c>
      <c t="n" r="B11" s="6">
        <v>615</v>
      </c>
      <c t="n" r="C11" s="6">
        <v>714</v>
      </c>
    </row>
    <row r="12" spans="1:4">
      <c t="s" r="A12" s="4">
        <v>506</v>
      </c>
      <c t="n" r="B12" s="6">
        <v>602</v>
      </c>
      <c t="n" r="C12" s="6">
        <v>714</v>
      </c>
    </row>
    <row r="13" spans="1:4">
      <c t="s" r="A13" s="4">
        <v>312</v>
      </c>
    </row>
    <row r="14" spans="1:4">
      <c t="s" r="A14" s="3">
        <v>446</v>
      </c>
    </row>
    <row r="15" spans="1:4">
      <c t="s" r="A15" s="4">
        <v>354</v>
      </c>
      <c t="n" r="B15" s="6">
        <v>1450000</v>
      </c>
      <c t="n" r="C15" s="6">
        <v>1450000</v>
      </c>
    </row>
    <row r="16" spans="1:4">
      <c t="s" r="A16" s="4">
        <v>506</v>
      </c>
      <c t="n" r="B16" s="6">
        <v>1450000</v>
      </c>
      <c t="n" r="C16" s="6">
        <v>1450000</v>
      </c>
    </row>
    <row r="17" spans="1:4">
      <c t="s" r="A17" s="4">
        <v>329</v>
      </c>
    </row>
    <row r="18" spans="1:4">
      <c t="s" r="A18" s="3">
        <v>446</v>
      </c>
    </row>
    <row r="19" spans="1:4">
      <c t="s" r="A19" s="4">
        <v>354</v>
      </c>
      <c t="n" r="B19" s="6">
        <v>249452</v>
      </c>
      <c t="n" r="C19" s="6">
        <v>249452</v>
      </c>
    </row>
    <row r="20" spans="1:4">
      <c t="s" r="A20" s="4">
        <v>506</v>
      </c>
      <c t="n" r="B20" s="6">
        <v>249452</v>
      </c>
      <c t="n" r="C20" s="6">
        <v>249452</v>
      </c>
    </row>
    <row r="21" spans="1:4">
      <c t="s" r="A21" s="4">
        <v>332</v>
      </c>
    </row>
    <row r="22" spans="1:4">
      <c t="s" r="A22" s="3">
        <v>446</v>
      </c>
    </row>
    <row r="23" spans="1:4">
      <c t="s" r="A23" s="4">
        <v>354</v>
      </c>
      <c t="n" r="B23" s="6">
        <v>213677</v>
      </c>
      <c t="n" r="C23" s="6">
        <v>213677</v>
      </c>
    </row>
    <row r="24" spans="1:4">
      <c t="s" r="A24" s="4">
        <v>506</v>
      </c>
      <c t="n" r="B24" s="6">
        <v>213677</v>
      </c>
      <c t="n" r="C24" s="6">
        <v>213677</v>
      </c>
    </row>
    <row r="25" spans="1:4">
      <c t="s" r="A25" s="4">
        <v>362</v>
      </c>
    </row>
    <row r="26" spans="1:4">
      <c t="s" r="A26" s="3">
        <v>446</v>
      </c>
    </row>
    <row r="27" spans="1:4">
      <c t="s" r="A27" s="4">
        <v>354</v>
      </c>
      <c t="n" r="B27" s="6">
        <v>101077</v>
      </c>
      <c t="n" r="C27" s="6">
        <v>101077</v>
      </c>
    </row>
    <row r="28" spans="1:4">
      <c t="s" r="A28" s="4">
        <v>506</v>
      </c>
      <c t="n" r="B28" s="6">
        <v>101077</v>
      </c>
      <c t="n" r="C28" s="6">
        <v>101077</v>
      </c>
    </row>
    <row r="29" spans="1:4">
      <c t="s" r="A29" s="4">
        <v>360</v>
      </c>
    </row>
    <row r="30" spans="1:4">
      <c t="s" r="A30" s="3">
        <v>446</v>
      </c>
    </row>
    <row r="31" spans="1:4">
      <c t="s" r="A31" s="4">
        <v>354</v>
      </c>
      <c t="n" r="B31" s="6">
        <v>238071</v>
      </c>
      <c t="n" r="C31" s="6">
        <v>238071</v>
      </c>
    </row>
    <row r="32" spans="1:4">
      <c t="s" r="A32" s="4">
        <v>506</v>
      </c>
      <c t="n" r="B32" s="6">
        <v>238071</v>
      </c>
      <c t="n" r="C32" s="6">
        <v>238071</v>
      </c>
    </row>
    <row r="33" spans="1:4">
      <c t="s" r="A33" s="4">
        <v>357</v>
      </c>
    </row>
    <row r="34" spans="1:4">
      <c t="s" r="A34" s="3">
        <v>446</v>
      </c>
    </row>
    <row r="35" spans="1:4">
      <c t="s" r="A35" s="4">
        <v>354</v>
      </c>
      <c t="n" r="B35" s="6">
        <v>143993</v>
      </c>
      <c t="n" r="C35" s="6">
        <v>143993</v>
      </c>
    </row>
    <row r="36" spans="1:4">
      <c t="s" r="A36" s="4">
        <v>506</v>
      </c>
      <c t="n" r="B36" s="6">
        <v>143993</v>
      </c>
      <c t="n" r="C36" s="6">
        <v>143993</v>
      </c>
    </row>
    <row r="37" spans="1:4">
      <c t="s" r="A37" s="4">
        <v>318</v>
      </c>
    </row>
    <row r="38" spans="1:4">
      <c t="s" r="A38" s="3">
        <v>446</v>
      </c>
    </row>
    <row r="39" spans="1:4">
      <c t="s" r="A39" s="4">
        <v>354</v>
      </c>
      <c t="n" r="B39" s="6">
        <v>363018</v>
      </c>
      <c t="n" r="C39" s="6">
        <v>363018</v>
      </c>
    </row>
    <row r="40" spans="1:4">
      <c t="s" r="A40" s="4">
        <v>506</v>
      </c>
      <c t="n" r="B40" s="6">
        <v>363018</v>
      </c>
      <c t="n" r="C40" s="6">
        <v>363018</v>
      </c>
    </row>
    <row r="41" spans="1:4">
      <c t="s" r="A41" s="4">
        <v>319</v>
      </c>
      <c t="n" r="D41" s="7">
        <v>-63400</v>
      </c>
    </row>
    <row r="42" spans="1:4">
      <c t="s" r="A42" s="4">
        <v>365</v>
      </c>
    </row>
    <row r="43" spans="1:4">
      <c t="s" r="A43" s="3">
        <v>446</v>
      </c>
    </row>
    <row r="44" spans="1:4">
      <c t="s" r="A44" s="4">
        <v>354</v>
      </c>
      <c t="n" r="B44" s="6">
        <v>4006</v>
      </c>
      <c t="n" r="C44" s="6">
        <v>4006</v>
      </c>
    </row>
    <row r="45" spans="1:4">
      <c t="s" r="A45" s="4">
        <v>506</v>
      </c>
      <c t="n" r="B45" s="7">
        <v>4006</v>
      </c>
      <c t="n" r="C45" s="7">
        <v>400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07</v>
      </c>
      <c t="s" r="B1" s="2">
        <v>1</v>
      </c>
    </row>
    <row r="2" spans="1:3">
      <c t="s" r="B2" s="2">
        <v>2</v>
      </c>
      <c t="s" r="C2" s="2">
        <v>80</v>
      </c>
    </row>
    <row r="3" spans="1:3">
      <c t="s" r="A3" s="3">
        <v>446</v>
      </c>
    </row>
    <row r="4" spans="1:3">
      <c t="s" r="A4" s="4">
        <v>100</v>
      </c>
      <c t="n" r="B4" s="7">
        <v>4838</v>
      </c>
      <c t="n" r="C4" s="7">
        <v>103218</v>
      </c>
    </row>
    <row r="5" spans="1:3">
      <c t="s" r="A5" s="4">
        <v>508</v>
      </c>
      <c t="n" r="B5" s="6">
        <v>876</v>
      </c>
      <c t="n" r="C5" s="6">
        <v>5581</v>
      </c>
    </row>
    <row r="6" spans="1:3">
      <c t="s" r="A6" s="4">
        <v>312</v>
      </c>
    </row>
    <row r="7" spans="1:3">
      <c t="s" r="A7" s="3">
        <v>446</v>
      </c>
    </row>
    <row r="8" spans="1:3">
      <c t="s" r="A8" s="4">
        <v>100</v>
      </c>
      <c t="n" r="C8" s="6">
        <v>40203</v>
      </c>
    </row>
    <row r="9" spans="1:3">
      <c t="s" r="A9" s="4">
        <v>509</v>
      </c>
    </row>
    <row r="10" spans="1:3">
      <c t="s" r="A10" s="3">
        <v>446</v>
      </c>
    </row>
    <row r="11" spans="1:3">
      <c t="s" r="A11" s="4">
        <v>508</v>
      </c>
      <c t="n" r="C11" s="6">
        <v>1635</v>
      </c>
    </row>
    <row r="12" spans="1:3">
      <c t="s" r="A12" s="4">
        <v>510</v>
      </c>
    </row>
    <row r="13" spans="1:3">
      <c t="s" r="A13" s="3">
        <v>446</v>
      </c>
    </row>
    <row r="14" spans="1:3">
      <c t="s" r="A14" s="4">
        <v>511</v>
      </c>
      <c t="n" r="C14" s="6">
        <v>2024</v>
      </c>
    </row>
    <row r="15" spans="1:3">
      <c t="s" r="A15" s="4">
        <v>332</v>
      </c>
    </row>
    <row r="16" spans="1:3">
      <c t="s" r="A16" s="3">
        <v>446</v>
      </c>
    </row>
    <row r="17" spans="1:3">
      <c t="s" r="A17" s="4">
        <v>100</v>
      </c>
      <c t="n" r="C17" s="6">
        <v>10519</v>
      </c>
    </row>
    <row r="18" spans="1:3">
      <c t="s" r="A18" s="4">
        <v>512</v>
      </c>
    </row>
    <row r="19" spans="1:3">
      <c t="s" r="A19" s="3">
        <v>446</v>
      </c>
    </row>
    <row r="20" spans="1:3">
      <c t="s" r="A20" s="4">
        <v>513</v>
      </c>
      <c t="n" r="C20" s="6">
        <v>-3441</v>
      </c>
    </row>
    <row r="21" spans="1:3">
      <c t="s" r="A21" s="4">
        <v>357</v>
      </c>
    </row>
    <row r="22" spans="1:3">
      <c t="s" r="A22" s="3">
        <v>446</v>
      </c>
    </row>
    <row r="23" spans="1:3">
      <c t="s" r="A23" s="4">
        <v>100</v>
      </c>
      <c t="n" r="C23" s="6">
        <v>11032</v>
      </c>
    </row>
    <row r="24" spans="1:3">
      <c t="s" r="A24" s="4">
        <v>514</v>
      </c>
    </row>
    <row r="25" spans="1:3">
      <c t="s" r="A25" s="3">
        <v>446</v>
      </c>
    </row>
    <row r="26" spans="1:3">
      <c t="s" r="A26" s="4">
        <v>508</v>
      </c>
      <c t="n" r="C26" s="6">
        <v>282</v>
      </c>
    </row>
    <row r="27" spans="1:3">
      <c t="s" r="A27" s="4">
        <v>318</v>
      </c>
    </row>
    <row r="28" spans="1:3">
      <c t="s" r="A28" s="3">
        <v>446</v>
      </c>
    </row>
    <row r="29" spans="1:3">
      <c t="s" r="A29" s="4">
        <v>100</v>
      </c>
      <c t="n" r="C29" s="6">
        <v>3025</v>
      </c>
    </row>
    <row r="30" spans="1:3">
      <c t="s" r="A30" s="4">
        <v>508</v>
      </c>
      <c t="n" r="C30" s="6">
        <v>379</v>
      </c>
    </row>
    <row r="31" spans="1:3">
      <c t="s" r="A31" s="4">
        <v>515</v>
      </c>
    </row>
    <row r="32" spans="1:3">
      <c t="s" r="A32" s="3">
        <v>446</v>
      </c>
    </row>
    <row r="33" spans="1:3">
      <c t="s" r="A33" s="4">
        <v>511</v>
      </c>
      <c t="n" r="C33" s="6">
        <v>2961</v>
      </c>
    </row>
    <row r="34" spans="1:3">
      <c t="s" r="A34" s="4">
        <v>360</v>
      </c>
    </row>
    <row r="35" spans="1:3">
      <c t="s" r="A35" s="3">
        <v>446</v>
      </c>
    </row>
    <row r="36" spans="1:3">
      <c t="s" r="A36" s="4">
        <v>100</v>
      </c>
      <c t="n" r="C36" s="6">
        <v>7785</v>
      </c>
    </row>
    <row r="37" spans="1:3">
      <c t="s" r="A37" s="4">
        <v>516</v>
      </c>
    </row>
    <row r="38" spans="1:3">
      <c t="s" r="A38" s="3">
        <v>446</v>
      </c>
    </row>
    <row r="39" spans="1:3">
      <c t="s" r="A39" s="4">
        <v>508</v>
      </c>
      <c t="n" r="C39" s="6">
        <v>230</v>
      </c>
    </row>
    <row r="40" spans="1:3">
      <c t="s" r="A40" s="4">
        <v>362</v>
      </c>
    </row>
    <row r="41" spans="1:3">
      <c t="s" r="A41" s="3">
        <v>446</v>
      </c>
    </row>
    <row r="42" spans="1:3">
      <c t="s" r="A42" s="4">
        <v>100</v>
      </c>
      <c t="n" r="C42" s="6">
        <v>3761</v>
      </c>
    </row>
    <row r="43" spans="1:3">
      <c t="s" r="A43" s="4">
        <v>517</v>
      </c>
    </row>
    <row r="44" spans="1:3">
      <c t="s" r="A44" s="3">
        <v>446</v>
      </c>
    </row>
    <row r="45" spans="1:3">
      <c t="s" r="A45" s="4">
        <v>508</v>
      </c>
      <c t="n" r="C45" s="6">
        <v>85</v>
      </c>
    </row>
    <row r="46" spans="1:3">
      <c t="s" r="A46" s="4">
        <v>329</v>
      </c>
    </row>
    <row r="47" spans="1:3">
      <c t="s" r="A47" s="3">
        <v>446</v>
      </c>
    </row>
    <row r="48" spans="1:3">
      <c t="s" r="A48" s="4">
        <v>100</v>
      </c>
      <c t="n" r="C48" s="6">
        <v>17344</v>
      </c>
    </row>
    <row r="49" spans="1:3">
      <c t="s" r="A49" s="4">
        <v>518</v>
      </c>
    </row>
    <row r="50" spans="1:3">
      <c t="s" r="A50" s="3">
        <v>446</v>
      </c>
    </row>
    <row r="51" spans="1:3">
      <c t="s" r="A51" s="4">
        <v>508</v>
      </c>
      <c t="n" r="C51" s="6">
        <v>703</v>
      </c>
    </row>
    <row r="52" spans="1:3">
      <c t="s" r="A52" s="4">
        <v>365</v>
      </c>
    </row>
    <row r="53" spans="1:3">
      <c t="s" r="A53" s="3">
        <v>446</v>
      </c>
    </row>
    <row r="54" spans="1:3">
      <c t="s" r="A54" s="4">
        <v>100</v>
      </c>
      <c t="n" r="C54" s="6">
        <v>44</v>
      </c>
    </row>
    <row r="55" spans="1:3">
      <c t="s" r="A55" s="4">
        <v>308</v>
      </c>
    </row>
    <row r="56" spans="1:3">
      <c t="s" r="A56" s="3">
        <v>446</v>
      </c>
    </row>
    <row r="57" spans="1:3">
      <c t="s" r="A57" s="4">
        <v>100</v>
      </c>
      <c t="n" r="B57" s="6">
        <v>4347</v>
      </c>
      <c t="n" r="C57" s="6">
        <v>3810</v>
      </c>
    </row>
    <row r="58" spans="1:3">
      <c t="s" r="A58" s="4">
        <v>519</v>
      </c>
    </row>
    <row r="59" spans="1:3">
      <c t="s" r="A59" s="3">
        <v>446</v>
      </c>
    </row>
    <row r="60" spans="1:3">
      <c t="s" r="A60" s="4">
        <v>508</v>
      </c>
      <c t="n" r="B60" s="6">
        <v>361</v>
      </c>
      <c t="n" r="C60" s="6">
        <v>676</v>
      </c>
    </row>
    <row r="61" spans="1:3">
      <c t="s" r="A61" s="4">
        <v>520</v>
      </c>
    </row>
    <row r="62" spans="1:3">
      <c t="s" r="A62" s="3">
        <v>446</v>
      </c>
    </row>
    <row r="63" spans="1:3">
      <c t="s" r="A63" s="4">
        <v>521</v>
      </c>
      <c t="n" r="B63" s="7">
        <v>130</v>
      </c>
      <c t="n" r="C63" s="7">
        <v>1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522</v>
      </c>
      <c t="s" r="C1" s="2">
        <v>1</v>
      </c>
    </row>
    <row r="2" spans="1:4">
      <c t="s" r="C2" s="2">
        <v>2</v>
      </c>
      <c t="s" r="D2" s="2">
        <v>25</v>
      </c>
    </row>
    <row r="3" spans="1:4">
      <c t="s" r="A3" s="3">
        <v>163</v>
      </c>
    </row>
    <row r="4" spans="1:4">
      <c t="s" r="A4" s="4">
        <v>523</v>
      </c>
      <c t="n" r="C4" s="7">
        <v>537619</v>
      </c>
    </row>
    <row r="5" spans="1:4">
      <c t="s" r="A5" s="4">
        <v>524</v>
      </c>
      <c t="n" r="C5" s="6">
        <v>8798</v>
      </c>
    </row>
    <row r="6" spans="1:4">
      <c t="s" r="A6" s="4">
        <v>525</v>
      </c>
      <c t="n" r="C6" s="6">
        <v>-16953</v>
      </c>
    </row>
    <row r="7" spans="1:4">
      <c t="s" r="A7" s="4">
        <v>526</v>
      </c>
      <c t="s" r="B7" s="4">
        <v>410</v>
      </c>
      <c t="n" r="C7" s="6">
        <v>-8540</v>
      </c>
    </row>
    <row r="8" spans="1:4">
      <c t="s" r="A8" s="4">
        <v>527</v>
      </c>
      <c t="n" r="C8" s="6">
        <v>19437</v>
      </c>
    </row>
    <row r="9" spans="1:4">
      <c t="s" r="A9" s="4">
        <v>528</v>
      </c>
      <c t="n" r="C9" s="6">
        <v>540361</v>
      </c>
    </row>
    <row r="10" spans="1:4">
      <c t="s" r="A10" s="4">
        <v>529</v>
      </c>
      <c t="n" r="C10" s="6">
        <v>64937</v>
      </c>
      <c t="n" r="D10" s="7">
        <v>71717</v>
      </c>
    </row>
    <row r="11" spans="1:4">
      <c t="s" r="A11" s="4">
        <v>530</v>
      </c>
      <c t="n" r="C11" s="7">
        <v>475424</v>
      </c>
      <c t="n" r="D11" s="7">
        <v>465902</v>
      </c>
    </row>
    <row r="12" spans="1:4">
      <c t="n" r="A12"/>
    </row>
    <row r="13" spans="1:4">
      <c t="s" r="A13" s="4">
        <v>410</v>
      </c>
      <c t="s" r="B13" s="4">
        <v>531</v>
      </c>
    </row>
  </sheetData>
  <mergeCells count="3">
    <mergeCell ref="A1:B2"/>
    <mergeCell ref="A12:C12"/>
    <mergeCell ref="B13:C1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t="s" r="A1" s="1">
        <v>532</v>
      </c>
      <c t="s" r="B1" s="2">
        <v>1</v>
      </c>
    </row>
    <row r="2" spans="1:2">
      <c t="s" r="B2" s="2">
        <v>275</v>
      </c>
    </row>
    <row r="3" spans="1:2">
      <c t="s" r="A3" s="3">
        <v>166</v>
      </c>
    </row>
    <row r="4" spans="1:2">
      <c t="s" r="A4" s="4">
        <v>533</v>
      </c>
      <c t="n" r="B4" s="7">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34</v>
      </c>
      <c t="s" r="B1" s="2">
        <v>1</v>
      </c>
    </row>
    <row r="2" spans="1:3">
      <c t="s" r="B2" s="2">
        <v>2</v>
      </c>
      <c t="s" r="C2" s="2">
        <v>80</v>
      </c>
    </row>
    <row r="3" spans="1:3">
      <c t="s" r="A3" s="3">
        <v>166</v>
      </c>
    </row>
    <row r="4" spans="1:3">
      <c t="s" r="A4" s="4">
        <v>535</v>
      </c>
      <c t="s" r="B4" s="4">
        <v>41</v>
      </c>
      <c t="n" r="C4" s="7">
        <v>18742</v>
      </c>
    </row>
    <row r="5" spans="1:3">
      <c t="s" r="A5" s="4">
        <v>536</v>
      </c>
      <c t="s" r="B5" s="4">
        <v>41</v>
      </c>
      <c t="n" r="C5" s="6">
        <v>36688</v>
      </c>
    </row>
    <row r="6" spans="1:3">
      <c t="s" r="A6" s="4">
        <v>537</v>
      </c>
      <c t="s" r="B6" s="4">
        <v>41</v>
      </c>
      <c t="n" r="C6" s="7">
        <v>5543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0"/>
    <col customWidth="1" max="5" min="5" width="30"/>
  </cols>
  <sheetData>
    <row r="1" spans="1:5">
      <c t="s" r="A1" s="1">
        <v>538</v>
      </c>
      <c t="s" r="B1" s="2">
        <v>539</v>
      </c>
      <c t="s" r="C1" s="2">
        <v>1</v>
      </c>
      <c t="s" r="E1" s="2">
        <v>66</v>
      </c>
    </row>
    <row r="2" spans="1:5">
      <c t="s" r="B2" s="2">
        <v>540</v>
      </c>
      <c t="s" r="C2" s="2">
        <v>541</v>
      </c>
      <c t="s" r="D2" s="2">
        <v>542</v>
      </c>
      <c t="s" r="E2" s="2">
        <v>543</v>
      </c>
    </row>
    <row r="3" spans="1:5">
      <c t="s" r="A3" s="3">
        <v>544</v>
      </c>
    </row>
    <row r="4" spans="1:5">
      <c t="s" r="A4" s="4">
        <v>71</v>
      </c>
      <c t="n" r="C4" s="6">
        <v>200000000</v>
      </c>
      <c t="n" r="E4" s="6">
        <v>200000000</v>
      </c>
    </row>
    <row r="5" spans="1:5">
      <c t="s" r="A5" s="4">
        <v>545</v>
      </c>
      <c t="n" r="C5" s="9">
        <v>0.005</v>
      </c>
      <c t="n" r="E5" s="9">
        <v>0.005</v>
      </c>
    </row>
    <row r="6" spans="1:5">
      <c t="s" r="A6" s="4">
        <v>546</v>
      </c>
      <c t="n" r="C6" s="8">
        <v>83.2</v>
      </c>
    </row>
    <row r="7" spans="1:5">
      <c t="s" r="A7" s="4">
        <v>69</v>
      </c>
      <c t="n" r="C7" s="6">
        <v>7500000</v>
      </c>
      <c t="n" r="E7" s="6">
        <v>7500000</v>
      </c>
    </row>
    <row r="8" spans="1:5">
      <c t="s" r="A8" s="4">
        <v>547</v>
      </c>
      <c t="n" r="C8" s="8">
        <v>2.4</v>
      </c>
    </row>
    <row r="9" spans="1:5">
      <c t="s" r="A9" s="4">
        <v>64</v>
      </c>
    </row>
    <row r="10" spans="1:5">
      <c t="s" r="A10" s="3">
        <v>544</v>
      </c>
    </row>
    <row r="11" spans="1:5">
      <c t="s" r="A11" s="4">
        <v>74</v>
      </c>
      <c t="s" r="C11" s="4">
        <v>78</v>
      </c>
      <c t="s" r="E11" s="4">
        <v>78</v>
      </c>
    </row>
    <row r="12" spans="1:5">
      <c t="s" r="A12" s="4">
        <v>548</v>
      </c>
      <c t="n" r="D12" s="6">
        <v>15000</v>
      </c>
    </row>
    <row r="13" spans="1:5">
      <c t="s" r="A13" s="4">
        <v>549</v>
      </c>
      <c t="n" r="D13" s="6">
        <v>157148</v>
      </c>
    </row>
    <row r="14" spans="1:5">
      <c t="s" r="A14" s="4">
        <v>550</v>
      </c>
      <c t="n" r="D14" s="13">
        <v>10.4765</v>
      </c>
    </row>
    <row r="15" spans="1:5">
      <c t="s" r="A15" s="4">
        <v>551</v>
      </c>
    </row>
    <row r="16" spans="1:5">
      <c t="s" r="A16" s="3">
        <v>544</v>
      </c>
    </row>
    <row r="17" spans="1:5">
      <c t="s" r="A17" s="4">
        <v>548</v>
      </c>
      <c t="n" r="B17" s="6">
        <v>90906</v>
      </c>
    </row>
    <row r="18" spans="1:5">
      <c t="s" r="A18" s="4">
        <v>549</v>
      </c>
      <c t="n" r="B18" s="6">
        <v>952377</v>
      </c>
    </row>
    <row r="19" spans="1:5">
      <c t="s" r="A19" s="4">
        <v>550</v>
      </c>
      <c t="n" r="B19" s="13">
        <v>10.4765</v>
      </c>
    </row>
    <row r="20" spans="1:5">
      <c t="s" r="A20" s="4">
        <v>62</v>
      </c>
    </row>
    <row r="21" spans="1:5">
      <c t="s" r="A21" s="3">
        <v>544</v>
      </c>
    </row>
    <row r="22" spans="1:5">
      <c t="s" r="A22" s="4">
        <v>74</v>
      </c>
      <c t="s" r="C22" s="4">
        <v>75</v>
      </c>
      <c t="s" r="E22" s="4">
        <v>7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52</v>
      </c>
      <c t="s" r="B1" s="2">
        <v>1</v>
      </c>
    </row>
    <row r="2" spans="1:3">
      <c t="s" r="B2" s="2">
        <v>2</v>
      </c>
      <c t="s" r="C2" s="2">
        <v>80</v>
      </c>
    </row>
    <row r="3" spans="1:3">
      <c t="s" r="A3" s="3">
        <v>172</v>
      </c>
    </row>
    <row r="4" spans="1:3">
      <c t="s" r="A4" s="4">
        <v>553</v>
      </c>
      <c t="n" r="B4" s="7">
        <v>3972</v>
      </c>
      <c t="n" r="C4" s="7">
        <v>13434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54</v>
      </c>
      <c t="s" r="B1" s="2">
        <v>1</v>
      </c>
    </row>
    <row r="2" spans="1:3">
      <c t="s" r="B2" s="2">
        <v>2</v>
      </c>
      <c t="s" r="C2" s="2">
        <v>80</v>
      </c>
    </row>
    <row r="3" spans="1:3">
      <c t="s" r="A3" s="3">
        <v>172</v>
      </c>
    </row>
    <row r="4" spans="1:3">
      <c t="s" r="A4" s="4">
        <v>555</v>
      </c>
      <c t="n" r="B4" s="7">
        <v>4072</v>
      </c>
      <c t="n" r="C4" s="7">
        <v>12792</v>
      </c>
    </row>
    <row r="5" spans="1:3">
      <c t="s" r="A5" s="4">
        <v>556</v>
      </c>
      <c t="n" r="B5" s="7">
        <v>258</v>
      </c>
      <c t="n" r="C5" s="6">
        <v>71934</v>
      </c>
    </row>
    <row r="6" spans="1:3">
      <c t="s" r="A6" s="4">
        <v>557</v>
      </c>
      <c t="n" r="C6" s="7">
        <v>-2882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t="s" r="A1" s="1">
        <v>558</v>
      </c>
      <c t="s" r="B1" s="2">
        <v>270</v>
      </c>
      <c t="s" r="C1" s="2">
        <v>2</v>
      </c>
      <c t="s" r="D1" s="2">
        <v>80</v>
      </c>
    </row>
    <row r="2" spans="1:4">
      <c t="s" r="A2" s="3">
        <v>559</v>
      </c>
    </row>
    <row r="3" spans="1:4">
      <c t="s" r="A3" s="4">
        <v>560</v>
      </c>
      <c t="s" r="B3" s="4">
        <v>283</v>
      </c>
    </row>
    <row r="4" spans="1:4">
      <c t="s" r="A4" s="4">
        <v>561</v>
      </c>
      <c t="n" r="C4" s="7">
        <v>129</v>
      </c>
      <c t="n" r="D4" s="7">
        <v>-2769</v>
      </c>
    </row>
    <row r="5" spans="1:4">
      <c t="s" r="A5" s="4">
        <v>562</v>
      </c>
    </row>
    <row r="6" spans="1:4">
      <c t="s" r="A6" s="3">
        <v>559</v>
      </c>
    </row>
    <row r="7" spans="1:4">
      <c t="s" r="A7" s="4">
        <v>563</v>
      </c>
      <c t="s" r="C7" s="4">
        <v>303</v>
      </c>
    </row>
    <row r="8" spans="1:4">
      <c t="s" r="A8" s="4">
        <v>564</v>
      </c>
      <c t="n" r="C8" s="6">
        <v>4130611</v>
      </c>
    </row>
    <row r="9" spans="1:4">
      <c t="s" r="A9" s="4">
        <v>561</v>
      </c>
      <c t="n" r="C9" s="7">
        <v>70</v>
      </c>
      <c t="n" r="D9" s="6">
        <v>-3080</v>
      </c>
    </row>
    <row r="10" spans="1:4">
      <c t="s" r="A10" s="4">
        <v>565</v>
      </c>
    </row>
    <row r="11" spans="1:4">
      <c t="s" r="A11" s="3">
        <v>559</v>
      </c>
    </row>
    <row r="12" spans="1:4">
      <c t="s" r="A12" s="4">
        <v>563</v>
      </c>
      <c t="s" r="C12" s="4">
        <v>303</v>
      </c>
    </row>
    <row r="13" spans="1:4">
      <c t="s" r="A13" s="4">
        <v>564</v>
      </c>
      <c t="n" r="C13" s="6">
        <v>62667</v>
      </c>
    </row>
    <row r="14" spans="1:4">
      <c t="s" r="A14" s="4">
        <v>566</v>
      </c>
    </row>
    <row r="15" spans="1:4">
      <c t="s" r="A15" s="3">
        <v>559</v>
      </c>
    </row>
    <row r="16" spans="1:4">
      <c t="s" r="A16" s="4">
        <v>563</v>
      </c>
      <c t="s" r="C16" s="4">
        <v>303</v>
      </c>
    </row>
    <row r="17" spans="1:4">
      <c t="s" r="A17" s="4">
        <v>564</v>
      </c>
      <c t="n" r="C17" s="6">
        <v>1346108</v>
      </c>
    </row>
    <row r="18" spans="1:4">
      <c t="s" r="A18" s="4">
        <v>561</v>
      </c>
      <c t="n" r="C18" s="7">
        <v>59</v>
      </c>
      <c t="n" r="D18" s="7">
        <v>31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67</v>
      </c>
      <c t="s" r="B1" s="2">
        <v>1</v>
      </c>
    </row>
    <row r="2" spans="1:3">
      <c t="s" r="B2" s="2">
        <v>2</v>
      </c>
      <c t="s" r="C2" s="2">
        <v>80</v>
      </c>
    </row>
    <row r="3" spans="1:3">
      <c t="s" r="A3" s="3">
        <v>568</v>
      </c>
    </row>
    <row r="4" spans="1:3">
      <c t="s" r="A4" s="4">
        <v>561</v>
      </c>
      <c t="n" r="B4" s="7">
        <v>129</v>
      </c>
      <c t="n" r="C4" s="7">
        <v>-2769</v>
      </c>
    </row>
    <row r="5" spans="1:3">
      <c t="s" r="A5" s="4">
        <v>562</v>
      </c>
    </row>
    <row r="6" spans="1:3">
      <c t="s" r="A6" s="3">
        <v>568</v>
      </c>
    </row>
    <row r="7" spans="1:3">
      <c t="s" r="A7" s="4">
        <v>561</v>
      </c>
      <c t="n" r="B7" s="6">
        <v>70</v>
      </c>
      <c t="n" r="C7" s="6">
        <v>-3080</v>
      </c>
    </row>
    <row r="8" spans="1:3">
      <c t="s" r="A8" s="4">
        <v>566</v>
      </c>
    </row>
    <row r="9" spans="1:3">
      <c t="s" r="A9" s="3">
        <v>568</v>
      </c>
    </row>
    <row r="10" spans="1:3">
      <c t="s" r="A10" s="4">
        <v>561</v>
      </c>
      <c t="n" r="B10" s="7">
        <v>59</v>
      </c>
      <c t="n" r="C10" s="7">
        <v>3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J6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4"/>
    <col customWidth="1" max="5" min="5" width="30"/>
    <col customWidth="1" max="6" min="6" width="21"/>
    <col customWidth="1" max="7" min="7" width="21"/>
    <col customWidth="1" max="8" min="8" width="21"/>
    <col customWidth="1" max="9" min="9" width="21"/>
    <col customWidth="1" max="10" min="10" width="21"/>
  </cols>
  <sheetData>
    <row r="1" spans="1:10">
      <c t="s" r="A1" s="1">
        <v>569</v>
      </c>
      <c t="s" r="B1" s="2">
        <v>570</v>
      </c>
      <c t="s" r="C1" s="2">
        <v>571</v>
      </c>
      <c t="s" r="D1" s="2">
        <v>572</v>
      </c>
      <c t="s" r="E1" s="2">
        <v>573</v>
      </c>
      <c t="s" r="F1" s="2">
        <v>574</v>
      </c>
      <c t="s" r="G1" s="2">
        <v>575</v>
      </c>
      <c t="s" r="H1" s="2">
        <v>275</v>
      </c>
      <c t="s" r="I1" s="2">
        <v>277</v>
      </c>
      <c t="s" r="J1" s="2">
        <v>276</v>
      </c>
    </row>
    <row r="2" spans="1:10">
      <c t="s" r="A2" s="3">
        <v>576</v>
      </c>
    </row>
    <row r="3" spans="1:10">
      <c t="s" r="A3" s="4">
        <v>577</v>
      </c>
      <c t="n" r="D3" s="7">
        <v>66700000</v>
      </c>
      <c t="n" r="H3" s="7">
        <v>540361000</v>
      </c>
      <c t="n" r="J3" s="7">
        <v>537619000</v>
      </c>
    </row>
    <row r="4" spans="1:10">
      <c t="s" r="A4" s="4">
        <v>51</v>
      </c>
      <c t="n" r="H4" s="6">
        <v>22992000</v>
      </c>
      <c t="n" r="J4" s="7">
        <v>21304000</v>
      </c>
    </row>
    <row r="5" spans="1:10">
      <c t="s" r="A5" s="4">
        <v>578</v>
      </c>
      <c t="n" r="H5" s="6">
        <v>1000000</v>
      </c>
      <c t="n" r="I5" s="7">
        <v>17500000</v>
      </c>
    </row>
    <row r="6" spans="1:10">
      <c t="s" r="A6" s="4">
        <v>579</v>
      </c>
      <c t="n" r="G6" s="7">
        <v>200000</v>
      </c>
    </row>
    <row r="7" spans="1:10">
      <c t="s" r="A7" s="4">
        <v>562</v>
      </c>
    </row>
    <row r="8" spans="1:10">
      <c t="s" r="A8" s="3">
        <v>576</v>
      </c>
    </row>
    <row r="9" spans="1:10">
      <c t="s" r="A9" s="4">
        <v>580</v>
      </c>
      <c t="n" r="B9" s="6">
        <v>1876219</v>
      </c>
    </row>
    <row r="10" spans="1:10">
      <c t="s" r="A10" s="4">
        <v>581</v>
      </c>
      <c t="n" r="B10" s="7">
        <v>1182018</v>
      </c>
    </row>
    <row r="11" spans="1:10">
      <c t="s" r="A11" s="4">
        <v>582</v>
      </c>
      <c t="n" r="B11" s="10">
        <v>0.63</v>
      </c>
    </row>
    <row r="12" spans="1:10">
      <c t="s" r="A12" s="4">
        <v>583</v>
      </c>
    </row>
    <row r="13" spans="1:10">
      <c t="s" r="A13" s="3">
        <v>576</v>
      </c>
    </row>
    <row r="14" spans="1:10">
      <c t="s" r="A14" s="4">
        <v>584</v>
      </c>
      <c t="n" r="G14" s="7">
        <v>300000</v>
      </c>
    </row>
    <row r="15" spans="1:10">
      <c t="s" r="A15" s="4">
        <v>585</v>
      </c>
    </row>
    <row r="16" spans="1:10">
      <c t="s" r="A16" s="3">
        <v>576</v>
      </c>
    </row>
    <row r="17" spans="1:10">
      <c t="s" r="A17" s="4">
        <v>586</v>
      </c>
      <c t="n" r="C17" s="7">
        <v>1000000</v>
      </c>
      <c t="n" r="F17" s="7">
        <v>200000</v>
      </c>
      <c t="n" r="H17" s="6">
        <v>1200000</v>
      </c>
    </row>
    <row r="18" spans="1:10">
      <c t="s" r="A18" s="4">
        <v>587</v>
      </c>
    </row>
    <row r="19" spans="1:10">
      <c t="s" r="A19" s="3">
        <v>576</v>
      </c>
    </row>
    <row r="20" spans="1:10">
      <c t="s" r="A20" s="4">
        <v>588</v>
      </c>
      <c t="n" r="H20" s="7">
        <v>1000000000</v>
      </c>
    </row>
    <row r="21" spans="1:10">
      <c t="s" r="A21" s="4">
        <v>589</v>
      </c>
    </row>
    <row r="22" spans="1:10">
      <c t="s" r="A22" s="3">
        <v>576</v>
      </c>
    </row>
    <row r="23" spans="1:10">
      <c t="s" r="A23" s="4">
        <v>590</v>
      </c>
      <c t="s" r="C23" s="4">
        <v>591</v>
      </c>
    </row>
    <row r="24" spans="1:10">
      <c t="s" r="A24" s="4">
        <v>592</v>
      </c>
    </row>
    <row r="25" spans="1:10">
      <c t="s" r="A25" s="3">
        <v>576</v>
      </c>
    </row>
    <row r="26" spans="1:10">
      <c t="s" r="A26" s="4">
        <v>590</v>
      </c>
      <c t="s" r="C26" s="4">
        <v>591</v>
      </c>
    </row>
    <row r="27" spans="1:10">
      <c t="s" r="A27" s="4">
        <v>593</v>
      </c>
      <c t="n" r="C27" s="6">
        <v>231482</v>
      </c>
      <c t="n" r="E27" s="6">
        <v>1644737</v>
      </c>
    </row>
    <row r="28" spans="1:10">
      <c t="s" r="A28" s="4">
        <v>594</v>
      </c>
      <c t="n" r="C28" s="10">
        <v>2.16</v>
      </c>
      <c t="n" r="E28" s="10">
        <v>3.04</v>
      </c>
    </row>
    <row r="29" spans="1:10">
      <c t="s" r="A29" s="4">
        <v>595</v>
      </c>
    </row>
    <row r="30" spans="1:10">
      <c t="s" r="A30" s="3">
        <v>576</v>
      </c>
    </row>
    <row r="31" spans="1:10">
      <c t="s" r="A31" s="4">
        <v>596</v>
      </c>
      <c t="s" r="H31" s="4">
        <v>597</v>
      </c>
    </row>
    <row r="32" spans="1:10">
      <c t="s" r="A32" s="4">
        <v>598</v>
      </c>
    </row>
    <row r="33" spans="1:10">
      <c t="s" r="A33" s="3">
        <v>576</v>
      </c>
    </row>
    <row r="34" spans="1:10">
      <c t="s" r="A34" s="4">
        <v>599</v>
      </c>
      <c t="n" r="H34" s="7">
        <v>0</v>
      </c>
      <c t="n" r="I34" s="7">
        <v>1700000</v>
      </c>
    </row>
    <row r="35" spans="1:10">
      <c t="s" r="A35" s="4">
        <v>394</v>
      </c>
    </row>
    <row r="36" spans="1:10">
      <c t="s" r="A36" s="3">
        <v>576</v>
      </c>
    </row>
    <row r="37" spans="1:10">
      <c t="s" r="A37" s="4">
        <v>403</v>
      </c>
      <c t="s" r="D37" s="4">
        <v>404</v>
      </c>
    </row>
    <row r="38" spans="1:10">
      <c t="s" r="A38" s="4">
        <v>600</v>
      </c>
      <c t="n" r="D38" s="7">
        <v>25200000</v>
      </c>
    </row>
    <row r="39" spans="1:10">
      <c t="s" r="A39" s="4">
        <v>601</v>
      </c>
    </row>
    <row r="40" spans="1:10">
      <c t="s" r="A40" s="3">
        <v>576</v>
      </c>
    </row>
    <row r="41" spans="1:10">
      <c t="s" r="A41" s="4">
        <v>602</v>
      </c>
      <c t="s" r="D41" s="4">
        <v>303</v>
      </c>
    </row>
    <row r="42" spans="1:10">
      <c t="s" r="A42" s="4">
        <v>603</v>
      </c>
    </row>
    <row r="43" spans="1:10">
      <c t="s" r="A43" s="3">
        <v>576</v>
      </c>
    </row>
    <row r="44" spans="1:10">
      <c t="s" r="A44" s="4">
        <v>577</v>
      </c>
      <c t="n" r="D44" s="7">
        <v>36700000</v>
      </c>
    </row>
    <row r="45" spans="1:10">
      <c t="s" r="A45" s="4">
        <v>604</v>
      </c>
      <c t="n" r="D45" s="6">
        <v>3300000</v>
      </c>
    </row>
    <row r="46" spans="1:10">
      <c t="s" r="A46" s="4">
        <v>605</v>
      </c>
    </row>
    <row r="47" spans="1:10">
      <c t="s" r="A47" s="3">
        <v>576</v>
      </c>
    </row>
    <row r="48" spans="1:10">
      <c t="s" r="A48" s="4">
        <v>577</v>
      </c>
      <c t="n" r="D48" s="6">
        <v>65000000</v>
      </c>
    </row>
    <row r="49" spans="1:10">
      <c t="s" r="A49" s="4">
        <v>51</v>
      </c>
      <c t="n" r="D49" s="6">
        <v>1800000</v>
      </c>
    </row>
    <row r="50" spans="1:10">
      <c t="s" r="A50" s="4">
        <v>604</v>
      </c>
      <c t="n" r="D50" s="6">
        <v>6300000</v>
      </c>
    </row>
    <row r="51" spans="1:10">
      <c t="s" r="A51" s="4">
        <v>606</v>
      </c>
    </row>
    <row r="52" spans="1:10">
      <c t="s" r="A52" s="3">
        <v>576</v>
      </c>
    </row>
    <row r="53" spans="1:10">
      <c t="s" r="A53" s="4">
        <v>577</v>
      </c>
      <c t="n" r="D53" s="6">
        <v>18600000</v>
      </c>
    </row>
    <row r="54" spans="1:10">
      <c t="s" r="A54" s="4">
        <v>604</v>
      </c>
      <c t="n" r="D54" s="7">
        <v>1700000</v>
      </c>
    </row>
    <row r="55" spans="1:10">
      <c t="s" r="A55" s="4">
        <v>607</v>
      </c>
    </row>
    <row r="56" spans="1:10">
      <c t="s" r="A56" s="3">
        <v>576</v>
      </c>
    </row>
    <row r="57" spans="1:10">
      <c t="s" r="A57" s="4">
        <v>608</v>
      </c>
      <c t="n" r="D57" s="11">
        <v>0.98</v>
      </c>
    </row>
    <row r="58" spans="1:10">
      <c t="s" r="A58" s="4">
        <v>312</v>
      </c>
    </row>
    <row r="59" spans="1:10">
      <c t="s" r="A59" s="3">
        <v>576</v>
      </c>
    </row>
    <row r="60" spans="1:10">
      <c t="s" r="A60" s="4">
        <v>356</v>
      </c>
      <c t="s" r="E60" s="4">
        <v>314</v>
      </c>
    </row>
    <row r="61" spans="1:10">
      <c t="s" r="A61" s="4">
        <v>609</v>
      </c>
    </row>
    <row r="62" spans="1:10">
      <c t="s" r="A62" s="3">
        <v>576</v>
      </c>
    </row>
    <row r="63" spans="1:10">
      <c t="s" r="A63" s="4">
        <v>586</v>
      </c>
      <c t="n" r="H63" s="6">
        <v>5000000</v>
      </c>
    </row>
    <row r="64" spans="1:10">
      <c t="s" r="A64" s="4">
        <v>610</v>
      </c>
      <c t="n" r="H64" s="6">
        <v>6000000</v>
      </c>
    </row>
    <row r="65" spans="1:10">
      <c t="s" r="A65" s="4">
        <v>611</v>
      </c>
    </row>
    <row r="66" spans="1:10">
      <c t="s" r="A66" s="3">
        <v>576</v>
      </c>
    </row>
    <row r="67" spans="1:10">
      <c t="s" r="A67" s="4">
        <v>586</v>
      </c>
      <c t="n" r="H67" s="7">
        <v>1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12</v>
      </c>
      <c t="s" r="B1" s="2">
        <v>1</v>
      </c>
    </row>
    <row r="2" spans="1:3">
      <c t="s" r="B2" s="2">
        <v>2</v>
      </c>
      <c t="s" r="C2" s="2">
        <v>80</v>
      </c>
    </row>
    <row r="3" spans="1:3">
      <c t="s" r="A3" s="3">
        <v>181</v>
      </c>
    </row>
    <row r="4" spans="1:3">
      <c t="s" r="A4" s="4">
        <v>114</v>
      </c>
      <c t="n" r="B4" s="7">
        <v>-131146</v>
      </c>
      <c t="n" r="C4" s="7">
        <v>-573392</v>
      </c>
    </row>
    <row r="5" spans="1:3">
      <c t="s" r="A5" s="4">
        <v>613</v>
      </c>
      <c t="n" r="C5" s="6">
        <v>2854</v>
      </c>
    </row>
    <row r="6" spans="1:3">
      <c t="s" r="A6" s="4">
        <v>108</v>
      </c>
      <c t="n" r="B6" s="7">
        <v>-131146</v>
      </c>
      <c t="n" r="C6" s="7">
        <v>-576246</v>
      </c>
    </row>
    <row r="7" spans="1:3">
      <c t="s" r="A7" s="4">
        <v>614</v>
      </c>
      <c t="n" r="B7" s="6">
        <v>97824000</v>
      </c>
      <c t="n" r="C7" s="6">
        <v>94778000</v>
      </c>
    </row>
    <row r="8" spans="1:3">
      <c t="s" r="A8" s="4">
        <v>615</v>
      </c>
      <c t="n" r="B8" s="6">
        <v>97824000</v>
      </c>
      <c t="n" r="C8" s="6">
        <v>94778000</v>
      </c>
    </row>
    <row r="9" spans="1:3">
      <c t="s" r="A9" s="4">
        <v>110</v>
      </c>
      <c t="n" r="B9" s="10">
        <v>-1.34</v>
      </c>
      <c t="n" r="C9" s="10">
        <v>-6.08</v>
      </c>
    </row>
    <row r="10" spans="1:3">
      <c t="s" r="A10" s="4">
        <v>616</v>
      </c>
      <c t="n" r="B10" s="6">
        <v>7113391</v>
      </c>
      <c t="n" r="C10" s="6">
        <v>910758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M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s>
  <sheetData>
    <row r="1" spans="1:13">
      <c t="s" r="A1" s="1">
        <v>617</v>
      </c>
      <c t="s" r="B1" s="2">
        <v>618</v>
      </c>
      <c t="s" r="C1" s="2">
        <v>619</v>
      </c>
      <c t="s" r="D1" s="2">
        <v>620</v>
      </c>
      <c t="s" r="E1" s="2">
        <v>621</v>
      </c>
      <c t="s" r="F1" s="2">
        <v>427</v>
      </c>
      <c t="s" r="G1" s="2">
        <v>622</v>
      </c>
      <c t="s" r="H1" s="2">
        <v>2</v>
      </c>
      <c t="s" r="I1" s="2">
        <v>80</v>
      </c>
      <c t="s" r="J1" s="2">
        <v>25</v>
      </c>
      <c t="s" r="K1" s="2">
        <v>427</v>
      </c>
      <c t="s" r="L1" s="2">
        <v>445</v>
      </c>
      <c t="s" r="M1" s="2">
        <v>406</v>
      </c>
    </row>
    <row r="2" spans="1:13">
      <c t="s" r="A2" s="3">
        <v>623</v>
      </c>
    </row>
    <row r="3" spans="1:13">
      <c t="s" r="A3" s="4">
        <v>624</v>
      </c>
      <c t="n" r="H3" s="7">
        <v>1400</v>
      </c>
      <c t="n" r="I3" s="7">
        <v>1400</v>
      </c>
    </row>
    <row r="4" spans="1:13">
      <c t="s" r="A4" s="4">
        <v>625</v>
      </c>
      <c t="n" r="C4" s="7">
        <v>3900</v>
      </c>
    </row>
    <row r="5" spans="1:13">
      <c t="s" r="A5" s="4">
        <v>626</v>
      </c>
      <c t="s" r="H5" s="4">
        <v>627</v>
      </c>
    </row>
    <row r="6" spans="1:13">
      <c t="s" r="A6" s="4">
        <v>628</v>
      </c>
      <c t="n" r="H6" s="7">
        <v>388400</v>
      </c>
    </row>
    <row r="7" spans="1:13">
      <c t="s" r="A7" s="4">
        <v>629</v>
      </c>
      <c t="n" r="H7" s="6">
        <v>226700</v>
      </c>
      <c t="n" r="J7" s="7">
        <v>226700</v>
      </c>
    </row>
    <row r="8" spans="1:13">
      <c t="s" r="A8" s="4">
        <v>630</v>
      </c>
      <c t="n" r="H8" s="6">
        <v>161700</v>
      </c>
    </row>
    <row r="9" spans="1:13">
      <c t="s" r="A9" s="4">
        <v>631</v>
      </c>
      <c t="n" r="G9" s="7">
        <v>1000000</v>
      </c>
    </row>
    <row r="10" spans="1:13">
      <c t="s" r="A10" s="4">
        <v>632</v>
      </c>
      <c t="n" r="E10" s="7">
        <v>21100</v>
      </c>
      <c t="n" r="F10" s="7">
        <v>150000</v>
      </c>
    </row>
    <row r="11" spans="1:13">
      <c t="s" r="A11" s="4">
        <v>633</v>
      </c>
      <c t="n" r="K11" s="7">
        <v>178000</v>
      </c>
    </row>
    <row r="12" spans="1:13">
      <c t="s" r="A12" s="4">
        <v>634</v>
      </c>
      <c t="n" r="H12" s="6">
        <v>49600</v>
      </c>
    </row>
    <row r="13" spans="1:13">
      <c t="s" r="A13" s="4">
        <v>635</v>
      </c>
      <c t="n" r="D13" s="7">
        <v>300</v>
      </c>
    </row>
    <row r="14" spans="1:13">
      <c t="s" r="A14" s="4">
        <v>33</v>
      </c>
      <c t="n" r="H14" s="7">
        <v>25565</v>
      </c>
      <c t="n" r="J14" s="7">
        <v>25548</v>
      </c>
    </row>
    <row r="15" spans="1:13">
      <c t="s" r="A15" s="4">
        <v>394</v>
      </c>
    </row>
    <row r="16" spans="1:13">
      <c t="s" r="A16" s="3">
        <v>623</v>
      </c>
    </row>
    <row r="17" spans="1:13">
      <c t="s" r="A17" s="4">
        <v>448</v>
      </c>
      <c t="n" r="F17" s="7">
        <v>1200</v>
      </c>
      <c t="n" r="K17" s="7">
        <v>1200</v>
      </c>
    </row>
    <row r="18" spans="1:13">
      <c t="s" r="A18" s="4">
        <v>636</v>
      </c>
      <c t="s" r="M18" s="4">
        <v>404</v>
      </c>
    </row>
    <row r="19" spans="1:13">
      <c t="s" r="A19" s="4">
        <v>637</v>
      </c>
    </row>
    <row r="20" spans="1:13">
      <c t="s" r="A20" s="3">
        <v>623</v>
      </c>
    </row>
    <row r="21" spans="1:13">
      <c t="s" r="A21" s="4">
        <v>638</v>
      </c>
      <c t="s" r="H21" s="4">
        <v>639</v>
      </c>
    </row>
    <row r="22" spans="1:13">
      <c t="s" r="A22" s="4">
        <v>640</v>
      </c>
      <c t="s" r="H22" s="4">
        <v>641</v>
      </c>
    </row>
    <row r="23" spans="1:13">
      <c t="s" r="A23" s="4">
        <v>642</v>
      </c>
      <c t="s" r="H23" s="4">
        <v>643</v>
      </c>
    </row>
    <row r="24" spans="1:13">
      <c t="s" r="A24" s="4">
        <v>644</v>
      </c>
      <c t="n" r="H24" s="7">
        <v>31500</v>
      </c>
    </row>
    <row r="25" spans="1:13">
      <c t="s" r="A25" s="4">
        <v>645</v>
      </c>
      <c t="n" r="H25" s="6">
        <v>40500</v>
      </c>
    </row>
    <row r="26" spans="1:13">
      <c t="s" r="A26" s="4">
        <v>308</v>
      </c>
    </row>
    <row r="27" spans="1:13">
      <c t="s" r="A27" s="3">
        <v>623</v>
      </c>
    </row>
    <row r="28" spans="1:13">
      <c t="s" r="A28" s="4">
        <v>448</v>
      </c>
      <c t="n" r="H28" s="6">
        <v>225000</v>
      </c>
      <c t="n" r="L28" s="7">
        <v>200000</v>
      </c>
    </row>
    <row r="29" spans="1:13">
      <c t="s" r="A29" s="4">
        <v>447</v>
      </c>
    </row>
    <row r="30" spans="1:13">
      <c t="s" r="A30" s="3">
        <v>623</v>
      </c>
    </row>
    <row r="31" spans="1:13">
      <c t="s" r="A31" s="4">
        <v>33</v>
      </c>
      <c t="n" r="H31" s="6">
        <v>30100</v>
      </c>
    </row>
    <row r="32" spans="1:13">
      <c t="s" r="A32" s="4">
        <v>646</v>
      </c>
    </row>
    <row r="33" spans="1:13">
      <c t="s" r="A33" s="3">
        <v>623</v>
      </c>
    </row>
    <row r="34" spans="1:13">
      <c t="s" r="A34" s="4">
        <v>33</v>
      </c>
      <c t="n" r="H34" s="6">
        <v>25500</v>
      </c>
    </row>
    <row r="35" spans="1:13">
      <c t="s" r="A35" s="4">
        <v>647</v>
      </c>
    </row>
    <row r="36" spans="1:13">
      <c t="s" r="A36" s="3">
        <v>623</v>
      </c>
    </row>
    <row r="37" spans="1:13">
      <c t="s" r="A37" s="4">
        <v>33</v>
      </c>
      <c t="n" r="H37" s="6">
        <v>1700</v>
      </c>
    </row>
    <row r="38" spans="1:13">
      <c t="s" r="A38" s="4">
        <v>648</v>
      </c>
    </row>
    <row r="39" spans="1:13">
      <c t="s" r="A39" s="3">
        <v>623</v>
      </c>
    </row>
    <row r="40" spans="1:13">
      <c t="s" r="A40" s="4">
        <v>33</v>
      </c>
      <c t="n" r="H40" s="7">
        <v>6000</v>
      </c>
    </row>
    <row r="41" spans="1:13">
      <c t="s" r="A41" s="4">
        <v>295</v>
      </c>
    </row>
    <row r="42" spans="1:13">
      <c t="s" r="A42" s="3">
        <v>623</v>
      </c>
    </row>
    <row r="43" spans="1:13">
      <c t="s" r="A43" s="4">
        <v>626</v>
      </c>
      <c t="s" r="B43" s="4">
        <v>323</v>
      </c>
    </row>
    <row r="44" spans="1:13">
      <c t="s" r="A44" s="4">
        <v>649</v>
      </c>
      <c t="n" r="B44" s="7">
        <v>197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21"/>
  </cols>
  <sheetData>
    <row r="1" spans="1:2">
      <c t="s" r="A1" s="1">
        <v>650</v>
      </c>
      <c t="s" r="B1" s="2">
        <v>1</v>
      </c>
    </row>
    <row r="2" spans="1:2">
      <c t="s" r="B2" s="2">
        <v>275</v>
      </c>
    </row>
    <row r="3" spans="1:2">
      <c t="s" r="A3" s="3">
        <v>187</v>
      </c>
    </row>
    <row r="4" spans="1:2">
      <c t="s" r="A4" s="4">
        <v>651</v>
      </c>
      <c t="s" r="B4" s="4">
        <v>652</v>
      </c>
    </row>
    <row r="5" spans="1:2">
      <c t="s" r="A5" s="4">
        <v>653</v>
      </c>
      <c t="n" r="B5" s="8">
        <v>81.59999999999999</v>
      </c>
    </row>
    <row r="6" spans="1:2">
      <c t="s" r="A6" s="4">
        <v>654</v>
      </c>
      <c t="s" r="B6" s="4">
        <v>65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s>
  <sheetData>
    <row r="1" spans="1:9">
      <c t="s" r="A1" s="1">
        <v>656</v>
      </c>
      <c t="s" r="B1" s="2">
        <v>1</v>
      </c>
    </row>
    <row r="2" spans="1:9">
      <c t="s" r="B2" s="2">
        <v>2</v>
      </c>
      <c t="s" r="C2" s="2">
        <v>271</v>
      </c>
      <c t="s" r="D2" s="2">
        <v>272</v>
      </c>
      <c t="s" r="E2" s="2">
        <v>349</v>
      </c>
      <c t="s" r="F2" s="2">
        <v>350</v>
      </c>
      <c t="s" r="G2" s="2">
        <v>351</v>
      </c>
      <c t="s" r="H2" s="2">
        <v>352</v>
      </c>
      <c t="s" r="I2" s="2">
        <v>274</v>
      </c>
    </row>
    <row r="3" spans="1:9">
      <c t="s" r="A3" s="3">
        <v>446</v>
      </c>
    </row>
    <row r="4" spans="1:9">
      <c t="s" r="A4" s="4">
        <v>657</v>
      </c>
      <c t="s" r="B4" s="4">
        <v>658</v>
      </c>
    </row>
    <row r="5" spans="1:9">
      <c t="s" r="A5" s="4">
        <v>312</v>
      </c>
    </row>
    <row r="6" spans="1:9">
      <c t="s" r="A6" s="3">
        <v>446</v>
      </c>
    </row>
    <row r="7" spans="1:9">
      <c t="s" r="A7" s="4">
        <v>356</v>
      </c>
      <c t="s" r="C7" s="4">
        <v>314</v>
      </c>
    </row>
    <row r="8" spans="1:9">
      <c t="s" r="A8" s="4">
        <v>332</v>
      </c>
    </row>
    <row r="9" spans="1:9">
      <c t="s" r="A9" s="3">
        <v>446</v>
      </c>
    </row>
    <row r="10" spans="1:9">
      <c t="s" r="A10" s="4">
        <v>356</v>
      </c>
      <c t="s" r="D10" s="4">
        <v>333</v>
      </c>
    </row>
    <row r="11" spans="1:9">
      <c t="s" r="A11" s="4">
        <v>357</v>
      </c>
    </row>
    <row r="12" spans="1:9">
      <c t="s" r="A12" s="3">
        <v>446</v>
      </c>
    </row>
    <row r="13" spans="1:9">
      <c t="s" r="A13" s="4">
        <v>356</v>
      </c>
      <c t="s" r="E13" s="4">
        <v>358</v>
      </c>
    </row>
    <row r="14" spans="1:9">
      <c t="s" r="A14" s="4">
        <v>360</v>
      </c>
    </row>
    <row r="15" spans="1:9">
      <c t="s" r="A15" s="3">
        <v>446</v>
      </c>
    </row>
    <row r="16" spans="1:9">
      <c t="s" r="A16" s="4">
        <v>356</v>
      </c>
      <c t="s" r="G16" s="4">
        <v>340</v>
      </c>
    </row>
    <row r="17" spans="1:9">
      <c t="s" r="A17" s="4">
        <v>329</v>
      </c>
    </row>
    <row r="18" spans="1:9">
      <c t="s" r="A18" s="3">
        <v>446</v>
      </c>
    </row>
    <row r="19" spans="1:9">
      <c t="s" r="A19" s="4">
        <v>356</v>
      </c>
      <c t="s" r="I19" s="4">
        <v>330</v>
      </c>
    </row>
    <row r="20" spans="1:9">
      <c t="s" r="A20" s="4">
        <v>362</v>
      </c>
    </row>
    <row r="21" spans="1:9">
      <c t="s" r="A21" s="3">
        <v>446</v>
      </c>
    </row>
    <row r="22" spans="1:9">
      <c t="s" r="A22" s="4">
        <v>356</v>
      </c>
      <c t="s" r="H22" s="4">
        <v>363</v>
      </c>
    </row>
    <row r="23" spans="1:9">
      <c t="s" r="A23" s="4">
        <v>318</v>
      </c>
    </row>
    <row r="24" spans="1:9">
      <c t="s" r="A24" s="3">
        <v>446</v>
      </c>
    </row>
    <row r="25" spans="1:9">
      <c t="s" r="A25" s="4">
        <v>356</v>
      </c>
      <c t="s" r="F25" s="4">
        <v>32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9</v>
      </c>
      <c t="s" r="B1" s="2">
        <v>2</v>
      </c>
      <c t="s" r="C1" s="2">
        <v>25</v>
      </c>
    </row>
    <row r="2" spans="1:3">
      <c t="s" r="A2" s="3">
        <v>660</v>
      </c>
    </row>
    <row r="3" spans="1:3">
      <c t="s" r="A3" s="4">
        <v>661</v>
      </c>
      <c t="n" r="B3" s="7">
        <v>1206</v>
      </c>
      <c t="n" r="C3" s="7">
        <v>1075</v>
      </c>
    </row>
    <row r="4" spans="1:3">
      <c t="s" r="A4" s="4">
        <v>562</v>
      </c>
    </row>
    <row r="5" spans="1:3">
      <c t="s" r="A5" s="3">
        <v>660</v>
      </c>
    </row>
    <row r="6" spans="1:3">
      <c t="s" r="A6" s="4">
        <v>661</v>
      </c>
      <c t="n" r="B6" s="6">
        <v>157</v>
      </c>
      <c t="n" r="C6" s="6">
        <v>87</v>
      </c>
    </row>
    <row r="7" spans="1:3">
      <c t="s" r="A7" s="4">
        <v>566</v>
      </c>
    </row>
    <row r="8" spans="1:3">
      <c t="s" r="A8" s="3">
        <v>660</v>
      </c>
    </row>
    <row r="9" spans="1:3">
      <c t="s" r="A9" s="4">
        <v>661</v>
      </c>
      <c t="n" r="B9" s="7">
        <v>1049</v>
      </c>
      <c t="n" r="C9" s="7">
        <v>98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K7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4"/>
    <col customWidth="1" max="10" min="10" width="14"/>
    <col customWidth="1" max="11" min="11" width="14"/>
  </cols>
  <sheetData>
    <row r="1" spans="1:11">
      <c t="s" r="A1" s="1">
        <v>662</v>
      </c>
      <c t="s" r="B1" s="2">
        <v>271</v>
      </c>
      <c t="s" r="C1" s="2">
        <v>272</v>
      </c>
      <c t="s" r="D1" s="2">
        <v>349</v>
      </c>
      <c t="s" r="E1" s="2">
        <v>350</v>
      </c>
      <c t="s" r="F1" s="2">
        <v>351</v>
      </c>
      <c t="s" r="G1" s="2">
        <v>352</v>
      </c>
      <c t="s" r="H1" s="2">
        <v>274</v>
      </c>
      <c t="s" r="I1" s="2">
        <v>2</v>
      </c>
      <c t="s" r="J1" s="2">
        <v>25</v>
      </c>
      <c t="s" r="K1" s="2">
        <v>406</v>
      </c>
    </row>
    <row r="2" spans="1:11">
      <c t="s" r="A2" s="3">
        <v>446</v>
      </c>
    </row>
    <row r="3" spans="1:11">
      <c t="s" r="A3" s="4">
        <v>480</v>
      </c>
      <c t="n" r="I3" s="7">
        <v>2864234</v>
      </c>
      <c t="n" r="J3" s="7">
        <v>2863844</v>
      </c>
    </row>
    <row r="4" spans="1:11">
      <c t="s" r="A4" s="4">
        <v>663</v>
      </c>
      <c t="n" r="K4" s="7">
        <v>25187</v>
      </c>
    </row>
    <row r="5" spans="1:11">
      <c t="s" r="A5" s="4">
        <v>308</v>
      </c>
    </row>
    <row r="6" spans="1:11">
      <c t="s" r="A6" s="3">
        <v>446</v>
      </c>
    </row>
    <row r="7" spans="1:11">
      <c t="s" r="A7" s="4">
        <v>480</v>
      </c>
      <c t="n" r="I7" s="6">
        <v>100325</v>
      </c>
      <c t="n" r="J7" s="6">
        <v>99836</v>
      </c>
    </row>
    <row r="8" spans="1:11">
      <c t="s" r="A8" s="4">
        <v>312</v>
      </c>
    </row>
    <row r="9" spans="1:11">
      <c t="s" r="A9" s="3">
        <v>446</v>
      </c>
    </row>
    <row r="10" spans="1:11">
      <c t="s" r="A10" s="4">
        <v>480</v>
      </c>
      <c t="n" r="I10" s="6">
        <v>1450000</v>
      </c>
      <c t="n" r="J10" s="6">
        <v>1450000</v>
      </c>
    </row>
    <row r="11" spans="1:11">
      <c t="s" r="A11" s="4">
        <v>313</v>
      </c>
      <c t="s" r="B11" s="4">
        <v>314</v>
      </c>
    </row>
    <row r="12" spans="1:11">
      <c t="s" r="A12" s="4">
        <v>315</v>
      </c>
      <c t="s" r="B12" s="4">
        <v>316</v>
      </c>
    </row>
    <row r="13" spans="1:11">
      <c t="s" r="A13" s="4">
        <v>332</v>
      </c>
    </row>
    <row r="14" spans="1:11">
      <c t="s" r="A14" s="3">
        <v>446</v>
      </c>
    </row>
    <row r="15" spans="1:11">
      <c t="s" r="A15" s="4">
        <v>480</v>
      </c>
      <c t="n" r="I15" s="6">
        <v>213677</v>
      </c>
      <c t="n" r="J15" s="6">
        <v>213677</v>
      </c>
    </row>
    <row r="16" spans="1:11">
      <c t="s" r="A16" s="4">
        <v>313</v>
      </c>
      <c t="s" r="C16" s="4">
        <v>333</v>
      </c>
    </row>
    <row r="17" spans="1:11">
      <c t="s" r="A17" s="4">
        <v>315</v>
      </c>
      <c t="s" r="C17" s="4">
        <v>334</v>
      </c>
    </row>
    <row r="18" spans="1:11">
      <c t="s" r="A18" s="4">
        <v>357</v>
      </c>
    </row>
    <row r="19" spans="1:11">
      <c t="s" r="A19" s="3">
        <v>446</v>
      </c>
    </row>
    <row r="20" spans="1:11">
      <c t="s" r="A20" s="4">
        <v>480</v>
      </c>
      <c t="n" r="I20" s="6">
        <v>143993</v>
      </c>
      <c t="n" r="J20" s="6">
        <v>143993</v>
      </c>
    </row>
    <row r="21" spans="1:11">
      <c t="s" r="A21" s="4">
        <v>313</v>
      </c>
      <c t="s" r="D21" s="4">
        <v>358</v>
      </c>
    </row>
    <row r="22" spans="1:11">
      <c t="s" r="A22" s="4">
        <v>315</v>
      </c>
      <c t="s" r="D22" s="4">
        <v>359</v>
      </c>
    </row>
    <row r="23" spans="1:11">
      <c t="s" r="A23" s="4">
        <v>318</v>
      </c>
    </row>
    <row r="24" spans="1:11">
      <c t="s" r="A24" s="3">
        <v>446</v>
      </c>
    </row>
    <row r="25" spans="1:11">
      <c t="s" r="A25" s="4">
        <v>480</v>
      </c>
      <c t="n" r="I25" s="6">
        <v>363018</v>
      </c>
      <c t="n" r="J25" s="6">
        <v>363018</v>
      </c>
    </row>
    <row r="26" spans="1:11">
      <c t="s" r="A26" s="4">
        <v>313</v>
      </c>
      <c t="s" r="E26" s="4">
        <v>322</v>
      </c>
    </row>
    <row r="27" spans="1:11">
      <c t="s" r="A27" s="4">
        <v>315</v>
      </c>
      <c t="s" r="E27" s="4">
        <v>323</v>
      </c>
    </row>
    <row r="28" spans="1:11">
      <c t="s" r="A28" s="4">
        <v>360</v>
      </c>
    </row>
    <row r="29" spans="1:11">
      <c t="s" r="A29" s="3">
        <v>446</v>
      </c>
    </row>
    <row r="30" spans="1:11">
      <c t="s" r="A30" s="4">
        <v>480</v>
      </c>
      <c t="n" r="I30" s="6">
        <v>238071</v>
      </c>
      <c t="n" r="J30" s="6">
        <v>238071</v>
      </c>
    </row>
    <row r="31" spans="1:11">
      <c t="s" r="A31" s="4">
        <v>313</v>
      </c>
      <c t="s" r="F31" s="4">
        <v>340</v>
      </c>
    </row>
    <row r="32" spans="1:11">
      <c t="s" r="A32" s="4">
        <v>315</v>
      </c>
      <c t="s" r="F32" s="4">
        <v>361</v>
      </c>
    </row>
    <row r="33" spans="1:11">
      <c t="s" r="A33" s="4">
        <v>362</v>
      </c>
    </row>
    <row r="34" spans="1:11">
      <c t="s" r="A34" s="3">
        <v>446</v>
      </c>
    </row>
    <row r="35" spans="1:11">
      <c t="s" r="A35" s="4">
        <v>480</v>
      </c>
      <c t="n" r="I35" s="6">
        <v>101077</v>
      </c>
      <c t="n" r="J35" s="6">
        <v>101077</v>
      </c>
    </row>
    <row r="36" spans="1:11">
      <c t="s" r="A36" s="4">
        <v>313</v>
      </c>
      <c t="s" r="G36" s="4">
        <v>363</v>
      </c>
    </row>
    <row r="37" spans="1:11">
      <c t="s" r="A37" s="4">
        <v>315</v>
      </c>
      <c t="s" r="G37" s="4">
        <v>364</v>
      </c>
    </row>
    <row r="38" spans="1:11">
      <c t="s" r="A38" s="4">
        <v>329</v>
      </c>
    </row>
    <row r="39" spans="1:11">
      <c t="s" r="A39" s="3">
        <v>446</v>
      </c>
    </row>
    <row r="40" spans="1:11">
      <c t="s" r="A40" s="4">
        <v>480</v>
      </c>
      <c t="n" r="I40" s="6">
        <v>249452</v>
      </c>
      <c t="n" r="J40" s="6">
        <v>249452</v>
      </c>
    </row>
    <row r="41" spans="1:11">
      <c t="s" r="A41" s="4">
        <v>313</v>
      </c>
      <c t="s" r="H41" s="4">
        <v>330</v>
      </c>
    </row>
    <row r="42" spans="1:11">
      <c t="s" r="A42" s="4">
        <v>315</v>
      </c>
      <c t="s" r="H42" s="4">
        <v>331</v>
      </c>
    </row>
    <row r="43" spans="1:11">
      <c t="s" r="A43" s="4">
        <v>664</v>
      </c>
    </row>
    <row r="44" spans="1:11">
      <c t="s" r="A44" s="3">
        <v>446</v>
      </c>
    </row>
    <row r="45" spans="1:11">
      <c t="s" r="A45" s="4">
        <v>480</v>
      </c>
      <c t="n" r="I45" s="6">
        <v>2859613</v>
      </c>
      <c t="n" r="J45" s="6">
        <v>2859124</v>
      </c>
    </row>
    <row r="46" spans="1:11">
      <c t="s" r="A46" s="4">
        <v>663</v>
      </c>
      <c t="n" r="I46" s="6">
        <v>786971</v>
      </c>
      <c t="n" r="J46" s="6">
        <v>795375</v>
      </c>
    </row>
    <row r="47" spans="1:11">
      <c t="s" r="A47" s="4">
        <v>665</v>
      </c>
    </row>
    <row r="48" spans="1:11">
      <c t="s" r="A48" s="3">
        <v>446</v>
      </c>
    </row>
    <row r="49" spans="1:11">
      <c t="s" r="A49" s="4">
        <v>480</v>
      </c>
      <c t="n" r="I49" s="6">
        <v>100325</v>
      </c>
      <c t="n" r="J49" s="6">
        <v>99836</v>
      </c>
    </row>
    <row r="50" spans="1:11">
      <c t="s" r="A50" s="4">
        <v>663</v>
      </c>
      <c t="n" r="I50" s="6">
        <v>100325</v>
      </c>
      <c t="n" r="J50" s="6">
        <v>99836</v>
      </c>
    </row>
    <row r="51" spans="1:11">
      <c t="s" r="A51" s="4">
        <v>666</v>
      </c>
    </row>
    <row r="52" spans="1:11">
      <c t="s" r="A52" s="3">
        <v>446</v>
      </c>
    </row>
    <row r="53" spans="1:11">
      <c t="s" r="A53" s="4">
        <v>480</v>
      </c>
      <c t="n" r="I53" s="6">
        <v>1450000</v>
      </c>
      <c t="n" r="J53" s="6">
        <v>1450000</v>
      </c>
    </row>
    <row r="54" spans="1:11">
      <c t="s" r="A54" s="4">
        <v>663</v>
      </c>
      <c t="n" r="I54" s="6">
        <v>584539</v>
      </c>
      <c t="n" r="J54" s="6">
        <v>587250</v>
      </c>
    </row>
    <row r="55" spans="1:11">
      <c t="s" r="A55" s="4">
        <v>667</v>
      </c>
    </row>
    <row r="56" spans="1:11">
      <c t="s" r="A56" s="3">
        <v>446</v>
      </c>
    </row>
    <row r="57" spans="1:11">
      <c t="s" r="A57" s="4">
        <v>480</v>
      </c>
      <c t="n" r="I57" s="6">
        <v>213677</v>
      </c>
      <c t="n" r="J57" s="6">
        <v>213677</v>
      </c>
    </row>
    <row r="58" spans="1:11">
      <c t="s" r="A58" s="4">
        <v>663</v>
      </c>
      <c t="n" r="I58" s="6">
        <v>32586</v>
      </c>
      <c t="n" r="J58" s="6">
        <v>28633</v>
      </c>
    </row>
    <row r="59" spans="1:11">
      <c t="s" r="A59" s="4">
        <v>668</v>
      </c>
    </row>
    <row r="60" spans="1:11">
      <c t="s" r="A60" s="3">
        <v>446</v>
      </c>
    </row>
    <row r="61" spans="1:11">
      <c t="s" r="A61" s="4">
        <v>480</v>
      </c>
      <c t="n" r="I61" s="6">
        <v>143993</v>
      </c>
      <c t="n" r="J61" s="6">
        <v>143993</v>
      </c>
    </row>
    <row r="62" spans="1:11">
      <c t="s" r="A62" s="4">
        <v>663</v>
      </c>
      <c t="n" r="I62" s="6">
        <v>14310</v>
      </c>
      <c t="n" r="J62" s="6">
        <v>16559</v>
      </c>
    </row>
    <row r="63" spans="1:11">
      <c t="s" r="A63" s="4">
        <v>669</v>
      </c>
    </row>
    <row r="64" spans="1:11">
      <c t="s" r="A64" s="3">
        <v>446</v>
      </c>
    </row>
    <row r="65" spans="1:11">
      <c t="s" r="A65" s="4">
        <v>480</v>
      </c>
      <c t="n" r="I65" s="6">
        <v>363018</v>
      </c>
      <c t="n" r="J65" s="6">
        <v>363018</v>
      </c>
    </row>
    <row r="66" spans="1:11">
      <c t="s" r="A66" s="4">
        <v>663</v>
      </c>
      <c t="n" r="I66" s="6">
        <v>2592</v>
      </c>
      <c t="n" r="J66" s="6">
        <v>1472</v>
      </c>
    </row>
    <row r="67" spans="1:11">
      <c t="s" r="A67" s="4">
        <v>670</v>
      </c>
    </row>
    <row r="68" spans="1:11">
      <c t="s" r="A68" s="3">
        <v>446</v>
      </c>
    </row>
    <row r="69" spans="1:11">
      <c t="s" r="A69" s="4">
        <v>480</v>
      </c>
      <c t="n" r="I69" s="6">
        <v>238071</v>
      </c>
      <c t="n" r="J69" s="6">
        <v>238071</v>
      </c>
    </row>
    <row r="70" spans="1:11">
      <c t="s" r="A70" s="4">
        <v>663</v>
      </c>
      <c t="n" r="I70" s="6">
        <v>22469</v>
      </c>
      <c t="n" r="J70" s="6">
        <v>25807</v>
      </c>
    </row>
    <row r="71" spans="1:11">
      <c t="s" r="A71" s="4">
        <v>671</v>
      </c>
    </row>
    <row r="72" spans="1:11">
      <c t="s" r="A72" s="3">
        <v>446</v>
      </c>
    </row>
    <row r="73" spans="1:11">
      <c t="s" r="A73" s="4">
        <v>480</v>
      </c>
      <c t="n" r="I73" s="6">
        <v>101077</v>
      </c>
      <c t="n" r="J73" s="6">
        <v>101077</v>
      </c>
    </row>
    <row r="74" spans="1:11">
      <c t="s" r="A74" s="4">
        <v>663</v>
      </c>
      <c t="n" r="I74" s="6">
        <v>9413</v>
      </c>
      <c t="n" r="J74" s="6">
        <v>9875</v>
      </c>
    </row>
    <row r="75" spans="1:11">
      <c t="s" r="A75" s="4">
        <v>672</v>
      </c>
    </row>
    <row r="76" spans="1:11">
      <c t="s" r="A76" s="3">
        <v>446</v>
      </c>
    </row>
    <row r="77" spans="1:11">
      <c t="s" r="A77" s="4">
        <v>480</v>
      </c>
      <c t="n" r="I77" s="6">
        <v>249452</v>
      </c>
      <c t="n" r="J77" s="6">
        <v>249452</v>
      </c>
    </row>
    <row r="78" spans="1:11">
      <c t="s" r="A78" s="4">
        <v>663</v>
      </c>
      <c t="n" r="I78" s="7">
        <v>20737</v>
      </c>
      <c t="n" r="J78" s="7">
        <v>2594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73</v>
      </c>
      <c t="s" r="B1" s="2">
        <v>1</v>
      </c>
    </row>
    <row r="2" spans="1:3">
      <c t="s" r="B2" s="2">
        <v>2</v>
      </c>
      <c t="s" r="C2" s="2">
        <v>80</v>
      </c>
    </row>
    <row r="3" spans="1:3">
      <c t="s" r="A3" s="3">
        <v>190</v>
      </c>
    </row>
    <row r="4" spans="1:3">
      <c t="s" r="A4" s="4">
        <v>674</v>
      </c>
      <c t="n" r="B4" s="7">
        <v>18</v>
      </c>
      <c t="n" r="C4" s="7">
        <v>33</v>
      </c>
    </row>
    <row r="5" spans="1:3">
      <c t="s" r="A5" s="4">
        <v>675</v>
      </c>
      <c t="s" r="B5" s="4">
        <v>41</v>
      </c>
      <c t="s" r="C5" s="4">
        <v>41</v>
      </c>
    </row>
    <row r="6" spans="1:3">
      <c t="s" r="A6" s="4">
        <v>676</v>
      </c>
      <c t="n" r="B6" s="6">
        <v>-3</v>
      </c>
      <c t="n" r="C6" s="6">
        <v>-32</v>
      </c>
    </row>
    <row r="7" spans="1:3">
      <c t="s" r="A7" s="4">
        <v>677</v>
      </c>
      <c t="n" r="B7" s="7">
        <v>15</v>
      </c>
      <c t="n" r="C7" s="7">
        <v>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8</v>
      </c>
      <c t="s" r="B1" s="2">
        <v>2</v>
      </c>
      <c t="s" r="C1" s="2">
        <v>25</v>
      </c>
    </row>
    <row r="2" spans="1:3">
      <c t="s" r="A2" s="3">
        <v>32</v>
      </c>
    </row>
    <row r="3" spans="1:3">
      <c t="s" r="A3" s="4">
        <v>679</v>
      </c>
      <c t="n" r="B3" s="7">
        <v>891</v>
      </c>
      <c t="n" r="C3" s="7">
        <v>974</v>
      </c>
    </row>
    <row r="4" spans="1:3">
      <c t="s" r="A4" s="4">
        <v>680</v>
      </c>
      <c t="n" r="B4" s="6">
        <v>14217</v>
      </c>
      <c t="n" r="C4" s="6">
        <v>13726</v>
      </c>
    </row>
    <row r="5" spans="1:3">
      <c t="s" r="A5" s="4">
        <v>681</v>
      </c>
      <c t="n" r="B5" s="6">
        <v>424</v>
      </c>
      <c t="n" r="C5" s="6">
        <v>423</v>
      </c>
    </row>
    <row r="6" spans="1:3">
      <c t="s" r="A6" s="4">
        <v>682</v>
      </c>
      <c t="n" r="B6" s="6">
        <v>1273</v>
      </c>
      <c t="n" r="C6" s="6">
        <v>2168</v>
      </c>
    </row>
    <row r="7" spans="1:3">
      <c t="s" r="A7" s="4">
        <v>683</v>
      </c>
      <c t="n" r="B7" s="6">
        <v>2247</v>
      </c>
      <c t="n" r="C7" s="6">
        <v>2571</v>
      </c>
    </row>
    <row r="8" spans="1:3">
      <c t="s" r="A8" s="4">
        <v>31</v>
      </c>
      <c t="n" r="B8" s="6">
        <v>9160</v>
      </c>
      <c t="n" r="C8" s="6">
        <v>9166</v>
      </c>
    </row>
    <row r="9" spans="1:3">
      <c t="s" r="A9" s="4">
        <v>684</v>
      </c>
      <c t="n" r="B9" s="6">
        <v>28212</v>
      </c>
      <c t="n" r="C9" s="6">
        <v>29028</v>
      </c>
    </row>
    <row r="10" spans="1:3">
      <c t="s" r="A10" s="3">
        <v>47</v>
      </c>
    </row>
    <row r="11" spans="1:3">
      <c t="s" r="A11" s="4">
        <v>685</v>
      </c>
      <c t="n" r="B11" s="6">
        <v>374</v>
      </c>
    </row>
    <row r="12" spans="1:3">
      <c t="s" r="A12" s="4">
        <v>686</v>
      </c>
      <c t="n" r="B12" s="6">
        <v>8378</v>
      </c>
      <c t="n" r="C12" s="6">
        <v>7377</v>
      </c>
    </row>
    <row r="13" spans="1:3">
      <c t="s" r="A13" s="4">
        <v>687</v>
      </c>
      <c t="n" r="B13" s="6">
        <v>14114</v>
      </c>
      <c t="n" r="C13" s="6">
        <v>12611</v>
      </c>
    </row>
    <row r="14" spans="1:3">
      <c t="s" r="A14" s="4">
        <v>688</v>
      </c>
      <c t="n" r="B14" s="6">
        <v>583</v>
      </c>
      <c t="n" r="C14" s="6">
        <v>619</v>
      </c>
    </row>
    <row r="15" spans="1:3">
      <c t="s" r="A15" s="4">
        <v>689</v>
      </c>
      <c t="n" r="B15" s="6">
        <v>29190</v>
      </c>
      <c t="n" r="C15" s="6">
        <v>12142</v>
      </c>
    </row>
    <row r="16" spans="1:3">
      <c t="s" r="A16" s="4">
        <v>31</v>
      </c>
      <c t="n" r="B16" s="6">
        <v>4665</v>
      </c>
      <c t="n" r="C16" s="6">
        <v>7679</v>
      </c>
    </row>
    <row r="17" spans="1:3">
      <c t="s" r="A17" s="4">
        <v>690</v>
      </c>
      <c t="n" r="B17" s="7">
        <v>57304</v>
      </c>
      <c t="n" r="C17" s="7">
        <v>4042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7"/>
    <col customWidth="1" max="2" min="2" width="15"/>
    <col customWidth="1" max="3" min="3" width="13"/>
    <col customWidth="1" max="4" min="4" width="14"/>
    <col customWidth="1" max="5" min="5" width="14"/>
    <col customWidth="1" max="6" min="6" width="14"/>
  </cols>
  <sheetData>
    <row r="1" spans="1:6">
      <c t="s" r="A1" s="1">
        <v>691</v>
      </c>
      <c t="s" r="B1" s="2">
        <v>1</v>
      </c>
    </row>
    <row r="2" spans="1:6">
      <c t="s" r="B2" s="2">
        <v>2</v>
      </c>
      <c t="s" r="C2" s="2">
        <v>349</v>
      </c>
      <c t="s" r="D2" s="2">
        <v>351</v>
      </c>
      <c t="s" r="E2" s="2">
        <v>352</v>
      </c>
      <c t="s" r="F2" s="2">
        <v>274</v>
      </c>
    </row>
    <row r="3" spans="1:6">
      <c t="s" r="A3" s="3">
        <v>446</v>
      </c>
    </row>
    <row r="4" spans="1:6">
      <c t="s" r="A4" s="4">
        <v>692</v>
      </c>
      <c t="s" r="B4" s="4">
        <v>693</v>
      </c>
    </row>
    <row r="5" spans="1:6">
      <c t="s" r="A5" s="4">
        <v>357</v>
      </c>
    </row>
    <row r="6" spans="1:6">
      <c t="s" r="A6" s="3">
        <v>446</v>
      </c>
    </row>
    <row r="7" spans="1:6">
      <c t="s" r="A7" s="4">
        <v>356</v>
      </c>
      <c t="s" r="C7" s="4">
        <v>358</v>
      </c>
    </row>
    <row r="8" spans="1:6">
      <c t="s" r="A8" s="4">
        <v>360</v>
      </c>
    </row>
    <row r="9" spans="1:6">
      <c t="s" r="A9" s="3">
        <v>446</v>
      </c>
    </row>
    <row r="10" spans="1:6">
      <c t="s" r="A10" s="4">
        <v>356</v>
      </c>
      <c t="s" r="D10" s="4">
        <v>340</v>
      </c>
    </row>
    <row r="11" spans="1:6">
      <c t="s" r="A11" s="4">
        <v>329</v>
      </c>
    </row>
    <row r="12" spans="1:6">
      <c t="s" r="A12" s="3">
        <v>446</v>
      </c>
    </row>
    <row r="13" spans="1:6">
      <c t="s" r="A13" s="4">
        <v>356</v>
      </c>
      <c t="s" r="F13" s="4">
        <v>330</v>
      </c>
    </row>
    <row r="14" spans="1:6">
      <c t="s" r="A14" s="4">
        <v>362</v>
      </c>
    </row>
    <row r="15" spans="1:6">
      <c t="s" r="A15" s="3">
        <v>446</v>
      </c>
    </row>
    <row r="16" spans="1:6">
      <c t="s" r="A16" s="4">
        <v>356</v>
      </c>
      <c t="s" r="E16" s="4">
        <v>36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94</v>
      </c>
      <c t="s" r="B1" s="2">
        <v>2</v>
      </c>
      <c t="s" r="C1" s="2">
        <v>25</v>
      </c>
      <c t="s" r="D1" s="2">
        <v>80</v>
      </c>
      <c t="s" r="E1" s="2">
        <v>427</v>
      </c>
    </row>
    <row r="2" spans="1:5">
      <c t="s" r="A2" s="3">
        <v>26</v>
      </c>
    </row>
    <row r="3" spans="1:5">
      <c t="s" r="A3" s="4">
        <v>27</v>
      </c>
      <c t="n" r="B3" s="7">
        <v>215713</v>
      </c>
      <c t="n" r="C3" s="7">
        <v>203258</v>
      </c>
      <c t="n" r="D3" s="7">
        <v>491461</v>
      </c>
      <c t="n" r="E3" s="7">
        <v>756848</v>
      </c>
    </row>
    <row r="4" spans="1:5">
      <c t="s" r="A4" s="3">
        <v>28</v>
      </c>
    </row>
    <row r="5" spans="1:5">
      <c t="s" r="A5" s="4">
        <v>29</v>
      </c>
      <c t="n" r="B5" s="6">
        <v>59935</v>
      </c>
      <c t="n" r="C5" s="6">
        <v>63644</v>
      </c>
    </row>
    <row r="6" spans="1:5">
      <c t="s" r="A6" s="4">
        <v>30</v>
      </c>
      <c t="n" r="B6" s="6">
        <v>5928</v>
      </c>
      <c t="n" r="C6" s="6">
        <v>8770</v>
      </c>
    </row>
    <row r="7" spans="1:5">
      <c t="s" r="A7" s="4">
        <v>31</v>
      </c>
      <c t="n" r="B7" s="6">
        <v>5758</v>
      </c>
      <c t="n" r="C7" s="6">
        <v>5219</v>
      </c>
    </row>
    <row r="8" spans="1:5">
      <c t="s" r="A8" s="4">
        <v>32</v>
      </c>
      <c t="n" r="B8" s="6">
        <v>28212</v>
      </c>
      <c t="n" r="C8" s="6">
        <v>29028</v>
      </c>
    </row>
    <row r="9" spans="1:5">
      <c t="s" r="A9" s="4">
        <v>33</v>
      </c>
      <c t="n" r="B9" s="6">
        <v>38996</v>
      </c>
      <c t="n" r="C9" s="6">
        <v>38965</v>
      </c>
    </row>
    <row r="10" spans="1:5">
      <c t="s" r="A10" s="4">
        <v>34</v>
      </c>
      <c t="n" r="B10" s="6">
        <v>354542</v>
      </c>
      <c t="n" r="C10" s="6">
        <v>348884</v>
      </c>
    </row>
    <row r="11" spans="1:5">
      <c t="s" r="A11" s="3">
        <v>35</v>
      </c>
    </row>
    <row r="12" spans="1:5">
      <c t="s" r="A12" s="4">
        <v>695</v>
      </c>
      <c t="n" r="B12" s="6">
        <v>497774</v>
      </c>
      <c t="n" r="C12" s="6">
        <v>603155</v>
      </c>
    </row>
    <row r="13" spans="1:5">
      <c t="s" r="A13" s="4">
        <v>37</v>
      </c>
      <c t="n" r="B13" s="6">
        <v>16553</v>
      </c>
      <c t="n" r="C13" s="6">
        <v>17610</v>
      </c>
    </row>
    <row r="14" spans="1:5">
      <c t="s" r="A14" s="4">
        <v>38</v>
      </c>
      <c t="n" r="B14" s="6">
        <v>514327</v>
      </c>
      <c t="n" r="C14" s="6">
        <v>620765</v>
      </c>
    </row>
    <row r="15" spans="1:5">
      <c t="s" r="A15" s="3">
        <v>39</v>
      </c>
    </row>
    <row r="16" spans="1:5">
      <c t="s" r="A16" s="4">
        <v>40</v>
      </c>
      <c t="s" r="B16" s="4">
        <v>41</v>
      </c>
    </row>
    <row r="17" spans="1:5">
      <c t="s" r="A17" s="4">
        <v>33</v>
      </c>
      <c t="n" r="B17" s="6">
        <v>25565</v>
      </c>
      <c t="n" r="C17" s="6">
        <v>25548</v>
      </c>
    </row>
    <row r="18" spans="1:5">
      <c t="s" r="A18" s="4">
        <v>696</v>
      </c>
      <c t="n" r="B18" s="6">
        <v>30225</v>
      </c>
      <c t="n" r="C18" s="6">
        <v>30237</v>
      </c>
    </row>
    <row r="19" spans="1:5">
      <c t="s" r="A19" s="4">
        <v>43</v>
      </c>
      <c t="n" r="B19" s="6">
        <v>55790</v>
      </c>
      <c t="n" r="C19" s="6">
        <v>55785</v>
      </c>
    </row>
    <row r="20" spans="1:5">
      <c t="s" r="A20" s="4">
        <v>44</v>
      </c>
      <c t="n" r="B20" s="6">
        <v>924659</v>
      </c>
      <c t="n" r="C20" s="6">
        <v>1025434</v>
      </c>
    </row>
    <row r="21" spans="1:5">
      <c t="s" r="A21" s="3">
        <v>45</v>
      </c>
    </row>
    <row r="22" spans="1:5">
      <c t="s" r="A22" s="4">
        <v>46</v>
      </c>
      <c t="n" r="B22" s="6">
        <v>57502</v>
      </c>
      <c t="n" r="C22" s="6">
        <v>44184</v>
      </c>
    </row>
    <row r="23" spans="1:5">
      <c t="s" r="A23" s="4">
        <v>47</v>
      </c>
      <c t="n" r="B23" s="6">
        <v>57304</v>
      </c>
      <c t="n" r="C23" s="6">
        <v>40428</v>
      </c>
    </row>
    <row r="24" spans="1:5">
      <c t="s" r="A24" s="4">
        <v>48</v>
      </c>
      <c t="n" r="B24" s="6">
        <v>64937</v>
      </c>
      <c t="n" r="C24" s="6">
        <v>71717</v>
      </c>
    </row>
    <row r="25" spans="1:5">
      <c t="s" r="A25" s="4">
        <v>49</v>
      </c>
      <c t="n" r="B25" s="6">
        <v>100338</v>
      </c>
      <c t="n" r="C25" s="6">
        <v>99836</v>
      </c>
    </row>
    <row r="26" spans="1:5">
      <c t="s" r="A26" s="4">
        <v>50</v>
      </c>
      <c t="n" r="B26" s="6">
        <v>280081</v>
      </c>
      <c t="n" r="C26" s="6">
        <v>256165</v>
      </c>
    </row>
    <row r="27" spans="1:5">
      <c t="s" r="A27" s="4">
        <v>48</v>
      </c>
      <c t="n" r="B27" s="6">
        <v>475424</v>
      </c>
      <c t="n" r="C27" s="6">
        <v>465902</v>
      </c>
    </row>
    <row r="28" spans="1:5">
      <c t="s" r="A28" s="4">
        <v>51</v>
      </c>
      <c t="n" r="B28" s="6">
        <v>22992</v>
      </c>
      <c t="n" r="C28" s="6">
        <v>21304</v>
      </c>
    </row>
    <row r="29" spans="1:5">
      <c t="s" r="A29" s="4">
        <v>52</v>
      </c>
      <c t="n" r="B29" s="6">
        <v>778497</v>
      </c>
      <c t="n" r="C29" s="6">
        <v>743371</v>
      </c>
    </row>
    <row r="30" spans="1:5">
      <c t="s" r="A30" s="4">
        <v>53</v>
      </c>
      <c t="n" r="B30" s="6">
        <v>2931284</v>
      </c>
      <c t="n" r="C30" s="6">
        <v>2936148</v>
      </c>
    </row>
    <row r="31" spans="1:5">
      <c t="s" r="A31" s="4">
        <v>54</v>
      </c>
      <c t="n" r="B31" s="6">
        <v>3709781</v>
      </c>
      <c t="n" r="C31" s="6">
        <v>3679519</v>
      </c>
    </row>
    <row r="32" spans="1:5">
      <c t="s" r="A32" s="3">
        <v>56</v>
      </c>
    </row>
    <row r="33" spans="1:5">
      <c t="s" r="A33" s="4">
        <v>697</v>
      </c>
      <c t="n" r="B33" s="6">
        <v>488</v>
      </c>
      <c t="n" r="C33" s="6">
        <v>488</v>
      </c>
    </row>
    <row r="34" spans="1:5">
      <c t="s" r="A34" s="4">
        <v>58</v>
      </c>
      <c t="n" r="B34" s="6">
        <v>1845793</v>
      </c>
      <c t="n" r="C34" s="6">
        <v>1845684</v>
      </c>
    </row>
    <row r="35" spans="1:5">
      <c t="s" r="A35" s="4">
        <v>59</v>
      </c>
      <c t="n" r="B35" s="6">
        <v>-4631404</v>
      </c>
      <c t="n" r="C35" s="6">
        <v>-4500258</v>
      </c>
    </row>
    <row r="36" spans="1:5">
      <c t="s" r="A36" s="4">
        <v>60</v>
      </c>
      <c t="n" r="B36" s="6">
        <v>-2785122</v>
      </c>
      <c t="n" r="C36" s="6">
        <v>-2654085</v>
      </c>
    </row>
    <row r="37" spans="1:5">
      <c t="s" r="A37" s="4">
        <v>61</v>
      </c>
      <c t="n" r="B37" s="6">
        <v>924659</v>
      </c>
      <c t="n" r="C37" s="6">
        <v>1025434</v>
      </c>
    </row>
    <row r="38" spans="1:5">
      <c t="s" r="A38" s="4">
        <v>698</v>
      </c>
    </row>
    <row r="39" spans="1:5">
      <c t="s" r="A39" s="3">
        <v>26</v>
      </c>
    </row>
    <row r="40" spans="1:5">
      <c t="s" r="A40" s="4">
        <v>27</v>
      </c>
      <c t="n" r="B40" s="6">
        <v>-221</v>
      </c>
      <c t="n" r="C40" s="6">
        <v>-240</v>
      </c>
      <c t="n" r="D40" s="6">
        <v>-1094</v>
      </c>
    </row>
    <row r="41" spans="1:5">
      <c t="s" r="A41" s="3">
        <v>28</v>
      </c>
    </row>
    <row r="42" spans="1:5">
      <c t="s" r="A42" s="4">
        <v>29</v>
      </c>
      <c t="n" r="B42" s="6">
        <v>-3293</v>
      </c>
      <c t="n" r="C42" s="6">
        <v>-1550</v>
      </c>
    </row>
    <row r="43" spans="1:5">
      <c t="s" r="A43" s="4">
        <v>30</v>
      </c>
      <c t="n" r="B43" s="6">
        <v>1</v>
      </c>
    </row>
    <row r="44" spans="1:5">
      <c t="s" r="A44" s="4">
        <v>31</v>
      </c>
      <c t="n" r="B44" s="6">
        <v>-1819</v>
      </c>
      <c t="n" r="C44" s="6">
        <v>-1829</v>
      </c>
    </row>
    <row r="45" spans="1:5">
      <c t="s" r="A45" s="4">
        <v>34</v>
      </c>
      <c t="n" r="B45" s="6">
        <v>-5332</v>
      </c>
      <c t="n" r="C45" s="6">
        <v>-3619</v>
      </c>
    </row>
    <row r="46" spans="1:5">
      <c t="s" r="A46" s="3">
        <v>35</v>
      </c>
    </row>
    <row r="47" spans="1:5">
      <c t="s" r="A47" s="4">
        <v>695</v>
      </c>
      <c t="n" r="B47" s="6">
        <v>1</v>
      </c>
      <c t="n" r="C47" s="6">
        <v>369</v>
      </c>
    </row>
    <row r="48" spans="1:5">
      <c t="s" r="A48" s="4">
        <v>38</v>
      </c>
      <c t="n" r="B48" s="6">
        <v>1</v>
      </c>
      <c t="n" r="C48" s="6">
        <v>369</v>
      </c>
    </row>
    <row r="49" spans="1:5">
      <c t="s" r="A49" s="3">
        <v>39</v>
      </c>
    </row>
    <row r="50" spans="1:5">
      <c t="s" r="A50" s="4">
        <v>40</v>
      </c>
      <c t="s" r="B50" s="4">
        <v>41</v>
      </c>
    </row>
    <row r="51" spans="1:5">
      <c t="s" r="A51" s="4">
        <v>699</v>
      </c>
      <c t="n" r="B51" s="6">
        <v>-1515790</v>
      </c>
      <c t="n" r="C51" s="6">
        <v>-1629890</v>
      </c>
    </row>
    <row r="52" spans="1:5">
      <c t="s" r="A52" s="4">
        <v>700</v>
      </c>
      <c t="n" r="B52" s="6">
        <v>-3402120</v>
      </c>
      <c t="n" r="C52" s="6">
        <v>-3401146</v>
      </c>
    </row>
    <row r="53" spans="1:5">
      <c t="s" r="A53" s="4">
        <v>696</v>
      </c>
      <c t="n" r="B53" s="6">
        <v>-498802</v>
      </c>
      <c t="n" r="C53" s="6">
        <v>-498877</v>
      </c>
    </row>
    <row r="54" spans="1:5">
      <c t="s" r="A54" s="4">
        <v>43</v>
      </c>
      <c t="n" r="B54" s="6">
        <v>-5416712</v>
      </c>
      <c t="n" r="C54" s="6">
        <v>-5529913</v>
      </c>
    </row>
    <row r="55" spans="1:5">
      <c t="s" r="A55" s="4">
        <v>44</v>
      </c>
      <c t="n" r="B55" s="6">
        <v>-5422043</v>
      </c>
      <c t="n" r="C55" s="6">
        <v>-5533163</v>
      </c>
    </row>
    <row r="56" spans="1:5">
      <c t="s" r="A56" s="3">
        <v>45</v>
      </c>
    </row>
    <row r="57" spans="1:5">
      <c t="s" r="A57" s="4">
        <v>46</v>
      </c>
      <c t="n" r="B57" s="6">
        <v>-4974</v>
      </c>
      <c t="n" r="C57" s="6">
        <v>-3118</v>
      </c>
    </row>
    <row r="58" spans="1:5">
      <c t="s" r="A58" s="4">
        <v>47</v>
      </c>
      <c t="n" r="B58" s="6">
        <v>-347</v>
      </c>
      <c t="n" r="C58" s="6">
        <v>-494</v>
      </c>
    </row>
    <row r="59" spans="1:5">
      <c t="s" r="A59" s="4">
        <v>50</v>
      </c>
      <c t="n" r="B59" s="6">
        <v>-5321</v>
      </c>
      <c t="n" r="C59" s="6">
        <v>-3612</v>
      </c>
    </row>
    <row r="60" spans="1:5">
      <c t="s" r="A60" s="4">
        <v>701</v>
      </c>
      <c t="n" r="B60" s="6">
        <v>-245000</v>
      </c>
      <c t="n" r="C60" s="6">
        <v>-245000</v>
      </c>
    </row>
    <row r="61" spans="1:5">
      <c t="s" r="A61" s="4">
        <v>702</v>
      </c>
      <c t="n" r="C61" s="6">
        <v>-26859</v>
      </c>
    </row>
    <row r="62" spans="1:5">
      <c t="s" r="A62" s="4">
        <v>703</v>
      </c>
      <c t="n" r="B62" s="6">
        <v>-28121</v>
      </c>
      <c t="n" r="C62" s="6">
        <v>-28121</v>
      </c>
    </row>
    <row r="63" spans="1:5">
      <c t="s" r="A63" s="4">
        <v>48</v>
      </c>
      <c t="n" r="B63" s="6">
        <v>-8075</v>
      </c>
      <c t="n" r="C63" s="6">
        <v>-7875</v>
      </c>
    </row>
    <row r="64" spans="1:5">
      <c t="s" r="A64" s="4">
        <v>380</v>
      </c>
      <c t="n" r="B64" s="6">
        <v>-5177882</v>
      </c>
      <c t="n" r="C64" s="6">
        <v>-4956945</v>
      </c>
    </row>
    <row r="65" spans="1:5">
      <c t="s" r="A65" s="4">
        <v>704</v>
      </c>
      <c t="n" r="B65" s="6">
        <v>-33492</v>
      </c>
    </row>
    <row r="66" spans="1:5">
      <c t="s" r="A66" s="4">
        <v>52</v>
      </c>
      <c t="n" r="B66" s="6">
        <v>-5497891</v>
      </c>
      <c t="n" r="C66" s="6">
        <v>-5268412</v>
      </c>
    </row>
    <row r="67" spans="1:5">
      <c t="s" r="A67" s="4">
        <v>53</v>
      </c>
      <c t="n" r="B67" s="6">
        <v>-4140108</v>
      </c>
      <c t="n" r="C67" s="6">
        <v>-4139134</v>
      </c>
    </row>
    <row r="68" spans="1:5">
      <c t="s" r="A68" s="4">
        <v>54</v>
      </c>
      <c t="n" r="B68" s="6">
        <v>-9637999</v>
      </c>
      <c t="n" r="C68" s="6">
        <v>-9407546</v>
      </c>
    </row>
    <row r="69" spans="1:5">
      <c t="s" r="A69" s="3">
        <v>56</v>
      </c>
    </row>
    <row r="70" spans="1:5">
      <c t="s" r="A70" s="4">
        <v>697</v>
      </c>
      <c t="n" r="B70" s="6">
        <v>-13</v>
      </c>
      <c t="n" r="C70" s="6">
        <v>-13</v>
      </c>
    </row>
    <row r="71" spans="1:5">
      <c t="s" r="A71" s="4">
        <v>58</v>
      </c>
      <c t="n" r="B71" s="6">
        <v>-9777647</v>
      </c>
      <c t="n" r="C71" s="6">
        <v>-9745361</v>
      </c>
    </row>
    <row r="72" spans="1:5">
      <c t="s" r="A72" s="4">
        <v>59</v>
      </c>
      <c t="n" r="B72" s="6">
        <v>13993616</v>
      </c>
      <c t="n" r="C72" s="6">
        <v>13619757</v>
      </c>
    </row>
    <row r="73" spans="1:5">
      <c t="s" r="A73" s="4">
        <v>60</v>
      </c>
      <c t="n" r="B73" s="6">
        <v>4215956</v>
      </c>
      <c t="n" r="C73" s="6">
        <v>3874383</v>
      </c>
    </row>
    <row r="74" spans="1:5">
      <c t="s" r="A74" s="4">
        <v>61</v>
      </c>
      <c t="n" r="B74" s="6">
        <v>-5422043</v>
      </c>
      <c t="n" r="C74" s="6">
        <v>-5533163</v>
      </c>
    </row>
    <row r="75" spans="1:5">
      <c t="s" r="A75" s="4">
        <v>705</v>
      </c>
    </row>
    <row r="76" spans="1:5">
      <c t="s" r="A76" s="3">
        <v>26</v>
      </c>
    </row>
    <row r="77" spans="1:5">
      <c t="s" r="A77" s="4">
        <v>27</v>
      </c>
      <c t="n" r="B77" s="6">
        <v>19877</v>
      </c>
      <c t="n" r="C77" s="6">
        <v>20830</v>
      </c>
      <c t="n" r="D77" s="6">
        <v>33947</v>
      </c>
      <c t="n" r="E77" s="6">
        <v>37053</v>
      </c>
    </row>
    <row r="78" spans="1:5">
      <c t="s" r="A78" s="3">
        <v>28</v>
      </c>
    </row>
    <row r="79" spans="1:5">
      <c t="s" r="A79" s="4">
        <v>32</v>
      </c>
      <c t="n" r="B79" s="6">
        <v>93</v>
      </c>
      <c t="n" r="C79" s="6">
        <v>314</v>
      </c>
    </row>
    <row r="80" spans="1:5">
      <c t="s" r="A80" s="4">
        <v>34</v>
      </c>
      <c t="n" r="B80" s="6">
        <v>19970</v>
      </c>
      <c t="n" r="C80" s="6">
        <v>21144</v>
      </c>
    </row>
    <row r="81" spans="1:5">
      <c t="s" r="A81" s="3">
        <v>39</v>
      </c>
    </row>
    <row r="82" spans="1:5">
      <c t="s" r="A82" s="4">
        <v>40</v>
      </c>
      <c t="s" r="B82" s="4">
        <v>41</v>
      </c>
    </row>
    <row r="83" spans="1:5">
      <c t="s" r="A83" s="4">
        <v>700</v>
      </c>
      <c t="n" r="B83" s="6">
        <v>179571</v>
      </c>
      <c t="n" r="C83" s="6">
        <v>179362</v>
      </c>
    </row>
    <row r="84" spans="1:5">
      <c t="s" r="A84" s="4">
        <v>696</v>
      </c>
      <c t="n" r="B84" s="6">
        <v>172697</v>
      </c>
      <c t="n" r="C84" s="6">
        <v>172697</v>
      </c>
    </row>
    <row r="85" spans="1:5">
      <c t="s" r="A85" s="4">
        <v>43</v>
      </c>
      <c t="n" r="B85" s="6">
        <v>352268</v>
      </c>
      <c t="n" r="C85" s="6">
        <v>352059</v>
      </c>
    </row>
    <row r="86" spans="1:5">
      <c t="s" r="A86" s="4">
        <v>44</v>
      </c>
      <c t="n" r="B86" s="6">
        <v>372238</v>
      </c>
      <c t="n" r="C86" s="6">
        <v>373203</v>
      </c>
    </row>
    <row r="87" spans="1:5">
      <c t="s" r="A87" s="3">
        <v>45</v>
      </c>
    </row>
    <row r="88" spans="1:5">
      <c t="s" r="A88" s="4">
        <v>47</v>
      </c>
      <c t="n" r="B88" s="6">
        <v>15</v>
      </c>
      <c t="n" r="C88" s="6">
        <v>12</v>
      </c>
    </row>
    <row r="89" spans="1:5">
      <c t="s" r="A89" s="4">
        <v>50</v>
      </c>
      <c t="n" r="B89" s="6">
        <v>15</v>
      </c>
      <c t="n" r="C89" s="6">
        <v>12</v>
      </c>
    </row>
    <row r="90" spans="1:5">
      <c t="s" r="A90" s="4">
        <v>703</v>
      </c>
      <c t="n" r="B90" s="6">
        <v>28121</v>
      </c>
      <c t="n" r="C90" s="6">
        <v>28121</v>
      </c>
    </row>
    <row r="91" spans="1:5">
      <c t="s" r="A91" s="4">
        <v>380</v>
      </c>
      <c t="n" r="B91" s="6">
        <v>2715908</v>
      </c>
      <c t="n" r="C91" s="6">
        <v>2585839</v>
      </c>
    </row>
    <row r="92" spans="1:5">
      <c t="s" r="A92" s="4">
        <v>52</v>
      </c>
      <c t="n" r="B92" s="6">
        <v>2744044</v>
      </c>
      <c t="n" r="C92" s="6">
        <v>2613972</v>
      </c>
    </row>
    <row r="93" spans="1:5">
      <c t="s" r="A93" s="4">
        <v>53</v>
      </c>
      <c t="n" r="B93" s="6">
        <v>413316</v>
      </c>
      <c t="n" r="C93" s="6">
        <v>413316</v>
      </c>
    </row>
    <row r="94" spans="1:5">
      <c t="s" r="A94" s="4">
        <v>54</v>
      </c>
      <c t="n" r="B94" s="6">
        <v>3157360</v>
      </c>
      <c t="n" r="C94" s="6">
        <v>3027288</v>
      </c>
    </row>
    <row r="95" spans="1:5">
      <c t="s" r="A95" s="3">
        <v>56</v>
      </c>
    </row>
    <row r="96" spans="1:5">
      <c t="s" r="A96" s="4">
        <v>697</v>
      </c>
      <c t="n" r="B96" s="6">
        <v>488</v>
      </c>
      <c t="n" r="C96" s="6">
        <v>488</v>
      </c>
    </row>
    <row r="97" spans="1:5">
      <c t="s" r="A97" s="4">
        <v>58</v>
      </c>
      <c t="n" r="B97" s="6">
        <v>1845793</v>
      </c>
      <c t="n" r="C97" s="6">
        <v>1845684</v>
      </c>
    </row>
    <row r="98" spans="1:5">
      <c t="s" r="A98" s="4">
        <v>59</v>
      </c>
      <c t="n" r="B98" s="6">
        <v>-4631404</v>
      </c>
      <c t="n" r="C98" s="6">
        <v>-4500258</v>
      </c>
    </row>
    <row r="99" spans="1:5">
      <c t="s" r="A99" s="4">
        <v>60</v>
      </c>
      <c t="n" r="B99" s="6">
        <v>-2785122</v>
      </c>
      <c t="n" r="C99" s="6">
        <v>-2654085</v>
      </c>
    </row>
    <row r="100" spans="1:5">
      <c t="s" r="A100" s="4">
        <v>61</v>
      </c>
      <c t="n" r="B100" s="6">
        <v>372238</v>
      </c>
      <c t="n" r="C100" s="6">
        <v>373203</v>
      </c>
    </row>
    <row r="101" spans="1:5">
      <c t="s" r="A101" s="4">
        <v>469</v>
      </c>
    </row>
    <row r="102" spans="1:5">
      <c t="s" r="A102" s="3">
        <v>26</v>
      </c>
    </row>
    <row r="103" spans="1:5">
      <c t="s" r="A103" s="4">
        <v>27</v>
      </c>
      <c t="n" r="B103" s="6">
        <v>181940</v>
      </c>
      <c t="n" r="C103" s="6">
        <v>175168</v>
      </c>
      <c t="n" r="D103" s="6">
        <v>455953</v>
      </c>
      <c t="n" r="E103" s="6">
        <v>719609</v>
      </c>
    </row>
    <row r="104" spans="1:5">
      <c t="s" r="A104" s="3">
        <v>28</v>
      </c>
    </row>
    <row r="105" spans="1:5">
      <c t="s" r="A105" s="4">
        <v>30</v>
      </c>
      <c t="n" r="B105" s="6">
        <v>2473</v>
      </c>
      <c t="n" r="C105" s="6">
        <v>2912</v>
      </c>
    </row>
    <row r="106" spans="1:5">
      <c t="s" r="A106" s="4">
        <v>31</v>
      </c>
      <c t="n" r="B106" s="6">
        <v>750</v>
      </c>
      <c t="n" r="C106" s="6">
        <v>756</v>
      </c>
    </row>
    <row r="107" spans="1:5">
      <c t="s" r="A107" s="4">
        <v>32</v>
      </c>
      <c t="n" r="B107" s="6">
        <v>21340</v>
      </c>
      <c t="n" r="C107" s="6">
        <v>19143</v>
      </c>
    </row>
    <row r="108" spans="1:5">
      <c t="s" r="A108" s="4">
        <v>33</v>
      </c>
      <c t="n" r="B108" s="6">
        <v>550</v>
      </c>
      <c t="n" r="C108" s="6">
        <v>550</v>
      </c>
    </row>
    <row r="109" spans="1:5">
      <c t="s" r="A109" s="4">
        <v>34</v>
      </c>
      <c t="n" r="B109" s="6">
        <v>207053</v>
      </c>
      <c t="n" r="C109" s="6">
        <v>198529</v>
      </c>
    </row>
    <row r="110" spans="1:5">
      <c t="s" r="A110" s="3">
        <v>39</v>
      </c>
    </row>
    <row r="111" spans="1:5">
      <c t="s" r="A111" s="4">
        <v>40</v>
      </c>
      <c t="s" r="B111" s="4">
        <v>41</v>
      </c>
    </row>
    <row r="112" spans="1:5">
      <c t="s" r="A112" s="4">
        <v>700</v>
      </c>
      <c t="n" r="B112" s="6">
        <v>2178737</v>
      </c>
      <c t="n" r="C112" s="6">
        <v>2210801</v>
      </c>
    </row>
    <row r="113" spans="1:5">
      <c t="s" r="A113" s="4">
        <v>33</v>
      </c>
      <c t="n" r="B113" s="6">
        <v>25565</v>
      </c>
      <c t="n" r="C113" s="6">
        <v>25548</v>
      </c>
    </row>
    <row r="114" spans="1:5">
      <c t="s" r="A114" s="4">
        <v>696</v>
      </c>
      <c t="n" r="B114" s="6">
        <v>347173</v>
      </c>
      <c t="n" r="C114" s="6">
        <v>347173</v>
      </c>
    </row>
    <row r="115" spans="1:5">
      <c t="s" r="A115" s="4">
        <v>43</v>
      </c>
      <c t="n" r="B115" s="6">
        <v>2551475</v>
      </c>
      <c t="n" r="C115" s="6">
        <v>2583522</v>
      </c>
    </row>
    <row r="116" spans="1:5">
      <c t="s" r="A116" s="4">
        <v>44</v>
      </c>
      <c t="n" r="B116" s="6">
        <v>2758528</v>
      </c>
      <c t="n" r="C116" s="6">
        <v>2782051</v>
      </c>
    </row>
    <row r="117" spans="1:5">
      <c t="s" r="A117" s="3">
        <v>45</v>
      </c>
    </row>
    <row r="118" spans="1:5">
      <c t="s" r="A118" s="4">
        <v>46</v>
      </c>
      <c t="n" r="B118" s="6">
        <v>10176</v>
      </c>
      <c t="n" r="C118" s="6">
        <v>7961</v>
      </c>
    </row>
    <row r="119" spans="1:5">
      <c t="s" r="A119" s="4">
        <v>47</v>
      </c>
      <c t="n" r="B119" s="6">
        <v>547</v>
      </c>
      <c t="n" r="C119" s="6">
        <v>748</v>
      </c>
    </row>
    <row r="120" spans="1:5">
      <c t="s" r="A120" s="4">
        <v>50</v>
      </c>
      <c t="n" r="B120" s="6">
        <v>10723</v>
      </c>
      <c t="n" r="C120" s="6">
        <v>8709</v>
      </c>
    </row>
    <row r="121" spans="1:5">
      <c t="s" r="A121" s="4">
        <v>48</v>
      </c>
      <c t="n" r="B121" s="6">
        <v>50</v>
      </c>
      <c t="n" r="C121" s="6">
        <v>50</v>
      </c>
    </row>
    <row r="122" spans="1:5">
      <c t="s" r="A122" s="4">
        <v>380</v>
      </c>
      <c t="n" r="B122" s="6">
        <v>2461974</v>
      </c>
      <c t="n" r="C122" s="6">
        <v>2371106</v>
      </c>
    </row>
    <row r="123" spans="1:5">
      <c t="s" r="A123" s="4">
        <v>51</v>
      </c>
      <c t="n" r="B123" s="6">
        <v>5258</v>
      </c>
      <c t="n" r="C123" s="6">
        <v>5258</v>
      </c>
    </row>
    <row r="124" spans="1:5">
      <c t="s" r="A124" s="4">
        <v>52</v>
      </c>
      <c t="n" r="B124" s="6">
        <v>2478005</v>
      </c>
      <c t="n" r="C124" s="6">
        <v>2385123</v>
      </c>
    </row>
    <row r="125" spans="1:5">
      <c t="s" r="A125" s="4">
        <v>53</v>
      </c>
      <c t="n" r="B125" s="6">
        <v>2690563</v>
      </c>
      <c t="n" r="C125" s="6">
        <v>2692867</v>
      </c>
    </row>
    <row r="126" spans="1:5">
      <c t="s" r="A126" s="4">
        <v>54</v>
      </c>
      <c t="n" r="B126" s="6">
        <v>5168568</v>
      </c>
      <c t="n" r="C126" s="6">
        <v>5077990</v>
      </c>
    </row>
    <row r="127" spans="1:5">
      <c t="s" r="A127" s="3">
        <v>56</v>
      </c>
    </row>
    <row r="128" spans="1:5">
      <c t="s" r="A128" s="4">
        <v>697</v>
      </c>
      <c t="n" r="B128" s="6">
        <v>1</v>
      </c>
      <c t="n" r="C128" s="6">
        <v>1</v>
      </c>
    </row>
    <row r="129" spans="1:5">
      <c t="s" r="A129" s="4">
        <v>58</v>
      </c>
      <c t="n" r="B129" s="6">
        <v>2268590</v>
      </c>
      <c t="n" r="C129" s="6">
        <v>2252447</v>
      </c>
    </row>
    <row r="130" spans="1:5">
      <c t="s" r="A130" s="4">
        <v>59</v>
      </c>
      <c t="n" r="B130" s="6">
        <v>-4678631</v>
      </c>
      <c t="n" r="C130" s="6">
        <v>-4548387</v>
      </c>
    </row>
    <row r="131" spans="1:5">
      <c t="s" r="A131" s="4">
        <v>60</v>
      </c>
      <c t="n" r="B131" s="6">
        <v>-2410040</v>
      </c>
      <c t="n" r="C131" s="6">
        <v>-2295939</v>
      </c>
    </row>
    <row r="132" spans="1:5">
      <c t="s" r="A132" s="4">
        <v>61</v>
      </c>
      <c t="n" r="B132" s="6">
        <v>2758528</v>
      </c>
      <c t="n" r="C132" s="6">
        <v>2782051</v>
      </c>
    </row>
    <row r="133" spans="1:5">
      <c t="s" r="A133" s="4">
        <v>706</v>
      </c>
    </row>
    <row r="134" spans="1:5">
      <c t="s" r="A134" s="3">
        <v>26</v>
      </c>
    </row>
    <row r="135" spans="1:5">
      <c t="s" r="A135" s="4">
        <v>27</v>
      </c>
      <c t="n" r="B135" s="6">
        <v>14117</v>
      </c>
      <c t="n" r="C135" s="6">
        <v>7500</v>
      </c>
      <c t="n" r="D135" s="7">
        <v>2655</v>
      </c>
    </row>
    <row r="136" spans="1:5">
      <c t="s" r="A136" s="3">
        <v>28</v>
      </c>
    </row>
    <row r="137" spans="1:5">
      <c t="s" r="A137" s="4">
        <v>29</v>
      </c>
      <c t="n" r="B137" s="6">
        <v>36466</v>
      </c>
      <c t="n" r="C137" s="6">
        <v>40224</v>
      </c>
    </row>
    <row r="138" spans="1:5">
      <c t="s" r="A138" s="4">
        <v>30</v>
      </c>
      <c t="n" r="B138" s="6">
        <v>1203</v>
      </c>
      <c t="n" r="C138" s="6">
        <v>1263</v>
      </c>
    </row>
    <row r="139" spans="1:5">
      <c t="s" r="A139" s="4">
        <v>31</v>
      </c>
      <c t="n" r="B139" s="6">
        <v>1577</v>
      </c>
      <c t="n" r="C139" s="6">
        <v>1681</v>
      </c>
    </row>
    <row r="140" spans="1:5">
      <c t="s" r="A140" s="4">
        <v>32</v>
      </c>
      <c t="n" r="B140" s="6">
        <v>508</v>
      </c>
      <c t="n" r="C140" s="6">
        <v>1306</v>
      </c>
    </row>
    <row r="141" spans="1:5">
      <c t="s" r="A141" s="4">
        <v>33</v>
      </c>
      <c t="n" r="B141" s="6">
        <v>350</v>
      </c>
      <c t="n" r="C141" s="6">
        <v>350</v>
      </c>
    </row>
    <row r="142" spans="1:5">
      <c t="s" r="A142" s="4">
        <v>34</v>
      </c>
      <c t="n" r="B142" s="6">
        <v>54221</v>
      </c>
      <c t="n" r="C142" s="6">
        <v>52324</v>
      </c>
    </row>
    <row r="143" spans="1:5">
      <c t="s" r="A143" s="3">
        <v>35</v>
      </c>
    </row>
    <row r="144" spans="1:5">
      <c t="s" r="A144" s="4">
        <v>695</v>
      </c>
      <c t="n" r="B144" s="6">
        <v>206992</v>
      </c>
      <c t="n" r="C144" s="6">
        <v>267299</v>
      </c>
    </row>
    <row r="145" spans="1:5">
      <c t="s" r="A145" s="4">
        <v>37</v>
      </c>
      <c t="n" r="B145" s="6">
        <v>1460</v>
      </c>
      <c t="n" r="C145" s="6">
        <v>1508</v>
      </c>
    </row>
    <row r="146" spans="1:5">
      <c t="s" r="A146" s="4">
        <v>38</v>
      </c>
      <c t="n" r="B146" s="6">
        <v>208452</v>
      </c>
      <c t="n" r="C146" s="6">
        <v>268807</v>
      </c>
    </row>
    <row r="147" spans="1:5">
      <c t="s" r="A147" s="3">
        <v>39</v>
      </c>
    </row>
    <row r="148" spans="1:5">
      <c t="s" r="A148" s="4">
        <v>40</v>
      </c>
      <c t="s" r="B148" s="4">
        <v>41</v>
      </c>
    </row>
    <row r="149" spans="1:5">
      <c t="s" r="A149" s="4">
        <v>700</v>
      </c>
      <c t="n" r="B149" s="6">
        <v>75480</v>
      </c>
      <c t="n" r="C149" s="6">
        <v>65396</v>
      </c>
    </row>
    <row r="150" spans="1:5">
      <c t="s" r="A150" s="4">
        <v>696</v>
      </c>
      <c t="n" r="B150" s="6">
        <v>2832</v>
      </c>
      <c t="n" r="C150" s="6">
        <v>2832</v>
      </c>
    </row>
    <row r="151" spans="1:5">
      <c t="s" r="A151" s="4">
        <v>43</v>
      </c>
      <c t="n" r="B151" s="6">
        <v>78312</v>
      </c>
      <c t="n" r="C151" s="6">
        <v>68228</v>
      </c>
    </row>
    <row r="152" spans="1:5">
      <c t="s" r="A152" s="4">
        <v>44</v>
      </c>
      <c t="n" r="B152" s="6">
        <v>340985</v>
      </c>
      <c t="n" r="C152" s="6">
        <v>389359</v>
      </c>
    </row>
    <row r="153" spans="1:5">
      <c t="s" r="A153" s="3">
        <v>45</v>
      </c>
    </row>
    <row r="154" spans="1:5">
      <c t="s" r="A154" s="4">
        <v>46</v>
      </c>
      <c t="n" r="B154" s="6">
        <v>28608</v>
      </c>
      <c t="n" r="C154" s="6">
        <v>23030</v>
      </c>
    </row>
    <row r="155" spans="1:5">
      <c t="s" r="A155" s="4">
        <v>47</v>
      </c>
      <c t="n" r="B155" s="6">
        <v>9608</v>
      </c>
      <c t="n" r="C155" s="6">
        <v>8463</v>
      </c>
    </row>
    <row r="156" spans="1:5">
      <c t="s" r="A156" s="4">
        <v>48</v>
      </c>
      <c t="n" r="B156" s="6">
        <v>21366</v>
      </c>
      <c t="n" r="C156" s="6">
        <v>25367</v>
      </c>
    </row>
    <row r="157" spans="1:5">
      <c t="s" r="A157" s="4">
        <v>50</v>
      </c>
      <c t="n" r="B157" s="6">
        <v>59582</v>
      </c>
      <c t="n" r="C157" s="6">
        <v>56860</v>
      </c>
    </row>
    <row r="158" spans="1:5">
      <c t="s" r="A158" s="4">
        <v>48</v>
      </c>
      <c t="n" r="B158" s="6">
        <v>305460</v>
      </c>
      <c t="n" r="C158" s="6">
        <v>295872</v>
      </c>
    </row>
    <row r="159" spans="1:5">
      <c t="s" r="A159" s="4">
        <v>51</v>
      </c>
      <c t="n" r="B159" s="6">
        <v>6894</v>
      </c>
      <c t="n" r="C159" s="6">
        <v>6893</v>
      </c>
    </row>
    <row r="160" spans="1:5">
      <c t="s" r="A160" s="4">
        <v>52</v>
      </c>
      <c t="n" r="B160" s="6">
        <v>371936</v>
      </c>
      <c t="n" r="C160" s="6">
        <v>359625</v>
      </c>
    </row>
    <row r="161" spans="1:5">
      <c t="s" r="A161" s="4">
        <v>53</v>
      </c>
      <c t="n" r="B161" s="6">
        <v>1838801</v>
      </c>
      <c t="n" r="C161" s="6">
        <v>1839124</v>
      </c>
    </row>
    <row r="162" spans="1:5">
      <c t="s" r="A162" s="4">
        <v>54</v>
      </c>
      <c t="n" r="B162" s="6">
        <v>2210737</v>
      </c>
      <c t="n" r="C162" s="6">
        <v>2198749</v>
      </c>
    </row>
    <row r="163" spans="1:5">
      <c t="s" r="A163" s="3">
        <v>56</v>
      </c>
    </row>
    <row r="164" spans="1:5">
      <c t="s" r="A164" s="4">
        <v>58</v>
      </c>
      <c t="n" r="B164" s="6">
        <v>114825</v>
      </c>
      <c t="n" r="C164" s="6">
        <v>114825</v>
      </c>
    </row>
    <row r="165" spans="1:5">
      <c t="s" r="A165" s="4">
        <v>59</v>
      </c>
      <c t="n" r="B165" s="6">
        <v>-1984577</v>
      </c>
      <c t="n" r="C165" s="6">
        <v>-1924215</v>
      </c>
    </row>
    <row r="166" spans="1:5">
      <c t="s" r="A166" s="4">
        <v>60</v>
      </c>
      <c t="n" r="B166" s="6">
        <v>-1869752</v>
      </c>
      <c t="n" r="C166" s="6">
        <v>-1809390</v>
      </c>
    </row>
    <row r="167" spans="1:5">
      <c t="s" r="A167" s="4">
        <v>61</v>
      </c>
      <c t="n" r="B167" s="6">
        <v>340985</v>
      </c>
      <c t="n" r="C167" s="6">
        <v>389359</v>
      </c>
    </row>
    <row r="168" spans="1:5">
      <c t="s" r="A168" s="4">
        <v>707</v>
      </c>
    </row>
    <row r="169" spans="1:5">
      <c t="s" r="A169" s="3">
        <v>26</v>
      </c>
    </row>
    <row r="170" spans="1:5">
      <c t="s" r="A170" s="4">
        <v>27</v>
      </c>
      <c t="n" r="E170" s="7">
        <v>186</v>
      </c>
    </row>
    <row r="171" spans="1:5">
      <c t="s" r="A171" s="3">
        <v>28</v>
      </c>
    </row>
    <row r="172" spans="1:5">
      <c t="s" r="A172" s="4">
        <v>29</v>
      </c>
      <c t="n" r="B172" s="6">
        <v>26762</v>
      </c>
      <c t="n" r="C172" s="6">
        <v>24970</v>
      </c>
    </row>
    <row r="173" spans="1:5">
      <c t="s" r="A173" s="4">
        <v>30</v>
      </c>
      <c t="n" r="B173" s="6">
        <v>2251</v>
      </c>
      <c t="n" r="C173" s="6">
        <v>4595</v>
      </c>
    </row>
    <row r="174" spans="1:5">
      <c t="s" r="A174" s="4">
        <v>31</v>
      </c>
      <c t="n" r="B174" s="6">
        <v>5250</v>
      </c>
      <c t="n" r="C174" s="6">
        <v>4611</v>
      </c>
    </row>
    <row r="175" spans="1:5">
      <c t="s" r="A175" s="4">
        <v>32</v>
      </c>
      <c t="n" r="B175" s="6">
        <v>6271</v>
      </c>
      <c t="n" r="C175" s="6">
        <v>8265</v>
      </c>
    </row>
    <row r="176" spans="1:5">
      <c t="s" r="A176" s="4">
        <v>33</v>
      </c>
      <c t="n" r="B176" s="6">
        <v>38096</v>
      </c>
      <c t="n" r="C176" s="6">
        <v>38065</v>
      </c>
    </row>
    <row r="177" spans="1:5">
      <c t="s" r="A177" s="4">
        <v>34</v>
      </c>
      <c t="n" r="B177" s="6">
        <v>78630</v>
      </c>
      <c t="n" r="C177" s="6">
        <v>80506</v>
      </c>
    </row>
    <row r="178" spans="1:5">
      <c t="s" r="A178" s="3">
        <v>35</v>
      </c>
    </row>
    <row r="179" spans="1:5">
      <c t="s" r="A179" s="4">
        <v>695</v>
      </c>
      <c t="n" r="B179" s="6">
        <v>290781</v>
      </c>
      <c t="n" r="C179" s="6">
        <v>335487</v>
      </c>
    </row>
    <row r="180" spans="1:5">
      <c t="s" r="A180" s="4">
        <v>37</v>
      </c>
      <c t="n" r="B180" s="6">
        <v>15093</v>
      </c>
      <c t="n" r="C180" s="6">
        <v>16102</v>
      </c>
    </row>
    <row r="181" spans="1:5">
      <c t="s" r="A181" s="4">
        <v>38</v>
      </c>
      <c t="n" r="B181" s="6">
        <v>305874</v>
      </c>
      <c t="n" r="C181" s="6">
        <v>351589</v>
      </c>
    </row>
    <row r="182" spans="1:5">
      <c t="s" r="A182" s="3">
        <v>39</v>
      </c>
    </row>
    <row r="183" spans="1:5">
      <c t="s" r="A183" s="4">
        <v>40</v>
      </c>
      <c t="s" r="B183" s="4">
        <v>41</v>
      </c>
    </row>
    <row r="184" spans="1:5">
      <c t="s" r="A184" s="4">
        <v>699</v>
      </c>
      <c t="n" r="B184" s="6">
        <v>1515790</v>
      </c>
      <c t="n" r="C184" s="6">
        <v>1629890</v>
      </c>
    </row>
    <row r="185" spans="1:5">
      <c t="s" r="A185" s="4">
        <v>700</v>
      </c>
      <c t="n" r="B185" s="6">
        <v>968332</v>
      </c>
      <c t="n" r="C185" s="6">
        <v>945587</v>
      </c>
    </row>
    <row r="186" spans="1:5">
      <c t="s" r="A186" s="4">
        <v>696</v>
      </c>
      <c t="n" r="B186" s="6">
        <v>6325</v>
      </c>
      <c t="n" r="C186" s="6">
        <v>6412</v>
      </c>
    </row>
    <row r="187" spans="1:5">
      <c t="s" r="A187" s="4">
        <v>43</v>
      </c>
      <c t="n" r="B187" s="6">
        <v>2490447</v>
      </c>
      <c t="n" r="C187" s="6">
        <v>2581889</v>
      </c>
    </row>
    <row r="188" spans="1:5">
      <c t="s" r="A188" s="4">
        <v>44</v>
      </c>
      <c t="n" r="B188" s="6">
        <v>2874951</v>
      </c>
      <c t="n" r="C188" s="6">
        <v>3013984</v>
      </c>
    </row>
    <row r="189" spans="1:5">
      <c t="s" r="A189" s="3">
        <v>45</v>
      </c>
    </row>
    <row r="190" spans="1:5">
      <c t="s" r="A190" s="4">
        <v>46</v>
      </c>
      <c t="n" r="B190" s="6">
        <v>23692</v>
      </c>
      <c t="n" r="C190" s="6">
        <v>16311</v>
      </c>
    </row>
    <row r="191" spans="1:5">
      <c t="s" r="A191" s="4">
        <v>47</v>
      </c>
      <c t="n" r="B191" s="6">
        <v>47481</v>
      </c>
      <c t="n" r="C191" s="6">
        <v>31699</v>
      </c>
    </row>
    <row r="192" spans="1:5">
      <c t="s" r="A192" s="4">
        <v>48</v>
      </c>
      <c t="n" r="B192" s="6">
        <v>43571</v>
      </c>
      <c t="n" r="C192" s="6">
        <v>46350</v>
      </c>
    </row>
    <row r="193" spans="1:5">
      <c t="s" r="A193" s="4">
        <v>49</v>
      </c>
      <c t="n" r="B193" s="6">
        <v>100338</v>
      </c>
      <c t="n" r="C193" s="6">
        <v>99836</v>
      </c>
    </row>
    <row r="194" spans="1:5">
      <c t="s" r="A194" s="4">
        <v>50</v>
      </c>
      <c t="n" r="B194" s="6">
        <v>215082</v>
      </c>
      <c t="n" r="C194" s="6">
        <v>194196</v>
      </c>
    </row>
    <row r="195" spans="1:5">
      <c t="s" r="A195" s="4">
        <v>701</v>
      </c>
      <c t="n" r="B195" s="6">
        <v>245000</v>
      </c>
      <c t="n" r="C195" s="6">
        <v>245000</v>
      </c>
    </row>
    <row r="196" spans="1:5">
      <c t="s" r="A196" s="4">
        <v>702</v>
      </c>
      <c t="n" r="C196" s="6">
        <v>26859</v>
      </c>
    </row>
    <row r="197" spans="1:5">
      <c t="s" r="A197" s="4">
        <v>48</v>
      </c>
      <c t="n" r="B197" s="6">
        <v>177989</v>
      </c>
      <c t="n" r="C197" s="6">
        <v>177855</v>
      </c>
    </row>
    <row r="198" spans="1:5">
      <c t="s" r="A198" s="4">
        <v>704</v>
      </c>
      <c t="n" r="B198" s="6">
        <v>33492</v>
      </c>
    </row>
    <row r="199" spans="1:5">
      <c t="s" r="A199" s="4">
        <v>51</v>
      </c>
      <c t="n" r="B199" s="6">
        <v>10840</v>
      </c>
      <c t="n" r="C199" s="6">
        <v>9153</v>
      </c>
    </row>
    <row r="200" spans="1:5">
      <c t="s" r="A200" s="4">
        <v>52</v>
      </c>
      <c t="n" r="B200" s="6">
        <v>682403</v>
      </c>
      <c t="n" r="C200" s="6">
        <v>653063</v>
      </c>
    </row>
    <row r="201" spans="1:5">
      <c t="s" r="A201" s="4">
        <v>53</v>
      </c>
      <c t="n" r="B201" s="6">
        <v>2128712</v>
      </c>
      <c t="n" r="C201" s="6">
        <v>2129975</v>
      </c>
    </row>
    <row r="202" spans="1:5">
      <c t="s" r="A202" s="4">
        <v>54</v>
      </c>
      <c t="n" r="B202" s="6">
        <v>2811115</v>
      </c>
      <c t="n" r="C202" s="6">
        <v>2783038</v>
      </c>
    </row>
    <row r="203" spans="1:5">
      <c t="s" r="A203" s="3">
        <v>56</v>
      </c>
    </row>
    <row r="204" spans="1:5">
      <c t="s" r="A204" s="4">
        <v>697</v>
      </c>
      <c t="n" r="B204" s="6">
        <v>12</v>
      </c>
      <c t="n" r="C204" s="6">
        <v>12</v>
      </c>
    </row>
    <row r="205" spans="1:5">
      <c t="s" r="A205" s="4">
        <v>58</v>
      </c>
      <c t="n" r="B205" s="6">
        <v>7394232</v>
      </c>
      <c t="n" r="C205" s="6">
        <v>7378089</v>
      </c>
    </row>
    <row r="206" spans="1:5">
      <c t="s" r="A206" s="4">
        <v>59</v>
      </c>
      <c t="n" r="B206" s="6">
        <v>-7330408</v>
      </c>
      <c t="n" r="C206" s="6">
        <v>-7147155</v>
      </c>
    </row>
    <row r="207" spans="1:5">
      <c t="s" r="A207" s="4">
        <v>60</v>
      </c>
      <c t="n" r="B207" s="6">
        <v>63836</v>
      </c>
      <c t="n" r="C207" s="6">
        <v>230946</v>
      </c>
    </row>
    <row r="208" spans="1:5">
      <c t="s" r="A208" s="4">
        <v>61</v>
      </c>
      <c t="n" r="B208" s="6">
        <v>2874951</v>
      </c>
      <c t="n" r="C208" s="6">
        <v>3013984</v>
      </c>
    </row>
    <row r="209" spans="1:5">
      <c t="s" r="A209" s="4">
        <v>62</v>
      </c>
    </row>
    <row r="210" spans="1:5">
      <c t="s" r="A210" s="3">
        <v>56</v>
      </c>
    </row>
    <row r="211" spans="1:5">
      <c t="s" r="A211" s="4">
        <v>63</v>
      </c>
      <c t="s" r="B211" s="4">
        <v>41</v>
      </c>
    </row>
    <row r="212" spans="1:5">
      <c t="s" r="A212" s="4">
        <v>708</v>
      </c>
    </row>
    <row r="213" spans="1:5">
      <c t="s" r="A213" s="3">
        <v>56</v>
      </c>
    </row>
    <row r="214" spans="1:5">
      <c t="s" r="A214" s="4">
        <v>63</v>
      </c>
      <c t="s" r="B214" s="4">
        <v>41</v>
      </c>
    </row>
    <row r="215" spans="1:5">
      <c t="s" r="A215" s="4">
        <v>709</v>
      </c>
    </row>
    <row r="216" spans="1:5">
      <c t="s" r="A216" s="3">
        <v>56</v>
      </c>
    </row>
    <row r="217" spans="1:5">
      <c t="s" r="A217" s="4">
        <v>63</v>
      </c>
      <c t="s" r="B217" s="4">
        <v>41</v>
      </c>
    </row>
    <row r="218" spans="1:5">
      <c t="s" r="A218" s="4">
        <v>710</v>
      </c>
    </row>
    <row r="219" spans="1:5">
      <c t="s" r="A219" s="3">
        <v>56</v>
      </c>
    </row>
    <row r="220" spans="1:5">
      <c t="s" r="A220" s="4">
        <v>63</v>
      </c>
      <c t="s" r="B220" s="4">
        <v>41</v>
      </c>
    </row>
    <row r="221" spans="1:5">
      <c t="s" r="A221" s="4">
        <v>711</v>
      </c>
    </row>
    <row r="222" spans="1:5">
      <c t="s" r="A222" s="3">
        <v>56</v>
      </c>
    </row>
    <row r="223" spans="1:5">
      <c t="s" r="A223" s="4">
        <v>63</v>
      </c>
      <c t="s" r="B223" s="4">
        <v>41</v>
      </c>
    </row>
    <row r="224" spans="1:5">
      <c t="s" r="A224" s="4">
        <v>712</v>
      </c>
    </row>
    <row r="225" spans="1:5">
      <c t="s" r="A225" s="3">
        <v>56</v>
      </c>
    </row>
    <row r="226" spans="1:5">
      <c t="s" r="A226" s="4">
        <v>63</v>
      </c>
      <c t="s" r="B226" s="4">
        <v>41</v>
      </c>
    </row>
    <row r="227" spans="1:5">
      <c t="s" r="A227" s="4">
        <v>64</v>
      </c>
    </row>
    <row r="228" spans="1:5">
      <c t="s" r="A228" s="3">
        <v>56</v>
      </c>
    </row>
    <row r="229" spans="1:5">
      <c t="s" r="A229" s="4">
        <v>63</v>
      </c>
      <c t="n" r="B229" s="6">
        <v>1</v>
      </c>
      <c t="n" r="C229" s="6">
        <v>1</v>
      </c>
    </row>
    <row r="230" spans="1:5">
      <c t="s" r="A230" s="4">
        <v>713</v>
      </c>
    </row>
    <row r="231" spans="1:5">
      <c t="s" r="A231" s="3">
        <v>56</v>
      </c>
    </row>
    <row r="232" spans="1:5">
      <c t="s" r="A232" s="4">
        <v>63</v>
      </c>
      <c t="n" r="B232" s="7">
        <v>1</v>
      </c>
      <c t="n" r="C232" s="7">
        <v>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14</v>
      </c>
      <c t="s" r="B1" s="2">
        <v>1</v>
      </c>
    </row>
    <row r="2" spans="1:3">
      <c t="s" r="B2" s="2">
        <v>2</v>
      </c>
      <c t="s" r="C2" s="2">
        <v>80</v>
      </c>
    </row>
    <row r="3" spans="1:3">
      <c t="s" r="A3" s="3">
        <v>81</v>
      </c>
    </row>
    <row r="4" spans="1:3">
      <c t="s" r="A4" s="4">
        <v>82</v>
      </c>
      <c t="n" r="B4" s="7">
        <v>124876</v>
      </c>
      <c t="n" r="C4" s="7">
        <v>178908</v>
      </c>
    </row>
    <row r="5" spans="1:3">
      <c t="s" r="A5" s="4">
        <v>83</v>
      </c>
      <c t="n" r="B5" s="6">
        <v>17735</v>
      </c>
      <c t="n" r="C5" s="6">
        <v>23485</v>
      </c>
    </row>
    <row r="6" spans="1:3">
      <c t="s" r="A6" s="4">
        <v>84</v>
      </c>
      <c t="n" r="C6" s="6">
        <v>55430</v>
      </c>
    </row>
    <row r="7" spans="1:3">
      <c t="s" r="A7" s="4">
        <v>85</v>
      </c>
      <c t="n" r="B7" s="6">
        <v>142611</v>
      </c>
      <c t="n" r="C7" s="6">
        <v>257823</v>
      </c>
    </row>
    <row r="8" spans="1:3">
      <c t="s" r="A8" s="3">
        <v>86</v>
      </c>
    </row>
    <row r="9" spans="1:3">
      <c t="s" r="A9" s="4">
        <v>87</v>
      </c>
      <c t="n" r="B9" s="6">
        <v>68796</v>
      </c>
      <c t="n" r="C9" s="6">
        <v>94622</v>
      </c>
    </row>
    <row r="10" spans="1:3">
      <c t="s" r="A10" s="4">
        <v>88</v>
      </c>
      <c t="n" r="B10" s="6">
        <v>214</v>
      </c>
      <c t="n" r="C10" s="6">
        <v>757</v>
      </c>
    </row>
    <row r="11" spans="1:3">
      <c t="s" r="A11" s="4">
        <v>89</v>
      </c>
      <c t="n" r="B11" s="6">
        <v>14073</v>
      </c>
      <c t="n" r="C11" s="6">
        <v>14978</v>
      </c>
    </row>
    <row r="12" spans="1:3">
      <c t="s" r="A12" s="4">
        <v>90</v>
      </c>
      <c t="n" r="B12" s="6">
        <v>31573</v>
      </c>
      <c t="n" r="C12" s="6">
        <v>124024</v>
      </c>
    </row>
    <row r="13" spans="1:3">
      <c t="s" r="A13" s="4">
        <v>91</v>
      </c>
      <c t="n" r="B13" s="6">
        <v>19437</v>
      </c>
      <c t="n" r="C13" s="6">
        <v>14784</v>
      </c>
    </row>
    <row r="14" spans="1:3">
      <c t="s" r="A14" s="4">
        <v>92</v>
      </c>
      <c t="n" r="B14" s="6">
        <v>86820</v>
      </c>
      <c t="n" r="C14" s="6">
        <v>904669</v>
      </c>
    </row>
    <row r="15" spans="1:3">
      <c t="s" r="A15" s="4">
        <v>93</v>
      </c>
      <c t="n" r="B15" s="6">
        <v>15435</v>
      </c>
      <c t="n" r="C15" s="6">
        <v>22189</v>
      </c>
    </row>
    <row r="16" spans="1:3">
      <c t="s" r="A16" s="4">
        <v>94</v>
      </c>
      <c t="n" r="B16" s="6">
        <v>236348</v>
      </c>
      <c t="n" r="C16" s="6">
        <v>1176023</v>
      </c>
    </row>
    <row r="17" spans="1:3">
      <c t="s" r="A17" s="4">
        <v>95</v>
      </c>
      <c t="n" r="B17" s="6">
        <v>-93737</v>
      </c>
      <c t="n" r="C17" s="6">
        <v>-918200</v>
      </c>
    </row>
    <row r="18" spans="1:3">
      <c t="s" r="A18" s="3">
        <v>96</v>
      </c>
    </row>
    <row r="19" spans="1:3">
      <c t="s" r="A19" s="4">
        <v>715</v>
      </c>
      <c t="n" r="C19" s="6">
        <v>458278</v>
      </c>
    </row>
    <row r="20" spans="1:3">
      <c t="s" r="A20" s="4">
        <v>97</v>
      </c>
      <c t="n" r="C20" s="6">
        <v>-10746</v>
      </c>
    </row>
    <row r="21" spans="1:3">
      <c t="s" r="A21" s="4">
        <v>716</v>
      </c>
      <c t="n" r="B21" s="6">
        <v>62</v>
      </c>
      <c t="n" r="C21" s="6">
        <v>494</v>
      </c>
    </row>
    <row r="22" spans="1:3">
      <c t="s" r="A22" s="4">
        <v>99</v>
      </c>
      <c t="n" r="C22" s="6">
        <v>458278</v>
      </c>
    </row>
    <row r="23" spans="1:3">
      <c t="s" r="A23" s="4">
        <v>100</v>
      </c>
      <c t="n" r="B23" s="6">
        <v>-4838</v>
      </c>
      <c t="n" r="C23" s="6">
        <v>-103218</v>
      </c>
    </row>
    <row r="24" spans="1:3">
      <c t="s" r="A24" s="4">
        <v>101</v>
      </c>
      <c t="n" r="B24" s="6">
        <v>-4776</v>
      </c>
      <c t="n" r="C24" s="6">
        <v>344808</v>
      </c>
    </row>
    <row r="25" spans="1:3">
      <c t="s" r="A25" s="4">
        <v>102</v>
      </c>
      <c t="n" r="B25" s="6">
        <v>-98513</v>
      </c>
      <c t="n" r="C25" s="6">
        <v>-573392</v>
      </c>
    </row>
    <row r="26" spans="1:3">
      <c t="s" r="A26" s="4">
        <v>103</v>
      </c>
      <c t="n" r="B26" s="6">
        <v>-32633</v>
      </c>
    </row>
    <row r="27" spans="1:3">
      <c t="s" r="A27" s="4">
        <v>104</v>
      </c>
      <c t="n" r="B27" s="6">
        <v>-131146</v>
      </c>
      <c t="n" r="C27" s="6">
        <v>-573392</v>
      </c>
    </row>
    <row r="28" spans="1:3">
      <c t="s" r="A28" s="4">
        <v>105</v>
      </c>
      <c t="s" r="B28" s="4">
        <v>41</v>
      </c>
      <c t="s" r="C28" s="4">
        <v>41</v>
      </c>
    </row>
    <row r="29" spans="1:3">
      <c t="s" r="A29" s="4">
        <v>106</v>
      </c>
      <c t="n" r="B29" s="6">
        <v>-131146</v>
      </c>
      <c t="n" r="C29" s="6">
        <v>-573392</v>
      </c>
    </row>
    <row r="30" spans="1:3">
      <c t="s" r="A30" s="4">
        <v>107</v>
      </c>
      <c t="n" r="C30" s="6">
        <v>2854</v>
      </c>
    </row>
    <row r="31" spans="1:3">
      <c t="s" r="A31" s="4">
        <v>108</v>
      </c>
      <c t="n" r="B31" s="6">
        <v>-131146</v>
      </c>
      <c t="n" r="C31" s="6">
        <v>-576246</v>
      </c>
    </row>
    <row r="32" spans="1:3">
      <c t="s" r="A32" s="4">
        <v>698</v>
      </c>
    </row>
    <row r="33" spans="1:3">
      <c t="s" r="A33" s="3">
        <v>81</v>
      </c>
    </row>
    <row r="34" spans="1:3">
      <c t="s" r="A34" s="4">
        <v>82</v>
      </c>
      <c t="n" r="B34" s="6">
        <v>-12460</v>
      </c>
      <c t="n" r="C34" s="6">
        <v>-8512</v>
      </c>
    </row>
    <row r="35" spans="1:3">
      <c t="s" r="A35" s="4">
        <v>85</v>
      </c>
      <c t="n" r="B35" s="6">
        <v>-12460</v>
      </c>
      <c t="n" r="C35" s="6">
        <v>-8512</v>
      </c>
    </row>
    <row r="36" spans="1:3">
      <c t="s" r="A36" s="3">
        <v>86</v>
      </c>
    </row>
    <row r="37" spans="1:3">
      <c t="s" r="A37" s="4">
        <v>87</v>
      </c>
      <c t="n" r="B37" s="6">
        <v>-12461</v>
      </c>
      <c t="n" r="C37" s="6">
        <v>-8509</v>
      </c>
    </row>
    <row r="38" spans="1:3">
      <c t="s" r="A38" s="4">
        <v>89</v>
      </c>
      <c t="n" r="B38" s="6">
        <v>-76</v>
      </c>
      <c t="n" r="C38" s="6">
        <v>-74</v>
      </c>
    </row>
    <row r="39" spans="1:3">
      <c t="s" r="A39" s="4">
        <v>90</v>
      </c>
      <c t="n" r="B39" s="6">
        <v>-867</v>
      </c>
      <c t="n" r="C39" s="6">
        <v>-66</v>
      </c>
    </row>
    <row r="40" spans="1:3">
      <c t="s" r="A40" s="4">
        <v>91</v>
      </c>
      <c t="n" r="B40" s="6">
        <v>-200</v>
      </c>
      <c t="n" r="C40" s="6">
        <v>-181</v>
      </c>
    </row>
    <row r="41" spans="1:3">
      <c t="s" r="A41" s="4">
        <v>92</v>
      </c>
      <c t="n" r="B41" s="6">
        <v>1241</v>
      </c>
      <c t="n" r="C41" s="6">
        <v>50122</v>
      </c>
    </row>
    <row r="42" spans="1:3">
      <c t="s" r="A42" s="4">
        <v>94</v>
      </c>
      <c t="n" r="B42" s="6">
        <v>-12363</v>
      </c>
      <c t="n" r="C42" s="6">
        <v>41292</v>
      </c>
    </row>
    <row r="43" spans="1:3">
      <c t="s" r="A43" s="4">
        <v>95</v>
      </c>
      <c t="n" r="B43" s="6">
        <v>-97</v>
      </c>
      <c t="n" r="C43" s="6">
        <v>-49804</v>
      </c>
    </row>
    <row r="44" spans="1:3">
      <c t="s" r="A44" s="3">
        <v>96</v>
      </c>
    </row>
    <row r="45" spans="1:3">
      <c t="s" r="A45" s="4">
        <v>97</v>
      </c>
      <c t="n" r="B45" s="6">
        <v>363377</v>
      </c>
      <c t="n" r="C45" s="6">
        <v>2118381</v>
      </c>
    </row>
    <row r="46" spans="1:3">
      <c t="s" r="A46" s="4">
        <v>716</v>
      </c>
      <c t="n" r="C46" s="6">
        <v>-17440</v>
      </c>
    </row>
    <row r="47" spans="1:3">
      <c t="s" r="A47" s="4">
        <v>100</v>
      </c>
      <c t="n" r="B47" s="6">
        <v>6632</v>
      </c>
      <c t="n" r="C47" s="6">
        <v>24191</v>
      </c>
    </row>
    <row r="48" spans="1:3">
      <c t="s" r="A48" s="4">
        <v>101</v>
      </c>
      <c t="n" r="B48" s="6">
        <v>370009</v>
      </c>
      <c t="n" r="C48" s="6">
        <v>2125132</v>
      </c>
    </row>
    <row r="49" spans="1:3">
      <c t="s" r="A49" s="4">
        <v>102</v>
      </c>
      <c t="n" r="B49" s="6">
        <v>369912</v>
      </c>
      <c t="n" r="C49" s="6">
        <v>2075328</v>
      </c>
    </row>
    <row r="50" spans="1:3">
      <c t="s" r="A50" s="4">
        <v>104</v>
      </c>
      <c t="n" r="B50" s="6">
        <v>369912</v>
      </c>
    </row>
    <row r="51" spans="1:3">
      <c t="s" r="A51" s="4">
        <v>105</v>
      </c>
      <c t="n" r="B51" s="6">
        <v>-3947</v>
      </c>
    </row>
    <row r="52" spans="1:3">
      <c t="s" r="A52" s="4">
        <v>106</v>
      </c>
      <c t="n" r="B52" s="6">
        <v>373859</v>
      </c>
      <c t="n" r="C52" s="6">
        <v>2075328</v>
      </c>
    </row>
    <row r="53" spans="1:3">
      <c t="s" r="A53" s="4">
        <v>108</v>
      </c>
      <c t="n" r="B53" s="6">
        <v>373859</v>
      </c>
      <c t="n" r="C53" s="6">
        <v>2075328</v>
      </c>
    </row>
    <row r="54" spans="1:3">
      <c t="s" r="A54" s="4">
        <v>705</v>
      </c>
    </row>
    <row r="55" spans="1:3">
      <c t="s" r="A55" s="3">
        <v>86</v>
      </c>
    </row>
    <row r="56" spans="1:3">
      <c t="s" r="A56" s="4">
        <v>93</v>
      </c>
      <c t="n" r="B56" s="6">
        <v>832</v>
      </c>
      <c t="n" r="C56" s="6">
        <v>3074</v>
      </c>
    </row>
    <row r="57" spans="1:3">
      <c t="s" r="A57" s="4">
        <v>94</v>
      </c>
      <c t="n" r="B57" s="6">
        <v>832</v>
      </c>
      <c t="n" r="C57" s="6">
        <v>3074</v>
      </c>
    </row>
    <row r="58" spans="1:3">
      <c t="s" r="A58" s="4">
        <v>95</v>
      </c>
      <c t="n" r="B58" s="6">
        <v>-832</v>
      </c>
      <c t="n" r="C58" s="6">
        <v>-3074</v>
      </c>
    </row>
    <row r="59" spans="1:3">
      <c t="s" r="A59" s="3">
        <v>96</v>
      </c>
    </row>
    <row r="60" spans="1:3">
      <c t="s" r="A60" s="4">
        <v>97</v>
      </c>
      <c t="n" r="B60" s="6">
        <v>-126122</v>
      </c>
      <c t="n" r="C60" s="6">
        <v>-568503</v>
      </c>
    </row>
    <row r="61" spans="1:3">
      <c t="s" r="A61" s="4">
        <v>716</v>
      </c>
      <c t="n" r="B61" s="6">
        <v>1</v>
      </c>
      <c t="n" r="C61" s="6">
        <v>4550</v>
      </c>
    </row>
    <row r="62" spans="1:3">
      <c t="s" r="A62" s="4">
        <v>100</v>
      </c>
      <c t="n" r="C62" s="6">
        <v>-6365</v>
      </c>
    </row>
    <row r="63" spans="1:3">
      <c t="s" r="A63" s="4">
        <v>101</v>
      </c>
      <c t="n" r="B63" s="6">
        <v>-126121</v>
      </c>
      <c t="n" r="C63" s="6">
        <v>-570318</v>
      </c>
    </row>
    <row r="64" spans="1:3">
      <c t="s" r="A64" s="4">
        <v>102</v>
      </c>
      <c t="n" r="B64" s="6">
        <v>-126953</v>
      </c>
      <c t="n" r="C64" s="6">
        <v>-573392</v>
      </c>
    </row>
    <row r="65" spans="1:3">
      <c t="s" r="A65" s="4">
        <v>103</v>
      </c>
      <c t="n" r="B65" s="6">
        <v>-246</v>
      </c>
    </row>
    <row r="66" spans="1:3">
      <c t="s" r="A66" s="4">
        <v>104</v>
      </c>
      <c t="n" r="B66" s="6">
        <v>-127199</v>
      </c>
    </row>
    <row r="67" spans="1:3">
      <c t="s" r="A67" s="4">
        <v>105</v>
      </c>
      <c t="n" r="B67" s="6">
        <v>3947</v>
      </c>
    </row>
    <row r="68" spans="1:3">
      <c t="s" r="A68" s="4">
        <v>106</v>
      </c>
      <c t="n" r="B68" s="6">
        <v>-131146</v>
      </c>
      <c t="n" r="C68" s="6">
        <v>-573392</v>
      </c>
    </row>
    <row r="69" spans="1:3">
      <c t="s" r="A69" s="4">
        <v>107</v>
      </c>
      <c t="n" r="C69" s="6">
        <v>2854</v>
      </c>
    </row>
    <row r="70" spans="1:3">
      <c t="s" r="A70" s="4">
        <v>108</v>
      </c>
      <c t="n" r="B70" s="6">
        <v>-131146</v>
      </c>
      <c t="n" r="C70" s="6">
        <v>-576246</v>
      </c>
    </row>
    <row r="71" spans="1:3">
      <c t="s" r="A71" s="4">
        <v>469</v>
      </c>
    </row>
    <row r="72" spans="1:3">
      <c t="s" r="A72" s="3">
        <v>81</v>
      </c>
    </row>
    <row r="73" spans="1:3">
      <c t="s" r="A73" s="4">
        <v>82</v>
      </c>
      <c t="n" r="B73" s="6">
        <v>1229</v>
      </c>
    </row>
    <row r="74" spans="1:3">
      <c t="s" r="A74" s="4">
        <v>84</v>
      </c>
      <c t="n" r="C74" s="6">
        <v>52561</v>
      </c>
    </row>
    <row r="75" spans="1:3">
      <c t="s" r="A75" s="4">
        <v>85</v>
      </c>
      <c t="n" r="B75" s="6">
        <v>1229</v>
      </c>
      <c t="n" r="C75" s="6">
        <v>52561</v>
      </c>
    </row>
    <row r="76" spans="1:3">
      <c t="s" r="A76" s="3">
        <v>86</v>
      </c>
    </row>
    <row r="77" spans="1:3">
      <c t="s" r="A77" s="4">
        <v>87</v>
      </c>
      <c t="n" r="B77" s="6">
        <v>559</v>
      </c>
      <c t="n" r="C77" s="6">
        <v>1916</v>
      </c>
    </row>
    <row r="78" spans="1:3">
      <c t="s" r="A78" s="4">
        <v>88</v>
      </c>
      <c t="n" r="C78" s="6">
        <v>9</v>
      </c>
    </row>
    <row r="79" spans="1:3">
      <c t="s" r="A79" s="4">
        <v>93</v>
      </c>
      <c t="n" r="B79" s="6">
        <v>334</v>
      </c>
      <c t="n" r="C79" s="6">
        <v>4174</v>
      </c>
    </row>
    <row r="80" spans="1:3">
      <c t="s" r="A80" s="4">
        <v>94</v>
      </c>
      <c t="n" r="B80" s="6">
        <v>893</v>
      </c>
      <c t="n" r="C80" s="6">
        <v>6099</v>
      </c>
    </row>
    <row r="81" spans="1:3">
      <c t="s" r="A81" s="4">
        <v>95</v>
      </c>
      <c t="n" r="B81" s="6">
        <v>336</v>
      </c>
      <c t="n" r="C81" s="6">
        <v>46462</v>
      </c>
    </row>
    <row r="82" spans="1:3">
      <c t="s" r="A82" s="3">
        <v>96</v>
      </c>
    </row>
    <row r="83" spans="1:3">
      <c t="s" r="A83" s="4">
        <v>715</v>
      </c>
      <c t="n" r="C83" s="6">
        <v>458278</v>
      </c>
    </row>
    <row r="84" spans="1:3">
      <c t="s" r="A84" s="4">
        <v>97</v>
      </c>
      <c t="n" r="B84" s="6">
        <v>-107011</v>
      </c>
      <c t="n" r="C84" s="6">
        <v>-987735</v>
      </c>
    </row>
    <row r="85" spans="1:3">
      <c t="s" r="A85" s="4">
        <v>716</v>
      </c>
      <c t="n" r="B85" s="6">
        <v>34</v>
      </c>
      <c t="n" r="C85" s="6">
        <v>8881</v>
      </c>
    </row>
    <row r="86" spans="1:3">
      <c t="s" r="A86" s="4">
        <v>99</v>
      </c>
      <c t="n" r="C86" s="6">
        <v>458278</v>
      </c>
    </row>
    <row r="87" spans="1:3">
      <c t="s" r="A87" s="4">
        <v>100</v>
      </c>
      <c t="n" r="B87" s="6">
        <v>-2661</v>
      </c>
      <c t="n" r="C87" s="6">
        <v>-88028</v>
      </c>
    </row>
    <row r="88" spans="1:3">
      <c t="s" r="A88" s="4">
        <v>101</v>
      </c>
      <c t="n" r="B88" s="6">
        <v>-109638</v>
      </c>
      <c t="n" r="C88" s="6">
        <v>-608604</v>
      </c>
    </row>
    <row r="89" spans="1:3">
      <c t="s" r="A89" s="4">
        <v>102</v>
      </c>
      <c t="n" r="B89" s="6">
        <v>-109302</v>
      </c>
      <c t="n" r="C89" s="6">
        <v>-562142</v>
      </c>
    </row>
    <row r="90" spans="1:3">
      <c t="s" r="A90" s="4">
        <v>103</v>
      </c>
      <c t="n" r="B90" s="6">
        <v>-20942</v>
      </c>
    </row>
    <row r="91" spans="1:3">
      <c t="s" r="A91" s="4">
        <v>104</v>
      </c>
      <c t="n" r="B91" s="6">
        <v>-130244</v>
      </c>
    </row>
    <row r="92" spans="1:3">
      <c t="s" r="A92" s="4">
        <v>106</v>
      </c>
      <c t="n" r="B92" s="6">
        <v>-130244</v>
      </c>
      <c t="n" r="C92" s="6">
        <v>-562142</v>
      </c>
    </row>
    <row r="93" spans="1:3">
      <c t="s" r="A93" s="4">
        <v>108</v>
      </c>
      <c t="n" r="B93" s="6">
        <v>-130244</v>
      </c>
      <c t="n" r="C93" s="6">
        <v>-562142</v>
      </c>
    </row>
    <row r="94" spans="1:3">
      <c t="s" r="A94" s="4">
        <v>706</v>
      </c>
    </row>
    <row r="95" spans="1:3">
      <c t="s" r="A95" s="3">
        <v>81</v>
      </c>
    </row>
    <row r="96" spans="1:3">
      <c t="s" r="A96" s="4">
        <v>82</v>
      </c>
      <c t="n" r="B96" s="6">
        <v>75332</v>
      </c>
      <c t="n" r="C96" s="6">
        <v>92318</v>
      </c>
    </row>
    <row r="97" spans="1:3">
      <c t="s" r="A97" s="4">
        <v>83</v>
      </c>
      <c t="n" r="B97" s="6">
        <v>9091</v>
      </c>
      <c t="n" r="C97" s="6">
        <v>10867</v>
      </c>
    </row>
    <row r="98" spans="1:3">
      <c t="s" r="A98" s="4">
        <v>84</v>
      </c>
      <c t="n" r="C98" s="6">
        <v>91</v>
      </c>
    </row>
    <row r="99" spans="1:3">
      <c t="s" r="A99" s="4">
        <v>85</v>
      </c>
      <c t="n" r="B99" s="6">
        <v>84423</v>
      </c>
      <c t="n" r="C99" s="6">
        <v>103276</v>
      </c>
    </row>
    <row r="100" spans="1:3">
      <c t="s" r="A100" s="3">
        <v>86</v>
      </c>
    </row>
    <row r="101" spans="1:3">
      <c t="s" r="A101" s="4">
        <v>87</v>
      </c>
      <c t="n" r="B101" s="6">
        <v>41450</v>
      </c>
      <c t="n" r="C101" s="6">
        <v>53296</v>
      </c>
    </row>
    <row r="102" spans="1:3">
      <c t="s" r="A102" s="4">
        <v>88</v>
      </c>
      <c t="n" r="B102" s="6">
        <v>214</v>
      </c>
      <c t="n" r="C102" s="6">
        <v>407</v>
      </c>
    </row>
    <row r="103" spans="1:3">
      <c t="s" r="A103" s="4">
        <v>89</v>
      </c>
      <c t="n" r="B103" s="6">
        <v>14149</v>
      </c>
      <c t="n" r="C103" s="6">
        <v>15052</v>
      </c>
    </row>
    <row r="104" spans="1:3">
      <c t="s" r="A104" s="4">
        <v>90</v>
      </c>
      <c t="n" r="B104" s="6">
        <v>13164</v>
      </c>
      <c t="n" r="C104" s="6">
        <v>65624</v>
      </c>
    </row>
    <row r="105" spans="1:3">
      <c t="s" r="A105" s="4">
        <v>91</v>
      </c>
      <c t="n" r="B105" s="6">
        <v>11702</v>
      </c>
      <c t="n" r="C105" s="6">
        <v>8043</v>
      </c>
    </row>
    <row r="106" spans="1:3">
      <c t="s" r="A106" s="4">
        <v>92</v>
      </c>
      <c t="n" r="B106" s="6">
        <v>55346</v>
      </c>
      <c t="n" r="C106" s="6">
        <v>546386</v>
      </c>
    </row>
    <row r="107" spans="1:3">
      <c t="s" r="A107" s="4">
        <v>93</v>
      </c>
      <c t="n" r="B107" s="6">
        <v>8760</v>
      </c>
      <c t="n" r="C107" s="6">
        <v>7822</v>
      </c>
    </row>
    <row r="108" spans="1:3">
      <c t="s" r="A108" s="4">
        <v>94</v>
      </c>
      <c t="n" r="B108" s="6">
        <v>144785</v>
      </c>
      <c t="n" r="C108" s="6">
        <v>696630</v>
      </c>
    </row>
    <row r="109" spans="1:3">
      <c t="s" r="A109" s="4">
        <v>95</v>
      </c>
      <c t="n" r="B109" s="6">
        <v>-60362</v>
      </c>
      <c t="n" r="C109" s="6">
        <v>-593354</v>
      </c>
    </row>
    <row r="110" spans="1:3">
      <c t="s" r="A110" s="3">
        <v>96</v>
      </c>
    </row>
    <row r="111" spans="1:3">
      <c t="s" r="A111" s="4">
        <v>97</v>
      </c>
      <c t="n" r="C111" s="6">
        <v>-9687</v>
      </c>
    </row>
    <row r="112" spans="1:3">
      <c t="s" r="A112" s="4">
        <v>716</v>
      </c>
      <c t="n" r="C112" s="6">
        <v>3</v>
      </c>
    </row>
    <row r="113" spans="1:3">
      <c t="s" r="A113" s="4">
        <v>100</v>
      </c>
      <c t="n" r="C113" s="6">
        <v>-63</v>
      </c>
    </row>
    <row r="114" spans="1:3">
      <c t="s" r="A114" s="4">
        <v>101</v>
      </c>
      <c t="n" r="C114" s="6">
        <v>-9747</v>
      </c>
    </row>
    <row r="115" spans="1:3">
      <c t="s" r="A115" s="4">
        <v>102</v>
      </c>
      <c t="n" r="B115" s="6">
        <v>-60362</v>
      </c>
      <c t="n" r="C115" s="6">
        <v>-603101</v>
      </c>
    </row>
    <row r="116" spans="1:3">
      <c t="s" r="A116" s="4">
        <v>104</v>
      </c>
      <c t="n" r="B116" s="6">
        <v>-60362</v>
      </c>
    </row>
    <row r="117" spans="1:3">
      <c t="s" r="A117" s="4">
        <v>106</v>
      </c>
      <c t="n" r="B117" s="6">
        <v>-60362</v>
      </c>
      <c t="n" r="C117" s="6">
        <v>-603101</v>
      </c>
    </row>
    <row r="118" spans="1:3">
      <c t="s" r="A118" s="4">
        <v>108</v>
      </c>
      <c t="n" r="B118" s="6">
        <v>-60362</v>
      </c>
      <c t="n" r="C118" s="6">
        <v>-603101</v>
      </c>
    </row>
    <row r="119" spans="1:3">
      <c t="s" r="A119" s="4">
        <v>707</v>
      </c>
    </row>
    <row r="120" spans="1:3">
      <c t="s" r="A120" s="3">
        <v>81</v>
      </c>
    </row>
    <row r="121" spans="1:3">
      <c t="s" r="A121" s="4">
        <v>82</v>
      </c>
      <c t="n" r="B121" s="6">
        <v>60775</v>
      </c>
      <c t="n" r="C121" s="6">
        <v>95102</v>
      </c>
    </row>
    <row r="122" spans="1:3">
      <c t="s" r="A122" s="4">
        <v>83</v>
      </c>
      <c t="n" r="B122" s="6">
        <v>8644</v>
      </c>
      <c t="n" r="C122" s="6">
        <v>12618</v>
      </c>
    </row>
    <row r="123" spans="1:3">
      <c t="s" r="A123" s="4">
        <v>84</v>
      </c>
      <c t="n" r="C123" s="6">
        <v>2778</v>
      </c>
    </row>
    <row r="124" spans="1:3">
      <c t="s" r="A124" s="4">
        <v>85</v>
      </c>
      <c t="n" r="B124" s="6">
        <v>69419</v>
      </c>
      <c t="n" r="C124" s="6">
        <v>110498</v>
      </c>
    </row>
    <row r="125" spans="1:3">
      <c t="s" r="A125" s="3">
        <v>86</v>
      </c>
    </row>
    <row r="126" spans="1:3">
      <c t="s" r="A126" s="4">
        <v>87</v>
      </c>
      <c t="n" r="B126" s="6">
        <v>39248</v>
      </c>
      <c t="n" r="C126" s="6">
        <v>47919</v>
      </c>
    </row>
    <row r="127" spans="1:3">
      <c t="s" r="A127" s="4">
        <v>88</v>
      </c>
      <c t="n" r="C127" s="6">
        <v>341</v>
      </c>
    </row>
    <row r="128" spans="1:3">
      <c t="s" r="A128" s="4">
        <v>90</v>
      </c>
      <c t="n" r="B128" s="6">
        <v>19276</v>
      </c>
      <c t="n" r="C128" s="6">
        <v>58466</v>
      </c>
    </row>
    <row r="129" spans="1:3">
      <c t="s" r="A129" s="4">
        <v>91</v>
      </c>
      <c t="n" r="B129" s="6">
        <v>7935</v>
      </c>
      <c t="n" r="C129" s="6">
        <v>6922</v>
      </c>
    </row>
    <row r="130" spans="1:3">
      <c t="s" r="A130" s="4">
        <v>92</v>
      </c>
      <c t="n" r="B130" s="6">
        <v>30233</v>
      </c>
      <c t="n" r="C130" s="6">
        <v>308161</v>
      </c>
    </row>
    <row r="131" spans="1:3">
      <c t="s" r="A131" s="4">
        <v>93</v>
      </c>
      <c t="n" r="B131" s="6">
        <v>5509</v>
      </c>
      <c t="n" r="C131" s="6">
        <v>7119</v>
      </c>
    </row>
    <row r="132" spans="1:3">
      <c t="s" r="A132" s="4">
        <v>94</v>
      </c>
      <c t="n" r="B132" s="6">
        <v>102201</v>
      </c>
      <c t="n" r="C132" s="6">
        <v>428928</v>
      </c>
    </row>
    <row r="133" spans="1:3">
      <c t="s" r="A133" s="4">
        <v>95</v>
      </c>
      <c t="n" r="B133" s="6">
        <v>-32782</v>
      </c>
      <c t="n" r="C133" s="6">
        <v>-318430</v>
      </c>
    </row>
    <row r="134" spans="1:3">
      <c t="s" r="A134" s="3">
        <v>96</v>
      </c>
    </row>
    <row r="135" spans="1:3">
      <c t="s" r="A135" s="4">
        <v>97</v>
      </c>
      <c t="n" r="B135" s="6">
        <v>-130244</v>
      </c>
      <c t="n" r="C135" s="6">
        <v>-563202</v>
      </c>
    </row>
    <row r="136" spans="1:3">
      <c t="s" r="A136" s="4">
        <v>716</v>
      </c>
      <c t="n" r="B136" s="6">
        <v>27</v>
      </c>
      <c t="n" r="C136" s="6">
        <v>4500</v>
      </c>
    </row>
    <row r="137" spans="1:3">
      <c t="s" r="A137" s="4">
        <v>100</v>
      </c>
      <c t="n" r="B137" s="6">
        <v>-8809</v>
      </c>
      <c t="n" r="C137" s="6">
        <v>-32953</v>
      </c>
    </row>
    <row r="138" spans="1:3">
      <c t="s" r="A138" s="4">
        <v>101</v>
      </c>
      <c t="n" r="B138" s="6">
        <v>-139026</v>
      </c>
      <c t="n" r="C138" s="6">
        <v>-591655</v>
      </c>
    </row>
    <row r="139" spans="1:3">
      <c t="s" r="A139" s="4">
        <v>102</v>
      </c>
      <c t="n" r="B139" s="6">
        <v>-171808</v>
      </c>
      <c t="n" r="C139" s="6">
        <v>-910085</v>
      </c>
    </row>
    <row r="140" spans="1:3">
      <c t="s" r="A140" s="4">
        <v>103</v>
      </c>
      <c t="n" r="B140" s="6">
        <v>-11445</v>
      </c>
    </row>
    <row r="141" spans="1:3">
      <c t="s" r="A141" s="4">
        <v>104</v>
      </c>
      <c t="n" r="B141" s="6">
        <v>-183253</v>
      </c>
    </row>
    <row r="142" spans="1:3">
      <c t="s" r="A142" s="4">
        <v>106</v>
      </c>
      <c t="n" r="B142" s="6">
        <v>-183253</v>
      </c>
      <c t="n" r="C142" s="6">
        <v>-910085</v>
      </c>
    </row>
    <row r="143" spans="1:3">
      <c t="s" r="A143" s="4">
        <v>108</v>
      </c>
      <c t="n" r="B143" s="7">
        <v>-183253</v>
      </c>
      <c t="n" r="C143" s="7">
        <v>-91008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17</v>
      </c>
      <c t="s" r="B1" s="2">
        <v>1</v>
      </c>
    </row>
    <row r="2" spans="1:3">
      <c t="s" r="B2" s="2">
        <v>2</v>
      </c>
      <c t="s" r="C2" s="2">
        <v>80</v>
      </c>
    </row>
    <row r="3" spans="1:3">
      <c t="s" r="A3" s="3">
        <v>113</v>
      </c>
    </row>
    <row r="4" spans="1:3">
      <c t="s" r="A4" s="4">
        <v>718</v>
      </c>
      <c t="n" r="B4" s="7">
        <v>-131146</v>
      </c>
      <c t="n" r="C4" s="7">
        <v>-573392</v>
      </c>
    </row>
    <row r="5" spans="1:3">
      <c t="s" r="A5" s="3">
        <v>115</v>
      </c>
    </row>
    <row r="6" spans="1:3">
      <c t="s" r="A6" s="4">
        <v>90</v>
      </c>
      <c t="n" r="B6" s="6">
        <v>31573</v>
      </c>
      <c t="n" r="C6" s="6">
        <v>124024</v>
      </c>
    </row>
    <row r="7" spans="1:3">
      <c t="s" r="A7" s="4">
        <v>92</v>
      </c>
      <c t="n" r="B7" s="6">
        <v>86820</v>
      </c>
      <c t="n" r="C7" s="6">
        <v>904669</v>
      </c>
    </row>
    <row r="8" spans="1:3">
      <c t="s" r="A8" s="4">
        <v>99</v>
      </c>
      <c t="n" r="C8" s="6">
        <v>-458278</v>
      </c>
    </row>
    <row r="9" spans="1:3">
      <c t="s" r="A9" s="4">
        <v>116</v>
      </c>
      <c t="n" r="C9" s="6">
        <v>-36688</v>
      </c>
    </row>
    <row r="10" spans="1:3">
      <c t="s" r="A10" s="4">
        <v>91</v>
      </c>
      <c t="n" r="B10" s="6">
        <v>19437</v>
      </c>
      <c t="n" r="C10" s="6">
        <v>14784</v>
      </c>
    </row>
    <row r="11" spans="1:3">
      <c t="s" r="A11" s="4">
        <v>97</v>
      </c>
      <c t="n" r="C11" s="6">
        <v>10746</v>
      </c>
    </row>
    <row r="12" spans="1:3">
      <c t="s" r="A12" s="4">
        <v>117</v>
      </c>
      <c t="n" r="B12" s="6">
        <v>876</v>
      </c>
      <c t="n" r="C12" s="6">
        <v>5581</v>
      </c>
    </row>
    <row r="13" spans="1:3">
      <c t="s" r="A13" s="4">
        <v>118</v>
      </c>
      <c t="n" r="B13" s="6">
        <v>1685</v>
      </c>
      <c t="n" r="C13" s="6">
        <v>2288</v>
      </c>
    </row>
    <row r="14" spans="1:3">
      <c t="s" r="A14" s="4">
        <v>119</v>
      </c>
      <c t="n" r="B14" s="6">
        <v>109</v>
      </c>
      <c t="n" r="C14" s="6">
        <v>383</v>
      </c>
    </row>
    <row r="15" spans="1:3">
      <c t="s" r="A15" s="3">
        <v>120</v>
      </c>
    </row>
    <row r="16" spans="1:3">
      <c t="s" r="A16" s="4">
        <v>28</v>
      </c>
      <c t="n" r="B16" s="6">
        <v>6012</v>
      </c>
      <c t="n" r="C16" s="6">
        <v>39606</v>
      </c>
    </row>
    <row r="17" spans="1:3">
      <c t="s" r="A17" s="4">
        <v>32</v>
      </c>
      <c t="n" r="B17" s="6">
        <v>534</v>
      </c>
      <c t="n" r="C17" s="6">
        <v>-14122</v>
      </c>
    </row>
    <row r="18" spans="1:3">
      <c t="s" r="A18" s="4">
        <v>121</v>
      </c>
      <c t="n" r="B18" s="6">
        <v>-16953</v>
      </c>
      <c t="n" r="C18" s="6">
        <v>-40631</v>
      </c>
    </row>
    <row r="19" spans="1:3">
      <c t="s" r="A19" s="4">
        <v>122</v>
      </c>
      <c t="n" r="B19" s="6">
        <v>21204</v>
      </c>
      <c t="n" r="C19" s="6">
        <v>-48203</v>
      </c>
    </row>
    <row r="20" spans="1:3">
      <c t="s" r="A20" s="4">
        <v>123</v>
      </c>
      <c t="n" r="B20" s="6">
        <v>20151</v>
      </c>
      <c t="n" r="C20" s="6">
        <v>-69233</v>
      </c>
    </row>
    <row r="21" spans="1:3">
      <c t="s" r="A21" s="3">
        <v>124</v>
      </c>
    </row>
    <row r="22" spans="1:3">
      <c t="s" r="A22" s="4">
        <v>125</v>
      </c>
      <c t="n" r="C22" s="6">
        <v>-2227</v>
      </c>
    </row>
    <row r="23" spans="1:3">
      <c t="s" r="A23" s="4">
        <v>126</v>
      </c>
      <c t="n" r="B23" s="6">
        <v>-7682</v>
      </c>
      <c t="n" r="C23" s="6">
        <v>-68656</v>
      </c>
    </row>
    <row r="24" spans="1:3">
      <c t="s" r="A24" s="4">
        <v>127</v>
      </c>
      <c t="n" r="C24" s="6">
        <v>976</v>
      </c>
    </row>
    <row r="25" spans="1:3">
      <c t="s" r="A25" s="4">
        <v>128</v>
      </c>
      <c t="n" r="B25" s="6">
        <v>-48</v>
      </c>
      <c t="n" r="C25" s="6">
        <v>-12</v>
      </c>
    </row>
    <row r="26" spans="1:3">
      <c t="s" r="A26" s="4">
        <v>129</v>
      </c>
      <c t="n" r="C26" s="6">
        <v>3787</v>
      </c>
    </row>
    <row r="27" spans="1:3">
      <c t="s" r="A27" s="4">
        <v>31</v>
      </c>
      <c t="n" r="B27" s="6">
        <v>71</v>
      </c>
      <c t="n" r="C27" s="6">
        <v>112</v>
      </c>
    </row>
    <row r="28" spans="1:3">
      <c t="s" r="A28" s="4">
        <v>130</v>
      </c>
      <c t="n" r="B28" s="6">
        <v>-7659</v>
      </c>
      <c t="n" r="C28" s="6">
        <v>-66020</v>
      </c>
    </row>
    <row r="29" spans="1:3">
      <c t="s" r="A29" s="3">
        <v>131</v>
      </c>
    </row>
    <row r="30" spans="1:3">
      <c t="s" r="A30" s="4">
        <v>132</v>
      </c>
      <c t="n" r="C30" s="6">
        <v>311</v>
      </c>
    </row>
    <row r="31" spans="1:3">
      <c t="s" r="A31" s="4">
        <v>133</v>
      </c>
      <c t="n" r="C31" s="6">
        <v>-2863</v>
      </c>
    </row>
    <row r="32" spans="1:3">
      <c t="s" r="A32" s="4">
        <v>134</v>
      </c>
      <c t="n" r="C32" s="6">
        <v>-99792</v>
      </c>
    </row>
    <row r="33" spans="1:3">
      <c t="s" r="A33" s="4">
        <v>135</v>
      </c>
      <c t="n" r="C33" s="6">
        <v>-25187</v>
      </c>
    </row>
    <row r="34" spans="1:3">
      <c t="s" r="A34" s="4">
        <v>136</v>
      </c>
      <c t="n" r="C34" s="6">
        <v>-1580</v>
      </c>
    </row>
    <row r="35" spans="1:3">
      <c t="s" r="A35" s="4">
        <v>137</v>
      </c>
      <c t="n" r="B35" s="6">
        <v>-37</v>
      </c>
      <c t="n" r="C35" s="6">
        <v>-4</v>
      </c>
    </row>
    <row r="36" spans="1:3">
      <c t="s" r="A36" s="4">
        <v>31</v>
      </c>
      <c t="n" r="C36" s="6">
        <v>-1019</v>
      </c>
    </row>
    <row r="37" spans="1:3">
      <c t="s" r="A37" s="4">
        <v>138</v>
      </c>
      <c t="n" r="B37" s="6">
        <v>-37</v>
      </c>
      <c t="n" r="C37" s="6">
        <v>-130134</v>
      </c>
    </row>
    <row r="38" spans="1:3">
      <c t="s" r="A38" s="4">
        <v>139</v>
      </c>
      <c t="n" r="B38" s="6">
        <v>12455</v>
      </c>
      <c t="n" r="C38" s="6">
        <v>-265387</v>
      </c>
    </row>
    <row r="39" spans="1:3">
      <c t="s" r="A39" s="4">
        <v>140</v>
      </c>
      <c t="n" r="B39" s="6">
        <v>203258</v>
      </c>
      <c t="n" r="C39" s="6">
        <v>756848</v>
      </c>
    </row>
    <row r="40" spans="1:3">
      <c t="s" r="A40" s="4">
        <v>141</v>
      </c>
      <c t="n" r="B40" s="6">
        <v>215713</v>
      </c>
      <c t="n" r="C40" s="6">
        <v>491461</v>
      </c>
    </row>
    <row r="41" spans="1:3">
      <c t="s" r="A41" s="4">
        <v>698</v>
      </c>
    </row>
    <row r="42" spans="1:3">
      <c t="s" r="A42" s="3">
        <v>113</v>
      </c>
    </row>
    <row r="43" spans="1:3">
      <c t="s" r="A43" s="4">
        <v>718</v>
      </c>
      <c t="n" r="B43" s="6">
        <v>373859</v>
      </c>
      <c t="n" r="C43" s="6">
        <v>2075328</v>
      </c>
    </row>
    <row r="44" spans="1:3">
      <c t="s" r="A44" s="3">
        <v>115</v>
      </c>
    </row>
    <row r="45" spans="1:3">
      <c t="s" r="A45" s="4">
        <v>90</v>
      </c>
      <c t="n" r="B45" s="6">
        <v>-867</v>
      </c>
      <c t="n" r="C45" s="6">
        <v>-66</v>
      </c>
    </row>
    <row r="46" spans="1:3">
      <c t="s" r="A46" s="4">
        <v>92</v>
      </c>
      <c t="n" r="B46" s="6">
        <v>1241</v>
      </c>
      <c t="n" r="C46" s="6">
        <v>50122</v>
      </c>
    </row>
    <row r="47" spans="1:3">
      <c t="s" r="A47" s="4">
        <v>91</v>
      </c>
      <c t="n" r="B47" s="6">
        <v>-200</v>
      </c>
      <c t="n" r="C47" s="6">
        <v>-181</v>
      </c>
    </row>
    <row r="48" spans="1:3">
      <c t="s" r="A48" s="4">
        <v>97</v>
      </c>
      <c t="n" r="B48" s="6">
        <v>-363377</v>
      </c>
      <c t="n" r="C48" s="6">
        <v>-2118381</v>
      </c>
    </row>
    <row r="49" spans="1:3">
      <c t="s" r="A49" s="4">
        <v>117</v>
      </c>
      <c t="n" r="B49" s="6">
        <v>-76</v>
      </c>
      <c t="n" r="C49" s="6">
        <v>-74</v>
      </c>
    </row>
    <row r="50" spans="1:3">
      <c t="s" r="A50" s="3">
        <v>120</v>
      </c>
    </row>
    <row r="51" spans="1:3">
      <c t="s" r="A51" s="4">
        <v>28</v>
      </c>
      <c t="n" r="B51" s="6">
        <v>-146</v>
      </c>
      <c t="n" r="C51" s="6">
        <v>9</v>
      </c>
    </row>
    <row r="52" spans="1:3">
      <c t="s" r="A52" s="4">
        <v>32</v>
      </c>
      <c t="n" r="B52" s="6">
        <v>1</v>
      </c>
    </row>
    <row r="53" spans="1:3">
      <c t="s" r="A53" s="4">
        <v>122</v>
      </c>
      <c t="n" r="B53" s="6">
        <v>-10413</v>
      </c>
      <c t="n" r="C53" s="6">
        <v>-34302</v>
      </c>
    </row>
    <row r="54" spans="1:3">
      <c t="s" r="A54" s="4">
        <v>123</v>
      </c>
      <c t="n" r="B54" s="6">
        <v>22</v>
      </c>
      <c t="n" r="C54" s="6">
        <v>-27545</v>
      </c>
    </row>
    <row r="55" spans="1:3">
      <c t="s" r="A55" s="3">
        <v>124</v>
      </c>
    </row>
    <row r="56" spans="1:3">
      <c t="s" r="A56" s="4">
        <v>126</v>
      </c>
      <c t="n" r="B56" s="6">
        <v>-3</v>
      </c>
      <c t="n" r="C56" s="6">
        <v>-3055</v>
      </c>
    </row>
    <row r="57" spans="1:3">
      <c t="s" r="A57" s="4">
        <v>719</v>
      </c>
      <c t="n" r="C57" s="6">
        <v>26451</v>
      </c>
    </row>
    <row r="58" spans="1:3">
      <c t="s" r="A58" s="4">
        <v>130</v>
      </c>
      <c t="n" r="B58" s="6">
        <v>-3</v>
      </c>
      <c t="n" r="C58" s="6">
        <v>23396</v>
      </c>
    </row>
    <row r="59" spans="1:3">
      <c t="s" r="A59" s="3">
        <v>131</v>
      </c>
    </row>
    <row r="60" spans="1:3">
      <c t="s" r="A60" s="4">
        <v>31</v>
      </c>
      <c t="n" r="C60" s="6">
        <v>3055</v>
      </c>
    </row>
    <row r="61" spans="1:3">
      <c t="s" r="A61" s="4">
        <v>138</v>
      </c>
      <c t="n" r="C61" s="6">
        <v>3055</v>
      </c>
    </row>
    <row r="62" spans="1:3">
      <c t="s" r="A62" s="4">
        <v>139</v>
      </c>
      <c t="n" r="B62" s="6">
        <v>19</v>
      </c>
      <c t="n" r="C62" s="6">
        <v>-1094</v>
      </c>
    </row>
    <row r="63" spans="1:3">
      <c t="s" r="A63" s="4">
        <v>140</v>
      </c>
      <c t="n" r="B63" s="6">
        <v>-240</v>
      </c>
    </row>
    <row r="64" spans="1:3">
      <c t="s" r="A64" s="4">
        <v>141</v>
      </c>
      <c t="n" r="B64" s="6">
        <v>-221</v>
      </c>
      <c t="n" r="C64" s="6">
        <v>-1094</v>
      </c>
    </row>
    <row r="65" spans="1:3">
      <c t="s" r="A65" s="4">
        <v>705</v>
      </c>
    </row>
    <row r="66" spans="1:3">
      <c t="s" r="A66" s="3">
        <v>113</v>
      </c>
    </row>
    <row r="67" spans="1:3">
      <c t="s" r="A67" s="4">
        <v>718</v>
      </c>
      <c t="n" r="B67" s="6">
        <v>-131146</v>
      </c>
      <c t="n" r="C67" s="6">
        <v>-573392</v>
      </c>
    </row>
    <row r="68" spans="1:3">
      <c t="s" r="A68" s="3">
        <v>115</v>
      </c>
    </row>
    <row r="69" spans="1:3">
      <c t="s" r="A69" s="4">
        <v>97</v>
      </c>
      <c t="n" r="B69" s="6">
        <v>126122</v>
      </c>
      <c t="n" r="C69" s="6">
        <v>568503</v>
      </c>
    </row>
    <row r="70" spans="1:3">
      <c t="s" r="A70" s="4">
        <v>117</v>
      </c>
      <c t="n" r="C70" s="6">
        <v>3340</v>
      </c>
    </row>
    <row r="71" spans="1:3">
      <c t="s" r="A71" s="4">
        <v>119</v>
      </c>
      <c t="n" r="B71" s="6">
        <v>109</v>
      </c>
      <c t="n" r="C71" s="6">
        <v>383</v>
      </c>
    </row>
    <row r="72" spans="1:3">
      <c t="s" r="A72" s="3">
        <v>120</v>
      </c>
    </row>
    <row r="73" spans="1:3">
      <c t="s" r="A73" s="4">
        <v>28</v>
      </c>
      <c t="n" r="C73" s="6">
        <v>622</v>
      </c>
    </row>
    <row r="74" spans="1:3">
      <c t="s" r="A74" s="4">
        <v>32</v>
      </c>
      <c t="n" r="B74" s="6">
        <v>218</v>
      </c>
      <c t="n" r="C74" s="6">
        <v>210</v>
      </c>
    </row>
    <row r="75" spans="1:3">
      <c t="s" r="A75" s="4">
        <v>122</v>
      </c>
      <c t="n" r="B75" s="6">
        <v>3744</v>
      </c>
      <c t="n" r="C75" s="6">
        <v>-220</v>
      </c>
    </row>
    <row r="76" spans="1:3">
      <c t="s" r="A76" s="4">
        <v>123</v>
      </c>
      <c t="n" r="B76" s="6">
        <v>-953</v>
      </c>
      <c t="n" r="C76" s="6">
        <v>-554</v>
      </c>
    </row>
    <row r="77" spans="1:3">
      <c t="s" r="A77" s="3">
        <v>131</v>
      </c>
    </row>
    <row r="78" spans="1:3">
      <c t="s" r="A78" s="4">
        <v>132</v>
      </c>
      <c t="n" r="C78" s="6">
        <v>311</v>
      </c>
    </row>
    <row r="79" spans="1:3">
      <c t="s" r="A79" s="4">
        <v>133</v>
      </c>
      <c t="n" r="C79" s="6">
        <v>-2863</v>
      </c>
    </row>
    <row r="80" spans="1:3">
      <c t="s" r="A80" s="4">
        <v>138</v>
      </c>
      <c t="n" r="C80" s="6">
        <v>-2552</v>
      </c>
    </row>
    <row r="81" spans="1:3">
      <c t="s" r="A81" s="4">
        <v>139</v>
      </c>
      <c t="n" r="B81" s="6">
        <v>-953</v>
      </c>
      <c t="n" r="C81" s="6">
        <v>-3106</v>
      </c>
    </row>
    <row r="82" spans="1:3">
      <c t="s" r="A82" s="4">
        <v>140</v>
      </c>
      <c t="n" r="B82" s="6">
        <v>20830</v>
      </c>
      <c t="n" r="C82" s="6">
        <v>37053</v>
      </c>
    </row>
    <row r="83" spans="1:3">
      <c t="s" r="A83" s="4">
        <v>141</v>
      </c>
      <c t="n" r="B83" s="6">
        <v>19877</v>
      </c>
      <c t="n" r="C83" s="6">
        <v>33947</v>
      </c>
    </row>
    <row r="84" spans="1:3">
      <c t="s" r="A84" s="4">
        <v>469</v>
      </c>
    </row>
    <row r="85" spans="1:3">
      <c t="s" r="A85" s="3">
        <v>113</v>
      </c>
    </row>
    <row r="86" spans="1:3">
      <c t="s" r="A86" s="4">
        <v>718</v>
      </c>
      <c t="n" r="B86" s="6">
        <v>-130244</v>
      </c>
      <c t="n" r="C86" s="6">
        <v>-562142</v>
      </c>
    </row>
    <row r="87" spans="1:3">
      <c t="s" r="A87" s="3">
        <v>115</v>
      </c>
    </row>
    <row r="88" spans="1:3">
      <c t="s" r="A88" s="4">
        <v>99</v>
      </c>
      <c t="n" r="C88" s="6">
        <v>-458278</v>
      </c>
    </row>
    <row r="89" spans="1:3">
      <c t="s" r="A89" s="4">
        <v>116</v>
      </c>
      <c t="n" r="C89" s="6">
        <v>-34624</v>
      </c>
    </row>
    <row r="90" spans="1:3">
      <c t="s" r="A90" s="4">
        <v>97</v>
      </c>
      <c t="n" r="B90" s="6">
        <v>107011</v>
      </c>
      <c t="n" r="C90" s="6">
        <v>987735</v>
      </c>
    </row>
    <row r="91" spans="1:3">
      <c t="s" r="A91" s="4">
        <v>117</v>
      </c>
      <c t="n" r="B91" s="6">
        <v>286</v>
      </c>
      <c t="n" r="C91" s="6">
        <v>5476</v>
      </c>
    </row>
    <row r="92" spans="1:3">
      <c t="s" r="A92" s="3">
        <v>120</v>
      </c>
    </row>
    <row r="93" spans="1:3">
      <c t="s" r="A93" s="4">
        <v>28</v>
      </c>
      <c t="n" r="B93" s="6">
        <v>2326</v>
      </c>
      <c t="n" r="C93" s="6">
        <v>1219</v>
      </c>
    </row>
    <row r="94" spans="1:3">
      <c t="s" r="A94" s="4">
        <v>32</v>
      </c>
      <c t="n" r="B94" s="6">
        <v>-2454</v>
      </c>
      <c t="n" r="C94" s="6">
        <v>-17689</v>
      </c>
    </row>
    <row r="95" spans="1:3">
      <c t="s" r="A95" s="4">
        <v>122</v>
      </c>
      <c t="n" r="B95" s="6">
        <v>29890</v>
      </c>
      <c t="n" r="C95" s="6">
        <v>-80329</v>
      </c>
    </row>
    <row r="96" spans="1:3">
      <c t="s" r="A96" s="4">
        <v>123</v>
      </c>
      <c t="n" r="B96" s="6">
        <v>6815</v>
      </c>
      <c t="n" r="C96" s="6">
        <v>-158632</v>
      </c>
    </row>
    <row r="97" spans="1:3">
      <c t="s" r="A97" s="3">
        <v>124</v>
      </c>
    </row>
    <row r="98" spans="1:3">
      <c t="s" r="A98" s="4">
        <v>719</v>
      </c>
      <c t="n" r="C98" s="6">
        <v>-26451</v>
      </c>
    </row>
    <row r="99" spans="1:3">
      <c t="s" r="A99" s="4">
        <v>128</v>
      </c>
      <c t="n" r="B99" s="6">
        <v>-17</v>
      </c>
      <c t="n" r="C99" s="6">
        <v>20993</v>
      </c>
    </row>
    <row r="100" spans="1:3">
      <c t="s" r="A100" s="4">
        <v>130</v>
      </c>
      <c t="n" r="B100" s="6">
        <v>-17</v>
      </c>
      <c t="n" r="C100" s="6">
        <v>-5458</v>
      </c>
    </row>
    <row r="101" spans="1:3">
      <c t="s" r="A101" s="3">
        <v>131</v>
      </c>
    </row>
    <row r="102" spans="1:3">
      <c t="s" r="A102" s="4">
        <v>134</v>
      </c>
      <c t="n" r="C102" s="6">
        <v>-97982</v>
      </c>
    </row>
    <row r="103" spans="1:3">
      <c t="s" r="A103" s="4">
        <v>136</v>
      </c>
      <c t="n" r="C103" s="6">
        <v>-1580</v>
      </c>
    </row>
    <row r="104" spans="1:3">
      <c t="s" r="A104" s="4">
        <v>137</v>
      </c>
      <c t="n" r="B104" s="6">
        <v>-26</v>
      </c>
      <c t="n" r="C104" s="6">
        <v>-4</v>
      </c>
    </row>
    <row r="105" spans="1:3">
      <c t="s" r="A105" s="4">
        <v>138</v>
      </c>
      <c t="n" r="B105" s="6">
        <v>-26</v>
      </c>
      <c t="n" r="C105" s="6">
        <v>-99566</v>
      </c>
    </row>
    <row r="106" spans="1:3">
      <c t="s" r="A106" s="4">
        <v>139</v>
      </c>
      <c t="n" r="B106" s="6">
        <v>6772</v>
      </c>
      <c t="n" r="C106" s="6">
        <v>-263656</v>
      </c>
    </row>
    <row r="107" spans="1:3">
      <c t="s" r="A107" s="4">
        <v>140</v>
      </c>
      <c t="n" r="B107" s="6">
        <v>175168</v>
      </c>
      <c t="n" r="C107" s="6">
        <v>719609</v>
      </c>
    </row>
    <row r="108" spans="1:3">
      <c t="s" r="A108" s="4">
        <v>141</v>
      </c>
      <c t="n" r="B108" s="6">
        <v>181940</v>
      </c>
      <c t="n" r="C108" s="6">
        <v>455953</v>
      </c>
    </row>
    <row r="109" spans="1:3">
      <c t="s" r="A109" s="4">
        <v>706</v>
      </c>
    </row>
    <row r="110" spans="1:3">
      <c t="s" r="A110" s="3">
        <v>113</v>
      </c>
    </row>
    <row r="111" spans="1:3">
      <c t="s" r="A111" s="4">
        <v>718</v>
      </c>
      <c t="n" r="B111" s="6">
        <v>-60362</v>
      </c>
      <c t="n" r="C111" s="6">
        <v>-603101</v>
      </c>
    </row>
    <row r="112" spans="1:3">
      <c t="s" r="A112" s="3">
        <v>115</v>
      </c>
    </row>
    <row r="113" spans="1:3">
      <c t="s" r="A113" s="4">
        <v>90</v>
      </c>
      <c t="n" r="B113" s="6">
        <v>13164</v>
      </c>
      <c t="n" r="C113" s="6">
        <v>65624</v>
      </c>
    </row>
    <row r="114" spans="1:3">
      <c t="s" r="A114" s="4">
        <v>92</v>
      </c>
      <c t="n" r="B114" s="6">
        <v>55346</v>
      </c>
      <c t="n" r="C114" s="6">
        <v>546386</v>
      </c>
    </row>
    <row r="115" spans="1:3">
      <c t="s" r="A115" s="4">
        <v>91</v>
      </c>
      <c t="n" r="B115" s="6">
        <v>11702</v>
      </c>
      <c t="n" r="C115" s="6">
        <v>8043</v>
      </c>
    </row>
    <row r="116" spans="1:3">
      <c t="s" r="A116" s="4">
        <v>97</v>
      </c>
      <c t="n" r="C116" s="6">
        <v>9687</v>
      </c>
    </row>
    <row r="117" spans="1:3">
      <c t="s" r="A117" s="4">
        <v>117</v>
      </c>
      <c t="n" r="C117" s="6">
        <v>63</v>
      </c>
    </row>
    <row r="118" spans="1:3">
      <c t="s" r="A118" s="3">
        <v>120</v>
      </c>
    </row>
    <row r="119" spans="1:3">
      <c t="s" r="A119" s="4">
        <v>28</v>
      </c>
      <c t="n" r="B119" s="6">
        <v>3922</v>
      </c>
      <c t="n" r="C119" s="6">
        <v>19437</v>
      </c>
    </row>
    <row r="120" spans="1:3">
      <c t="s" r="A120" s="4">
        <v>32</v>
      </c>
      <c t="n" r="B120" s="6">
        <v>800</v>
      </c>
      <c t="n" r="C120" s="6">
        <v>1371</v>
      </c>
    </row>
    <row r="121" spans="1:3">
      <c t="s" r="A121" s="4">
        <v>121</v>
      </c>
      <c t="n" r="B121" s="6">
        <v>-9551</v>
      </c>
      <c t="n" r="C121" s="6">
        <v>-9161</v>
      </c>
    </row>
    <row r="122" spans="1:3">
      <c t="s" r="A122" s="4">
        <v>122</v>
      </c>
      <c t="n" r="B122" s="6">
        <v>-4316</v>
      </c>
      <c t="n" r="C122" s="6">
        <v>39052</v>
      </c>
    </row>
    <row r="123" spans="1:3">
      <c t="s" r="A123" s="4">
        <v>123</v>
      </c>
      <c t="n" r="B123" s="6">
        <v>10705</v>
      </c>
      <c t="n" r="C123" s="6">
        <v>77401</v>
      </c>
    </row>
    <row r="124" spans="1:3">
      <c t="s" r="A124" s="3">
        <v>124</v>
      </c>
    </row>
    <row r="125" spans="1:3">
      <c t="s" r="A125" s="4">
        <v>125</v>
      </c>
      <c t="n" r="C125" s="6">
        <v>-2227</v>
      </c>
    </row>
    <row r="126" spans="1:3">
      <c t="s" r="A126" s="4">
        <v>126</v>
      </c>
      <c t="n" r="B126" s="6">
        <v>-4088</v>
      </c>
      <c t="n" r="C126" s="6">
        <v>-52481</v>
      </c>
    </row>
    <row r="127" spans="1:3">
      <c t="s" r="A127" s="4">
        <v>127</v>
      </c>
      <c t="n" r="C127" s="6">
        <v>976</v>
      </c>
    </row>
    <row r="128" spans="1:3">
      <c t="s" r="A128" s="4">
        <v>129</v>
      </c>
      <c t="n" r="C128" s="6">
        <v>4173</v>
      </c>
    </row>
    <row r="129" spans="1:3">
      <c t="s" r="A129" s="4">
        <v>130</v>
      </c>
      <c t="n" r="B129" s="6">
        <v>-4088</v>
      </c>
      <c t="n" r="C129" s="6">
        <v>-49559</v>
      </c>
    </row>
    <row r="130" spans="1:3">
      <c t="s" r="A130" s="3">
        <v>131</v>
      </c>
    </row>
    <row r="131" spans="1:3">
      <c t="s" r="A131" s="4">
        <v>135</v>
      </c>
      <c t="n" r="C131" s="6">
        <v>-25187</v>
      </c>
    </row>
    <row r="132" spans="1:3">
      <c t="s" r="A132" s="4">
        <v>138</v>
      </c>
      <c t="n" r="C132" s="6">
        <v>-25187</v>
      </c>
    </row>
    <row r="133" spans="1:3">
      <c t="s" r="A133" s="4">
        <v>139</v>
      </c>
      <c t="n" r="B133" s="6">
        <v>6617</v>
      </c>
      <c t="n" r="C133" s="6">
        <v>2655</v>
      </c>
    </row>
    <row r="134" spans="1:3">
      <c t="s" r="A134" s="4">
        <v>140</v>
      </c>
      <c t="n" r="B134" s="6">
        <v>7500</v>
      </c>
    </row>
    <row r="135" spans="1:3">
      <c t="s" r="A135" s="4">
        <v>141</v>
      </c>
      <c t="n" r="B135" s="6">
        <v>14117</v>
      </c>
      <c t="n" r="C135" s="6">
        <v>2655</v>
      </c>
    </row>
    <row r="136" spans="1:3">
      <c t="s" r="A136" s="4">
        <v>707</v>
      </c>
    </row>
    <row r="137" spans="1:3">
      <c t="s" r="A137" s="3">
        <v>113</v>
      </c>
    </row>
    <row r="138" spans="1:3">
      <c t="s" r="A138" s="4">
        <v>718</v>
      </c>
      <c t="n" r="B138" s="6">
        <v>-183253</v>
      </c>
      <c t="n" r="C138" s="6">
        <v>-910085</v>
      </c>
    </row>
    <row r="139" spans="1:3">
      <c t="s" r="A139" s="3">
        <v>115</v>
      </c>
    </row>
    <row r="140" spans="1:3">
      <c t="s" r="A140" s="4">
        <v>90</v>
      </c>
      <c t="n" r="B140" s="6">
        <v>19276</v>
      </c>
      <c t="n" r="C140" s="6">
        <v>58466</v>
      </c>
    </row>
    <row r="141" spans="1:3">
      <c t="s" r="A141" s="4">
        <v>92</v>
      </c>
      <c t="n" r="B141" s="6">
        <v>30233</v>
      </c>
      <c t="n" r="C141" s="6">
        <v>308161</v>
      </c>
    </row>
    <row r="142" spans="1:3">
      <c t="s" r="A142" s="4">
        <v>116</v>
      </c>
      <c t="n" r="C142" s="6">
        <v>-2064</v>
      </c>
    </row>
    <row r="143" spans="1:3">
      <c t="s" r="A143" s="4">
        <v>91</v>
      </c>
      <c t="n" r="B143" s="6">
        <v>7935</v>
      </c>
      <c t="n" r="C143" s="6">
        <v>6922</v>
      </c>
    </row>
    <row r="144" spans="1:3">
      <c t="s" r="A144" s="4">
        <v>97</v>
      </c>
      <c t="n" r="B144" s="6">
        <v>130244</v>
      </c>
      <c t="n" r="C144" s="6">
        <v>563202</v>
      </c>
    </row>
    <row r="145" spans="1:3">
      <c t="s" r="A145" s="4">
        <v>117</v>
      </c>
      <c t="n" r="B145" s="6">
        <v>666</v>
      </c>
      <c t="n" r="C145" s="6">
        <v>-3224</v>
      </c>
    </row>
    <row r="146" spans="1:3">
      <c t="s" r="A146" s="4">
        <v>118</v>
      </c>
      <c t="n" r="B146" s="6">
        <v>1685</v>
      </c>
      <c t="n" r="C146" s="6">
        <v>2288</v>
      </c>
    </row>
    <row r="147" spans="1:3">
      <c t="s" r="A147" s="3">
        <v>120</v>
      </c>
    </row>
    <row r="148" spans="1:3">
      <c t="s" r="A148" s="4">
        <v>28</v>
      </c>
      <c t="n" r="B148" s="6">
        <v>-90</v>
      </c>
      <c t="n" r="C148" s="6">
        <v>18319</v>
      </c>
    </row>
    <row r="149" spans="1:3">
      <c t="s" r="A149" s="4">
        <v>32</v>
      </c>
      <c t="n" r="B149" s="6">
        <v>1969</v>
      </c>
      <c t="n" r="C149" s="6">
        <v>1986</v>
      </c>
    </row>
    <row r="150" spans="1:3">
      <c t="s" r="A150" s="4">
        <v>121</v>
      </c>
      <c t="n" r="B150" s="6">
        <v>-7402</v>
      </c>
      <c t="n" r="C150" s="6">
        <v>-31470</v>
      </c>
    </row>
    <row r="151" spans="1:3">
      <c t="s" r="A151" s="4">
        <v>122</v>
      </c>
      <c t="n" r="B151" s="6">
        <v>2299</v>
      </c>
      <c t="n" r="C151" s="6">
        <v>27596</v>
      </c>
    </row>
    <row r="152" spans="1:3">
      <c t="s" r="A152" s="4">
        <v>123</v>
      </c>
      <c t="n" r="B152" s="6">
        <v>3562</v>
      </c>
      <c t="n" r="C152" s="6">
        <v>40097</v>
      </c>
    </row>
    <row r="153" spans="1:3">
      <c t="s" r="A153" s="3">
        <v>124</v>
      </c>
    </row>
    <row r="154" spans="1:3">
      <c t="s" r="A154" s="4">
        <v>126</v>
      </c>
      <c t="n" r="B154" s="6">
        <v>-3591</v>
      </c>
      <c t="n" r="C154" s="6">
        <v>-13120</v>
      </c>
    </row>
    <row r="155" spans="1:3">
      <c t="s" r="A155" s="4">
        <v>128</v>
      </c>
      <c t="n" r="B155" s="6">
        <v>-31</v>
      </c>
      <c t="n" r="C155" s="6">
        <v>-21005</v>
      </c>
    </row>
    <row r="156" spans="1:3">
      <c t="s" r="A156" s="4">
        <v>129</v>
      </c>
      <c t="n" r="C156" s="6">
        <v>-386</v>
      </c>
    </row>
    <row r="157" spans="1:3">
      <c t="s" r="A157" s="4">
        <v>31</v>
      </c>
      <c t="n" r="B157" s="6">
        <v>71</v>
      </c>
      <c t="n" r="C157" s="6">
        <v>112</v>
      </c>
    </row>
    <row r="158" spans="1:3">
      <c t="s" r="A158" s="4">
        <v>130</v>
      </c>
      <c t="n" r="B158" s="6">
        <v>-3551</v>
      </c>
      <c t="n" r="C158" s="6">
        <v>-34399</v>
      </c>
    </row>
    <row r="159" spans="1:3">
      <c t="s" r="A159" s="3">
        <v>131</v>
      </c>
    </row>
    <row r="160" spans="1:3">
      <c t="s" r="A160" s="4">
        <v>134</v>
      </c>
      <c t="n" r="C160" s="6">
        <v>-1810</v>
      </c>
    </row>
    <row r="161" spans="1:3">
      <c t="s" r="A161" s="4">
        <v>137</v>
      </c>
      <c t="n" r="B161" s="6">
        <v>-11</v>
      </c>
    </row>
    <row r="162" spans="1:3">
      <c t="s" r="A162" s="4">
        <v>31</v>
      </c>
      <c t="n" r="C162" s="6">
        <v>-4074</v>
      </c>
    </row>
    <row r="163" spans="1:3">
      <c t="s" r="A163" s="4">
        <v>138</v>
      </c>
      <c t="n" r="B163" s="7">
        <v>-11</v>
      </c>
      <c t="n" r="C163" s="6">
        <v>-5884</v>
      </c>
    </row>
    <row r="164" spans="1:3">
      <c t="s" r="A164" s="4">
        <v>139</v>
      </c>
      <c t="n" r="C164" s="6">
        <v>-186</v>
      </c>
    </row>
    <row r="165" spans="1:3">
      <c t="s" r="A165" s="4">
        <v>140</v>
      </c>
      <c t="n" r="C165" s="7">
        <v>1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Cash</vt:lpstr>
      <vt:lpstr>Organization</vt:lpstr>
      <vt:lpstr>Summary of Significant Accounti</vt:lpstr>
      <vt:lpstr>Chapter 11 Proceedings, Liquidi</vt:lpstr>
      <vt:lpstr>Acquisitions</vt:lpstr>
      <vt:lpstr>Property and Equipment</vt:lpstr>
      <vt:lpstr>Equity Method Investments</vt:lpstr>
      <vt:lpstr>Long-Term Debt</vt:lpstr>
      <vt:lpstr>Asset Retirement Obligations</vt:lpstr>
      <vt:lpstr>Derivative Financial Instrument</vt:lpstr>
      <vt:lpstr>Stockholders' Equity</vt:lpstr>
      <vt:lpstr>Supplemental Cash Flow Informat</vt:lpstr>
      <vt:lpstr>Employee Benefit Plans</vt:lpstr>
      <vt:lpstr>Related Party Transactions</vt:lpstr>
      <vt:lpstr>Earnings (Loss) per Share</vt:lpstr>
      <vt:lpstr>Commitments and Contingencies</vt:lpstr>
      <vt:lpstr>Income Taxes</vt:lpstr>
      <vt:lpstr>Fair Value of Financial Instrum</vt:lpstr>
      <vt:lpstr>Prepayments and Accrued Liabili</vt:lpstr>
      <vt:lpstr>Supplemental Guarantor Informat</vt:lpstr>
      <vt:lpstr>Organization (Policy)</vt:lpstr>
      <vt:lpstr>Summary of Significant Accoun26</vt:lpstr>
      <vt:lpstr>Chapter 11 Proceedings, Liqui27</vt:lpstr>
      <vt:lpstr>Acquisitions (Tables)</vt:lpstr>
      <vt:lpstr>Property and Equipment (Tables)</vt:lpstr>
      <vt:lpstr>Long-Term Debt (Tables)</vt:lpstr>
      <vt:lpstr>Asset Retirement Obligations (T</vt:lpstr>
      <vt:lpstr>Derivative Financial Instrume32</vt:lpstr>
      <vt:lpstr>Supplemental Cash Flow Inform33</vt:lpstr>
      <vt:lpstr>Employee Benefit Plans (Tables)</vt:lpstr>
      <vt:lpstr>Earnings (Loss) per Share (Tabl</vt:lpstr>
      <vt:lpstr>Fair Value of Financial Instr36</vt:lpstr>
      <vt:lpstr>Prepayments and Accrued Liabi37</vt:lpstr>
      <vt:lpstr>Supplemental Guarantor Inform38</vt:lpstr>
      <vt:lpstr>Organization (Narrative) (Detai</vt:lpstr>
      <vt:lpstr>Chapter 11 Proceedings, Liqui40</vt:lpstr>
      <vt:lpstr>Chapter 11 Proceedings, Liqui41</vt:lpstr>
      <vt:lpstr>Chapter 11 Proceedings, Liqui42</vt:lpstr>
      <vt:lpstr>Chapter 11 Proceedings, Liqui43</vt:lpstr>
      <vt:lpstr>Chapter 11 Proceedings, Liqui44</vt:lpstr>
      <vt:lpstr>Chapter 11 Proceedings, Liqui45</vt:lpstr>
      <vt:lpstr>Acquisitions (Narrative) (Detai</vt:lpstr>
      <vt:lpstr>Acquisitions (Purchase Price Al</vt:lpstr>
      <vt:lpstr>Property and Equipment (Narrati</vt:lpstr>
      <vt:lpstr>Property and Equipment (Schedul</vt:lpstr>
      <vt:lpstr>Equity Method Investments (Narr</vt:lpstr>
      <vt:lpstr>Long-Term Debt (Narrative) (Det</vt:lpstr>
      <vt:lpstr>Long-Term Debt (Revolving Credi</vt:lpstr>
      <vt:lpstr>Long-Term Debt (High Yield Faci</vt:lpstr>
      <vt:lpstr>Long-Term Debt (Schedule of Lon</vt:lpstr>
      <vt:lpstr>Long-Term Debt (Interest Expens</vt:lpstr>
      <vt:lpstr>Asset Retirement Obligations (C</vt:lpstr>
      <vt:lpstr>Derivative Financial Instrume57</vt:lpstr>
      <vt:lpstr>Derivative Financial Instrume58</vt:lpstr>
      <vt:lpstr>Stockholders' Equity (Narrative</vt:lpstr>
      <vt:lpstr>Supplemental Cash Flow Inform60</vt:lpstr>
      <vt:lpstr>Supplemental Cash Flow Inform61</vt:lpstr>
      <vt:lpstr>Employee Benefit Plans (Narrati</vt:lpstr>
      <vt:lpstr>Employee Benefit Plans (Compens</vt:lpstr>
      <vt:lpstr>Related Party Transactions (Nar</vt:lpstr>
      <vt:lpstr>Earnings (Loss) per Share (Calc</vt:lpstr>
      <vt:lpstr>Commitments and Contingencies (</vt:lpstr>
      <vt:lpstr>Income Taxes (Narrative) (Detai</vt:lpstr>
      <vt:lpstr>Fair Value of Financial Instr68</vt:lpstr>
      <vt:lpstr>Fair Value of Financial Instr69</vt:lpstr>
      <vt:lpstr>Fair Value of Financial Instr70</vt:lpstr>
      <vt:lpstr>Fair Value of Financial Instr71</vt:lpstr>
      <vt:lpstr>Prepayments and Accrued Liabi72</vt:lpstr>
      <vt:lpstr>Supplemental Guarantor Inform73</vt:lpstr>
      <vt:lpstr>Supplemental Guarantor Inform74</vt:lpstr>
      <vt:lpstr>Supplemental Guarantor Inform75</vt:lpstr>
      <vt:lpstr>Supplemental Guarantor Inform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26:55Z</dcterms:created>
  <dcterms:modified xmlns:dcterms="http://purl.org/dc/terms/" xmlns:xsi="http://www.w3.org/2001/XMLSchema-instance" xsi:type="dcterms:W3CDTF">2016-11-14T17:26:55Z</dcterms:modified>
  <dc:title xmlns:dc="http://purl.org/dc/elements/1.1/">Untitled</dc:title>
  <dc:description xmlns:dc="http://purl.org/dc/elements/1.1/"/>
  <dc:subject xmlns:dc="http://purl.org/dc/elements/1.1/"/>
  <cp:keywords/>
  <cp:category/>
</cp:coreProperties>
</file>